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operty, Plant and Equipment, " sheetId="11" state="visible" r:id="rId11"/>
    <sheet xmlns:r="http://schemas.openxmlformats.org/officeDocument/2006/relationships" name="Investments" sheetId="12" state="visible" r:id="rId12"/>
    <sheet xmlns:r="http://schemas.openxmlformats.org/officeDocument/2006/relationships" name="Unconsolidated Affiliate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Revenues" sheetId="18" state="visible" r:id="rId18"/>
    <sheet xmlns:r="http://schemas.openxmlformats.org/officeDocument/2006/relationships" name="Stock-based Compensation" sheetId="19" state="visible" r:id="rId19"/>
    <sheet xmlns:r="http://schemas.openxmlformats.org/officeDocument/2006/relationships" name="Defined Contribution Plans" sheetId="20" state="visible" r:id="rId20"/>
    <sheet xmlns:r="http://schemas.openxmlformats.org/officeDocument/2006/relationships" name="Basic and Diluted Earnings per "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and Geographic Informat" sheetId="24" state="visible" r:id="rId24"/>
    <sheet xmlns:r="http://schemas.openxmlformats.org/officeDocument/2006/relationships" name="Selected Quarterly Financial Da"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s Receivable, Net (Table" sheetId="29" state="visible" r:id="rId29"/>
    <sheet xmlns:r="http://schemas.openxmlformats.org/officeDocument/2006/relationships" name="Property, Plant and Equipment_2" sheetId="30" state="visible" r:id="rId30"/>
    <sheet xmlns:r="http://schemas.openxmlformats.org/officeDocument/2006/relationships" name="Investments (Tables)" sheetId="31" state="visible" r:id="rId31"/>
    <sheet xmlns:r="http://schemas.openxmlformats.org/officeDocument/2006/relationships" name="Unconsolidated Affiliates (Tabl"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Stockholders' Equity (Tables)" sheetId="36" state="visible" r:id="rId36"/>
    <sheet xmlns:r="http://schemas.openxmlformats.org/officeDocument/2006/relationships" name="Revenues (Tables)" sheetId="37" state="visible" r:id="rId37"/>
    <sheet xmlns:r="http://schemas.openxmlformats.org/officeDocument/2006/relationships" name="Stock-based Compensation (Table" sheetId="38" state="visible" r:id="rId38"/>
    <sheet xmlns:r="http://schemas.openxmlformats.org/officeDocument/2006/relationships" name="Basic and Diluted Earnings pe_2"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egment and Geographic Inform_2" sheetId="42" state="visible" r:id="rId42"/>
    <sheet xmlns:r="http://schemas.openxmlformats.org/officeDocument/2006/relationships" name="Selected Quarterly Financial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Accounts Receivable, Net - Summ" sheetId="46" state="visible" r:id="rId46"/>
    <sheet xmlns:r="http://schemas.openxmlformats.org/officeDocument/2006/relationships" name="Accounts Receivable, Net - Sche"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Investments - Summary of Invest" sheetId="50" state="visible" r:id="rId50"/>
    <sheet xmlns:r="http://schemas.openxmlformats.org/officeDocument/2006/relationships" name="Investments - Additional Inform" sheetId="51" state="visible" r:id="rId51"/>
    <sheet xmlns:r="http://schemas.openxmlformats.org/officeDocument/2006/relationships" name="Investments - Schedule of Reali" sheetId="52" state="visible" r:id="rId52"/>
    <sheet xmlns:r="http://schemas.openxmlformats.org/officeDocument/2006/relationships" name="Investments - Summary of Assets" sheetId="53" state="visible" r:id="rId53"/>
    <sheet xmlns:r="http://schemas.openxmlformats.org/officeDocument/2006/relationships" name="Unconsolidated Affiliates - Sch" sheetId="54" state="visible" r:id="rId54"/>
    <sheet xmlns:r="http://schemas.openxmlformats.org/officeDocument/2006/relationships" name="Unconsolidated Affiliates - S_2" sheetId="55" state="visible" r:id="rId55"/>
    <sheet xmlns:r="http://schemas.openxmlformats.org/officeDocument/2006/relationships" name="Unconsolidated Affiliates - Add" sheetId="56" state="visible" r:id="rId56"/>
    <sheet xmlns:r="http://schemas.openxmlformats.org/officeDocument/2006/relationships" name="Unconsolidated Affiliates - S_3" sheetId="57" state="visible" r:id="rId57"/>
    <sheet xmlns:r="http://schemas.openxmlformats.org/officeDocument/2006/relationships" name="Acquisitions - Additional Infor" sheetId="58" state="visible" r:id="rId58"/>
    <sheet xmlns:r="http://schemas.openxmlformats.org/officeDocument/2006/relationships" name="Acquisitions - Summary of Alloc" sheetId="59" state="visible" r:id="rId59"/>
    <sheet xmlns:r="http://schemas.openxmlformats.org/officeDocument/2006/relationships" name="Acquisitions - Schedule of Seve" sheetId="60" state="visible" r:id="rId60"/>
    <sheet xmlns:r="http://schemas.openxmlformats.org/officeDocument/2006/relationships" name="Acquisitions - Summary of Unaud"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Debt - Component of Debt (Detai" sheetId="66" state="visible" r:id="rId66"/>
    <sheet xmlns:r="http://schemas.openxmlformats.org/officeDocument/2006/relationships" name="Debt - Component of Debt (Paren" sheetId="67" state="visible" r:id="rId67"/>
    <sheet xmlns:r="http://schemas.openxmlformats.org/officeDocument/2006/relationships" name="Debt - Additional Information (" sheetId="68" state="visible" r:id="rId68"/>
    <sheet xmlns:r="http://schemas.openxmlformats.org/officeDocument/2006/relationships" name="Debt - Schedule of Carrying Amo" sheetId="69" state="visible" r:id="rId69"/>
    <sheet xmlns:r="http://schemas.openxmlformats.org/officeDocument/2006/relationships" name="Debt - Schedule of Annual Matur" sheetId="70" state="visible" r:id="rId70"/>
    <sheet xmlns:r="http://schemas.openxmlformats.org/officeDocument/2006/relationships" name="Stockholders' Equity - Addition" sheetId="71" state="visible" r:id="rId71"/>
    <sheet xmlns:r="http://schemas.openxmlformats.org/officeDocument/2006/relationships" name="Stockholders' Equity - Schedule" sheetId="72" state="visible" r:id="rId72"/>
    <sheet xmlns:r="http://schemas.openxmlformats.org/officeDocument/2006/relationships" name="Stockholders' Equity - Schedu_2" sheetId="73" state="visible" r:id="rId73"/>
    <sheet xmlns:r="http://schemas.openxmlformats.org/officeDocument/2006/relationships" name="Revenues - Additional Informati" sheetId="74" state="visible" r:id="rId74"/>
    <sheet xmlns:r="http://schemas.openxmlformats.org/officeDocument/2006/relationships" name="Revenues - Impact of Adoption o" sheetId="75" state="visible" r:id="rId75"/>
    <sheet xmlns:r="http://schemas.openxmlformats.org/officeDocument/2006/relationships" name="Revenues - Impact of Adoption_2" sheetId="76" state="visible" r:id="rId76"/>
    <sheet xmlns:r="http://schemas.openxmlformats.org/officeDocument/2006/relationships" name="Revenues - Disaggregation of Re" sheetId="77" state="visible" r:id="rId77"/>
    <sheet xmlns:r="http://schemas.openxmlformats.org/officeDocument/2006/relationships" name="Revenues - Disaggregation of _2" sheetId="78" state="visible" r:id="rId78"/>
    <sheet xmlns:r="http://schemas.openxmlformats.org/officeDocument/2006/relationships" name="Stock-based Compensation - Addi" sheetId="79" state="visible" r:id="rId79"/>
    <sheet xmlns:r="http://schemas.openxmlformats.org/officeDocument/2006/relationships" name="Stock-based Compensation - Summ" sheetId="80" state="visible" r:id="rId80"/>
    <sheet xmlns:r="http://schemas.openxmlformats.org/officeDocument/2006/relationships" name="Stock-based Compensation - Sche" sheetId="81" state="visible" r:id="rId81"/>
    <sheet xmlns:r="http://schemas.openxmlformats.org/officeDocument/2006/relationships" name="Stock-based Compensation - Su_2" sheetId="82" state="visible" r:id="rId82"/>
    <sheet xmlns:r="http://schemas.openxmlformats.org/officeDocument/2006/relationships" name="Stock-based Compensation - Su_3" sheetId="83" state="visible" r:id="rId83"/>
    <sheet xmlns:r="http://schemas.openxmlformats.org/officeDocument/2006/relationships" name="Stock-based Compensation - Su_4" sheetId="84" state="visible" r:id="rId84"/>
    <sheet xmlns:r="http://schemas.openxmlformats.org/officeDocument/2006/relationships" name="Stock-Based Compensation - Su_5" sheetId="85" state="visible" r:id="rId85"/>
    <sheet xmlns:r="http://schemas.openxmlformats.org/officeDocument/2006/relationships" name="Defined Contribution Plans - Ad" sheetId="86" state="visible" r:id="rId86"/>
    <sheet xmlns:r="http://schemas.openxmlformats.org/officeDocument/2006/relationships" name="Basic and Diluted Earnings pe_3" sheetId="87" state="visible" r:id="rId87"/>
    <sheet xmlns:r="http://schemas.openxmlformats.org/officeDocument/2006/relationships" name="Basic and Diluted Earnings pe_4" sheetId="88" state="visible" r:id="rId88"/>
    <sheet xmlns:r="http://schemas.openxmlformats.org/officeDocument/2006/relationships" name="Income Taxes - Schedule of Sour" sheetId="89" state="visible" r:id="rId89"/>
    <sheet xmlns:r="http://schemas.openxmlformats.org/officeDocument/2006/relationships" name="Income Taxes - Component of Inc" sheetId="90" state="visible" r:id="rId90"/>
    <sheet xmlns:r="http://schemas.openxmlformats.org/officeDocument/2006/relationships" name="Income Taxes - Additional Infor" sheetId="91" state="visible" r:id="rId91"/>
    <sheet xmlns:r="http://schemas.openxmlformats.org/officeDocument/2006/relationships" name="Income Taxes - Summary of Recon" sheetId="92" state="visible" r:id="rId92"/>
    <sheet xmlns:r="http://schemas.openxmlformats.org/officeDocument/2006/relationships" name="Income Taxes - Components of De" sheetId="93" state="visible" r:id="rId93"/>
    <sheet xmlns:r="http://schemas.openxmlformats.org/officeDocument/2006/relationships" name="Income Taxes - Summary of Activ"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Segment and Geographic Inform_3" sheetId="98" state="visible" r:id="rId98"/>
    <sheet xmlns:r="http://schemas.openxmlformats.org/officeDocument/2006/relationships" name="Segment and Geographic Inform_4" sheetId="99" state="visible" r:id="rId99"/>
    <sheet xmlns:r="http://schemas.openxmlformats.org/officeDocument/2006/relationships" name="Selected Quarterly Financial _3" sheetId="100" state="visible" r:id="rId100"/>
    <sheet xmlns:r="http://schemas.openxmlformats.org/officeDocument/2006/relationships" name="Subsequent Event - Additional I" sheetId="101" state="visible" r:id="rId101"/>
  </sheets>
  <definedNames/>
  <calcPr calcId="124519" fullCalcOnLoad="1"/>
</workbook>
</file>

<file path=xl/sharedStrings.xml><?xml version="1.0" encoding="utf-8"?>
<sst xmlns="http://schemas.openxmlformats.org/spreadsheetml/2006/main" uniqueCount="1089">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SNC</t>
  </si>
  <si>
    <t>Entity Registrant Name</t>
  </si>
  <si>
    <t>SS&amp;C Technologies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t>
  </si>
  <si>
    <t>Dec. 31, 2017</t>
  </si>
  <si>
    <t>Current assets:</t>
  </si>
  <si>
    <t>Cash and cash equivalents</t>
  </si>
  <si>
    <t>Funds receivable and funds held on behalf of clients</t>
  </si>
  <si>
    <t>Accounts receivable, net of allowance for doubtful accounts of $9.4 and $6.7, respectively (Note 3)</t>
  </si>
  <si>
    <t>Contract asset</t>
  </si>
  <si>
    <t>Prepaid expenses and other current assets</t>
  </si>
  <si>
    <t>Prepaid income taxes</t>
  </si>
  <si>
    <t>Restricted cash and cash equivalents</t>
  </si>
  <si>
    <t>Total current assets</t>
  </si>
  <si>
    <t>Property, plant and equipment, net (Note 4)</t>
  </si>
  <si>
    <t>Investments (Note 5)</t>
  </si>
  <si>
    <t>Unconsolidated affiliates (Note 6)</t>
  </si>
  <si>
    <t>Deferred income taxes</t>
  </si>
  <si>
    <t>Goodwill (Note 8)</t>
  </si>
  <si>
    <t>Intangible and other assets, net of accumulated amortization of $1,360.2 and $954.0, respectively (Note 8)</t>
  </si>
  <si>
    <t>Total assets</t>
  </si>
  <si>
    <t>Current liabilities:</t>
  </si>
  <si>
    <t>Current portion of long-term debt (Note 9)</t>
  </si>
  <si>
    <t>Client funds obligations</t>
  </si>
  <si>
    <t>Accounts payable</t>
  </si>
  <si>
    <t>Income taxes payable</t>
  </si>
  <si>
    <t>Accrued employee compensation and benefits</t>
  </si>
  <si>
    <t>Interest payable</t>
  </si>
  <si>
    <t>Other accrued expenses</t>
  </si>
  <si>
    <t>Deferred revenue</t>
  </si>
  <si>
    <t>Total current liabilities</t>
  </si>
  <si>
    <t>Long-term debt, net of current portion (Note 9)</t>
  </si>
  <si>
    <t>Other long-term liabilities</t>
  </si>
  <si>
    <t>Total liabilities</t>
  </si>
  <si>
    <t>Commitments and contingencies (Note 16)</t>
  </si>
  <si>
    <t xml:space="preserve"> </t>
  </si>
  <si>
    <t>Stockholders’ equity (Note 10):</t>
  </si>
  <si>
    <t>Preferred stock, $0.01 par value per share, 5.0 million shares authorized; no shares issued</t>
  </si>
  <si>
    <t>Common stock</t>
  </si>
  <si>
    <t>Additional paid-in capital</t>
  </si>
  <si>
    <t>Accumulated other comprehensive loss</t>
  </si>
  <si>
    <t>Retained earnings</t>
  </si>
  <si>
    <t>Stockholders' equity before treasury stock</t>
  </si>
  <si>
    <t>Less: cost of common stock in treasury, 1.6 million shares</t>
  </si>
  <si>
    <t>Total stockholders’ equity</t>
  </si>
  <si>
    <t>Total liabilities and stockholders’ equity</t>
  </si>
  <si>
    <t>Class A Non-Voting Common Stock [Member]</t>
  </si>
  <si>
    <t>Consolidated Balance Sheets (Parenthetical) - USD ($) $ in Millions</t>
  </si>
  <si>
    <t>Allowance for doubtful accounts receivable</t>
  </si>
  <si>
    <t>Accumulated amortization of finite-lived intangible asse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Comprehensive (Loss) Income - USD ($) shares in Millions, $ in Millions</t>
  </si>
  <si>
    <t>Dec. 31, 2016</t>
  </si>
  <si>
    <t>Revenues:</t>
  </si>
  <si>
    <t>Total revenues</t>
  </si>
  <si>
    <t>Cost of revenues:</t>
  </si>
  <si>
    <t>Total cost of revenues</t>
  </si>
  <si>
    <t>Gross profit</t>
  </si>
  <si>
    <t>Operating expenses:</t>
  </si>
  <si>
    <t>Selling and marketing</t>
  </si>
  <si>
    <t>Research and development</t>
  </si>
  <si>
    <t>General and administrative</t>
  </si>
  <si>
    <t>Transaction expenses</t>
  </si>
  <si>
    <t>Total operating expenses</t>
  </si>
  <si>
    <t>Operating income</t>
  </si>
  <si>
    <t>Interest income</t>
  </si>
  <si>
    <t>Interest expense</t>
  </si>
  <si>
    <t>Other income (expense), net</t>
  </si>
  <si>
    <t>Equity in earnings of unconsolidated affiliates, net</t>
  </si>
  <si>
    <t>Loss on extinguishment of debt, net</t>
  </si>
  <si>
    <t>Income before income taxes</t>
  </si>
  <si>
    <t>Provision (benefit) for income taxes (Note 15)</t>
  </si>
  <si>
    <t>Net income</t>
  </si>
  <si>
    <t>Basic earnings per share</t>
  </si>
  <si>
    <t>Diluted earnings per share</t>
  </si>
  <si>
    <t>Basic weighted average number of common shares outstanding</t>
  </si>
  <si>
    <t>Diluted weighted average number of common and common equivalent shares outstanding</t>
  </si>
  <si>
    <t>Cash dividends declared and paid per common share</t>
  </si>
  <si>
    <t>Other comprehensive (loss) income, net of tax:</t>
  </si>
  <si>
    <t>Foreign currency exchange translation adjustment</t>
  </si>
  <si>
    <t>Total comprehensive (loss) income, net of tax</t>
  </si>
  <si>
    <t>Comprehensive (loss) income</t>
  </si>
  <si>
    <t>Software-enabled Services [Member]</t>
  </si>
  <si>
    <t>License, Maintenance and Related [Member]</t>
  </si>
  <si>
    <t>Consolidated Statements of Cash Flows - USD ($) $ in Millions</t>
  </si>
  <si>
    <t>Cash flow from operating activities:</t>
  </si>
  <si>
    <t>Adjustments to reconcile net income to net cash provided by operating activities:</t>
  </si>
  <si>
    <t>Depreciation and amortization</t>
  </si>
  <si>
    <t>Cash distributions received from unconsolidated affiliates</t>
  </si>
  <si>
    <t>Stock-based compensation expense</t>
  </si>
  <si>
    <t>Income tax benefit related to exercise of stock options</t>
  </si>
  <si>
    <t>Net unrealized gains on investments</t>
  </si>
  <si>
    <t>Amortization and write-offs of loan origination costs and original issue discounts</t>
  </si>
  <si>
    <t>Loss on sale or disposition of property and equipment</t>
  </si>
  <si>
    <t>Provision for doubtful accounts</t>
  </si>
  <si>
    <t>Changes in operating assets and liabilities, excluding effects from acquisitions:</t>
  </si>
  <si>
    <t>Accounts receivable</t>
  </si>
  <si>
    <t>Prepaid expenses and other assets</t>
  </si>
  <si>
    <t>Contract assets</t>
  </si>
  <si>
    <t>Accrued expenses</t>
  </si>
  <si>
    <t>Income taxes prepaid and payable</t>
  </si>
  <si>
    <t>Net cash provided by operating activities</t>
  </si>
  <si>
    <t>Cash flow from investing activities:</t>
  </si>
  <si>
    <t>Additions to property and equipment</t>
  </si>
  <si>
    <t>Proceeds from sale of property and equipment</t>
  </si>
  <si>
    <t>Cash paid for business acquisitions, net of cash acquired</t>
  </si>
  <si>
    <t>Additions to capitalized software</t>
  </si>
  <si>
    <t>Investments in securities</t>
  </si>
  <si>
    <t>Receipts from collections of loans made</t>
  </si>
  <si>
    <t>Proceeds from sales / maturities of investments</t>
  </si>
  <si>
    <t>Net cash used in investing activities</t>
  </si>
  <si>
    <t>Cash flow from financing activities:</t>
  </si>
  <si>
    <t>Cash received from debt borrowings, net of original issue discount</t>
  </si>
  <si>
    <t>Repayments of debt and acquired debt</t>
  </si>
  <si>
    <t>Net increase in client funds obligations</t>
  </si>
  <si>
    <t>Proceeds from exercise of stock options</t>
  </si>
  <si>
    <t>Withholding taxes paid related to equity award net share settlement</t>
  </si>
  <si>
    <t>Fees paid for debt extinguishment and refinancing activities</t>
  </si>
  <si>
    <t>Proceeds from common stock issuance, net</t>
  </si>
  <si>
    <t>Dividends paid on common stock</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and cash equivalents, end of period</t>
  </si>
  <si>
    <t>Reconciliation of cash, cash equivalents and restricted cash and cash equivalents:</t>
  </si>
  <si>
    <t>Cash and cash equivalents and restricted cash</t>
  </si>
  <si>
    <t>Supplemental disclosure of cash paid for:</t>
  </si>
  <si>
    <t>Interest</t>
  </si>
  <si>
    <t>Income taxes, net of refunds</t>
  </si>
  <si>
    <t>Supplemental disclosure of non-cash investing activities:</t>
  </si>
  <si>
    <t>Property and equipment acquired through tenant improvement allowances</t>
  </si>
  <si>
    <t>Consolidated Statements of Changes in Stockholders' Equity - USD ($) $ in Millions</t>
  </si>
  <si>
    <t>Total</t>
  </si>
  <si>
    <t>Common Stock [Member]</t>
  </si>
  <si>
    <t>Additional Paid-in Capital [Member]</t>
  </si>
  <si>
    <t>Retained Earnings [Member]</t>
  </si>
  <si>
    <t>Accumulated Other Comprehensive (Loss) Income [Member]</t>
  </si>
  <si>
    <t>Treasury Stock [Member]</t>
  </si>
  <si>
    <t>Beginning balance at Dec. 31, 2015</t>
  </si>
  <si>
    <t>Beginning balance, shares at Dec. 31, 2015</t>
  </si>
  <si>
    <t>Foreign exchange translation adjustment</t>
  </si>
  <si>
    <t>Exercise of options, net of withholding taxes</t>
  </si>
  <si>
    <t>Exercise of options, net of withholding taxes, shares</t>
  </si>
  <si>
    <t>Conversion of Class A common stock</t>
  </si>
  <si>
    <t>Conversion of Class A common stock, shares</t>
  </si>
  <si>
    <t>Cash dividends declared - [$-value] per share (Note 10)</t>
  </si>
  <si>
    <t>Ending balance at Dec. 31, 2016</t>
  </si>
  <si>
    <t>Ending balance, shares at Dec. 31, 2016</t>
  </si>
  <si>
    <t>Ending balance at Dec. 31, 2017</t>
  </si>
  <si>
    <t>Ending balance, shares at Dec. 31, 2017</t>
  </si>
  <si>
    <t>Non-cash purchase price consideration (Note 7)</t>
  </si>
  <si>
    <t>Cumulative effect of accounting change (Note 11)</t>
  </si>
  <si>
    <t>Issuance of common stock</t>
  </si>
  <si>
    <t>Issuance of common stock, shares</t>
  </si>
  <si>
    <t>Ending balance at Dec. 31, 2018</t>
  </si>
  <si>
    <t>Ending balance, shares at Dec. 31, 2018</t>
  </si>
  <si>
    <t>Consolidated Statements of Changes in Stockholders' Equity (Parenthetical) - $ / shares</t>
  </si>
  <si>
    <t>Statement Of Stockholders Equity [Abstract]</t>
  </si>
  <si>
    <t>Cash dividends declared per share</t>
  </si>
  <si>
    <t>Organization</t>
  </si>
  <si>
    <t>Organization Consolidation And Presentation Of Financial Statements [Abstract]</t>
  </si>
  <si>
    <t>Note 1—Organization We provide software products and software-enabled services to the financial services and healthcare industries, primarily in North America. We also have operations in Europe, Asia, Australia, South America and Africa. Our portfolio of products and software-enabled services allows our financial services clients to automate and integrate front-office functions such as trading and modeling, middle-office functions such as portfolio management and reporting, and back-office functions such as accounting, performance measurement, reconciliation, reporting, processing and clearing. Our products and software-enabled services in the healthcare industry support claims adjudication benefit management, care management, and business intelligence services. We provide our products and related services in the following vertical markets within the financial services and healthcare industries:
1.
Institutional asset and wealth management;
2.
Alternative investment management;
3.
H ealthcare
4.
Brokerage
5.
R etirement
6.
F inancial advisory
7.
F inancial institutions</t>
  </si>
  <si>
    <t>Summary of Significant Accounting Policies</t>
  </si>
  <si>
    <t>Accounting Policies [Abstract]</t>
  </si>
  <si>
    <t xml:space="preserve">Note 2—Summary of Significant Accounting Policies Use of Estimates The preparation of the Consolidated Financial Statements in conformity with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collectability of accounts receivable, valuation of non-marketable securities, costs to complete certain contracts, valuation of acquired assets and liabilities, valuation of stock options, income tax accruals and the value of deferred tax assets and liabilities. Estimates are also used to determine the remaining economic lives and carrying value of fixed assets, goodwill and intangible assets. Actual results could differ from those estimates. Principles of Consolidation The Consolidated Financial Statements include the accounts of us and our subsidiaries. All significant accounts, transactions and profits between the consolidated companies have been eliminated in consolidation. We consolidate any entity in which we have a controlling financial interest. Under the voting interest model, generally the investor that has voting control (usually more than 50% of an entity’s voting interests) consolidates the entity. Under the variable interest entity (“VIE”) model, the party that has the power to direct the entity’s most significant economic activities and the ability to participate in the entity’s economics consolidates the entity. An entity is considered a VIE if it possesses one of the following characteristics: 1) the entity is thinly capitalized; 2) residual equity holders do not control the entity; 3) equity holders are shielded from economic losses; 4) equity holders do not participate fully in an entity’s residual economics; and 5) the entity was established with non-substantive voting interests. Our investments in private equity funds meet the definition of a VIE; however, the private equity fund investments are not consolidated as we do not have the power to direct the entities’ most significant economic activities. We are the lessee in a series of operating leases covering a large portion of our Kansas City, Missouri-based leased office facilities. The lessors are generally joint ventures (in which we have 50% ownership) that have been established specifically to purchase, finance and engage in leasing activities with the joint venture partners and unrelated third parties. Our analysis of our real estate joint ventures for all periods presented indicate that none qualified as a VIE and, accordingly, they have not been consolidated. Unconsolidated investments in entities over which we do not have control but have the ability to exercise influence over operating and financial policies, if any, are accounted for under the equity method of accounting. Earnings and losses from such investments are recorded on a pre-tax basis, if any. Revenue Recognition We account for the recognition of our revenue in accordance with the relevant accounting literature, primarily Accounting Standards Update 2014-09, Revenue from Contracts with Customers (ASC 606). Software-enabled Services Revenue We primarily offer software-enabled outsourcing services in which we utilize our own software to offer comprehensive fund administration services for alternative investment managers, including fund manager services, transfer agency services, funds-of-funds services, tax processing and accounting. We also use our own software applications to provide healthcare organizations a variety of medical and pharmacy benefit solutions to satisfy their information processing, quality of care, cost management concerns and payment integrity programs. Our healthcare solutions include claims adjudication, benefit management, care management, business intelligence and other ancillary services. We also offer subscription-based on-demand software applications that are managed and hosted at our facilities. The software-enabled services arrangements provide an alternative for clients who do not wish to install, run and maintain complicated financial software. Under these arrangements, the client does not have the right to take possession of the software, rather, we agree to provide access to our applications, remote use of our equipment to process transactions, access to client’s data stored on our equipment, and connectivity between our environment and the client’s computing systems. Software-enabled services are generally provided under contracts with initial terms of one to five years that require monthly or quarterly payments, and are subject to automatic annual renewal at the end of the initial term unless terminated by either party. In software-enabled services arrangements, the arrangement is a single performance obligation or a stand-ready performance obligation, which in either case is comprised of a series of distinct services that are substantially the same and have the same pattern of transfer to the customer (i.e. distinct days or months of service). We apply a measure of progress (typically time-based) to any fixed consideration and allocate variable consideration to the distinct periods of service based on usage or summarization of account information. These variable payments relate specifically to our efforts to perform the services in the period in which the fee applies. This variability is solely attributed to and resolved as a result of the transfer of these services; these fees are independent of the transfer of past or future goods or services. These fees meet the allocation objective of ASC 606 because they represent the amount of consideration we are entitled to for these services. For our software-enabled services contracts which are cancelable with 90 days’ notice or meet the allocation objective for series performance obligations under ASC 606, we have not disclosed the transaction price for the remaining performance obligations as of the end of each reporting period or when we expect to recognize this revenue. License, Maintenance and Related Revenue Agreements We generate revenues in the form of software license fees and related maintenance and services fees. License fees include perpetual license fees and term license fees that differ mainly in the duration over which the customer benefits from the software. Maintenance and services primarily consist of fees for maintenance services (including support and unspecified upgrades and enhancements when and if they are available) and, in some cases, professional services which focus on both deployment and training our customers to fully leverage the use of our products. Under ASC 606, we identify a contract with a customer, we identify the performance obligations in the contract, we determine the transaction price, we allocate the transaction price to each performance obligation in the contract and recognize revenues when (or as) we satisfy a performance obligation. Software license performance obligations are functional intellectual property that are distinct as the user can benefit from the software on its own as defined under ASC 606. Software license revenues are recognized at the point of time when the software license has been delivered. Term license fees are typically due in annual installments at the beginning of each annual period and we record a contract asset for amounts recognized as revenue in excess of amounts billed. We recognize revenues from maintenance ratably over the term of the underlying maintenance contract term because we transfer control evenly by providing a stand-ready service Revenues from professional services consist mostly of services provided on a time and materials basis. The performance obligations are satisfied, and revenues are recognized, over time as the services are provided. In contracts with multiple performance obligations, we account for individual performance obligations separately if they are distinct. We allocate the transaction price to each performance obligation based on our relative standalone selling price out of total consideration of the contract. Standalone selling price is determined utilizing observable prices to the extent available. If the standalone selling price for a performance obligation is not directly observable, we estimate it maximizing the use of observable inputs. For maintenance and support, we determine the standalone selling price based on the price at which we separately sell a renewal contract and the economic relationship between licenses and maintenance. We primarily determine the standalone selling price for sales of licenses using the residual approach. For professional services, we determine the standalone selling prices based on the price at which we separately sell those services. We occasionally enter into license agreements requiring significant customization of our software that are not material to our results of operations. We account for the license and professional service fees under these agreements as a single performance obligation, recognized over time using an input method during the development of the license. This method requires estimates to be made for costs to complete the agreement utilizing an estimate of development man-hours remaining. Revenue is recognized each period based on the hours incurred to date compared to the total hours expected to complete the project. Due to uncertainties inherent in the estimation process, it is at least reasonably possible that completion costs will be revised. Such revisions are recognized in the period in which the revisions are determined. Provisions for estimated losses on uncompleted contracts are determined on a contract-by-contract basis, and are made in the period in which such losses are first estimated or determined. We do not account for significant financing components if the period between when we transfer the promised product or service to the client and when the client pays for that product or service will be one year or less. We record revenue net of any taxes assessed by governmental authorities. Accounts Receivable, net is primarily comprised of billed and unbilled receivables for which we have an unconditional right to consideration, net of an allowance for doubtful accounts. Pre-adoption of ASC 606 We adopted ASC 606 using the modified retrospective method and as such, comparative results for the years ended December 31, 2017 and 2016 were not retrospectively adjusted. For the years ended December 31, 2017 and 2016, we recognized revenue under ASC 605 and ASC 985. Specifically, the software-enabled services revenues were recognized on a monthly basis as the services were provided, when persuasive evidence of an arrangement existed, the price was fixed or determinable and collectability was reasonably assured. Maintenance revenues were recognized ratably over the term of the maintenance agreement. Term license arrangements, many of which included bundled maintenance services, did not have vendor-specific objective evidence for the maintenance element and therefore the total term license fee was recognized ratably over the contractual term of the arrangement. We also recognized perpetual license revenues generally upon delivery of each of the related products and receipt of a signed contract, provided that collection was probable and all other revenue recognition criteria was met. Professional services revenues were generally recognized over the period during which the services were performed. Costs of Revenues Costs of revenues include all costs, including depreciation and amortization, incurred to produce revenues. Incremental costs of obtaining a contract (e.g., sales commissions) are capitalized and amortized on a basis consistent with the pattern of transfer of goods or services to the customer to which the asset relates over the expected customer relationship period if we expect to recover those costs. Prior to the adoption of ASC 606, we previously expensed these costs over the length of the initial contract excluding any renewals. The expected customer relationship period is determined based on average historical customer relationship periods, including expected renewals. Expected renewal periods are only included in the expected customer relationship period if commission amounts paid upon renewal are not commensurate with amounts paid on the initial contract. Incremental costs of obtaining a contract include only those costs we incur to obtain a contract that we would not have incurred if the contract had not been obtained. We have determined that certain commissions programs meet the requirements to be capitalized. Certain sales commissions associated with multi-year contracts are subject to an employee service requirement. As an action other than each party approving the contract is required to trigger payment of these sales commissions, they are not considered incremental costs to obtain a contract and are expensed as incurred. We expense sales commissions as incurred when the amortization period would have been one year or less. Research and Development Research and development costs associated with computer software are charged to expense as incurred. Capitalization of internally developed computer software costs in the case of software to be sold begins upon the establishment of technological feasibility based on a working model. Capitalization of internally developed computer software costs in the case of internal use software begins when management authorizes and commits funding to a project and the preliminary design stage has been completed. Our policy is to amortize these costs upon a product’s general release to the client. Amortization of capitalized software costs is calculated by the greater of (a) the ratio that current gross revenues for a product bear to the total of current and anticipated future gross revenues for that product or (b) the straight-line method over the remaining estimated economic life of the product, including the period being reported on, typically two to five years. It is reasonably possible that those estimates of anticipated future gross revenues, the remaining estimated economic life of the product, or both could be reduced significantly due to competitive pressures. Stock-based Compensation Using the fair value recognition provisions of relevant accounting literature, stock-based compensation cost is measured at the grant date based on the estimated fair value of the award and is recognized as expense over the appropriate service period. Determining the fair value of stock-based awards requires considerable judgment, including estimating the expected term of stock options and the expected volatility of our stock price. Differences between actual results and these estimates could have a material effect on our financial results. Forfeitures are accounted for as they occur. A deferred income tax asset is recorded over the vesting period as stock compensation expense is recorded for non-qualified option awards. The realizability of the deferred tax asset is ultimately based on the actual value of the stock-based award upon exercise. If the actual value is lower than the fair value determined on the date of grant, then there would be an income tax expense for the portion of the deferred tax asset that is not realizable. Transaction Expenses Transaction expenses are those costs that are directly related to our acquisition of DST Systems, Inc. (“DST”), as described in Note 7, “Acquisitions.” Transaction expenses consist primarily of certain costs associated with the amendment and restatement of our Credit Agreement, as described in Note 9, “Debt”, investment banker advisory fees, legal fees and other fees. Income Taxes We account for income taxes in accordance with the relevant accounting literature. An asset and liability approach is used to recognize deferred tax assets and liabilities for the future tax consequences of items that are recognized in our financial statements and tax returns in different years. A valuation allowance is established against net deferred tax assets if, based on the weight of available evidence, it is more likely than not that some or all of the net deferred tax assets will not be realized. We account for uncertain tax positions using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its tax positions and tax benefits, which may require periodic adjustments and which may not accurately forecast actual outcomes. The Tax Act added a new minimum tax on global intangible low-taxed income (“GILTI”), for which we have elected to factor such amounts into our measurement of deferred taxes under U.S. GAAP. We recorded a deferred tax liability related to GILTI of $27.4 million and $6.7 million at December 31, 2018 and December 31, 2017, respectively. Income Tax Accounting Implications of the Tax Cuts and Jobs Act Cash and Cash Equivalents We consider all highly liquid marketable securities with original maturities of three months or less at the date of acquisition to be cash equivalents. Funds receivable and funds held on behalf of clients We hold client funds on behalf of transfer agency clients and pharmacy processing clients in connection with providing our data processing services. End-of-day available client bank balances for full service mutual fund transfer agency clients are invested overnight in credit quality money market funds. Invested balances are returned to the full service mutual fund transfer agency clients’ accounts the following business day. Funds received from clients for the payment of pharmacy claims incurred by its members are invested in credit quality money market funds and certificates of deposit until the claims are paid. Client funding receivables represent amounts due to us for pharmacy claims paid in advance of receiving client funding and for pharmacy claims processed for which client funding requests have not been made. Funds held on behalf of clients in the form of cash, cash equivalents and certificates of deposit with a maturity of less than twelve months are included in Funds receivable and funds held on behalf of clients in the Consolidated Balance Sheet. Funds held on behalf of clients in the form of certificates of deposit with a maturity of greater than twelve months are classified as Investments in the Consolidated Balance Sheet. All funds held on behalf of clients represent assets that are restricted for use. We have included funds held on behalf of clients that meet the definition of restricted cash and restricted cash equivalents in the beginning and end of period balances in the Consolidated Statements of Cash Flows. Cash inflows and outflows related to investment of funds held on behalf of clients are reported on a gross basis as “Investments in securities” and “Proceeds from sales / maturities of investments” in the investing section of the Consolidated Statements of Cash Flows. Client funds obligations Client funds obligations represent funds owed to full service mutual fund transfer agency clients for cash balances invested overnight, and our contractual obligations to satisfy client pharmacy claim obligations that are recorded on the balance sheet when incurred, generally after we have processed a claim on behalf of its pharmacy clients. Restricted Cash Restricted cash primarily includes monies held by a bank as security for letters of credit issued due to lease requirements for office space. The letters of credit are expected to be renewed within the next twelve months, and as such, the restricted cash is classified as a current asset on the Consolidated Balance Sheets. Investments and unconsolidated affiliates We hold various investments, including investments in marketable securities, non-marketable securities, and partnership interests in private equity funds, joint ventures and other similar entities. The equity method of accounting is used for investments in entities, partnerships and similar interests (including investments in private equity funds where we are a limited partner and hold a greater than 5% partnership interest in the fund) in which we have significant influence but do not control. Under the equity method, we recognize income or losses from our pro-rata share of these unconsolidated affiliates’ net income or loss, which changes the carrying value of the investment of the unconsolidated affiliate. We measure equity investments in marketable securities, seed capital investments and other investments, other than those accounted for under the equity method of accounting or those that result in consolidation of the investee, at fair value, with changes in the fair value recognized in earnings. We use net asset value as a practical expedient for the fair value of partnership interests in private equity funds that are not accounted for under the equity method of accounting. Investments in non-marketable equity securities that do not have readily determinable fair values and do not qualify for the practical expedient to measure the investment using a net asset value per share are recorded using the measurement alternative in ASU 2016-01, Recognition and Measurement of Financial Assets and Financial Liabilities We have certain investments in unconsolidated affiliates accounted for under the equity method of accounting in which our carrying value exceeds the proportionate share of net assets of the unconsolidated affiliate. The total investment in unconsolidated affiliates, including basis differences, is included in Unconsolidated affiliates on the Consolidated Balance Sheet. We record our proportionate share of the results of the unconsolidated affiliates and amortization expense related to basis differences in Equity in earnings of unconsolidated affiliates, net on the Consolidated Statement of Comprehensive (Loss) Income. Property, Plant and Equipment Property, plant and equipment are stated at cost. Depreciation of property, plant and equipment is calculated using a combination of straight-line and accelerated methods over the estimated useful lives of the assets as follows:
Description
Useful Life
Land
—
Buildings and improvements
40 years
Equipment and software
3-5 years
Furniture and fixtures
7-10 years
Leasehold improvements
Shorter of lease term or estimated useful life
Maintenance and repairs are expensed as incurred. The costs of sold or retired assets are removed from the related asset and accumulated depreciation accounts and any gain or loss is included in the Consolidated Statements of Comprehensive (Loss) Income. Goodwill and Intangible Assets We test goodwill annually for impairment as of December 31 st Customer relationships, completed technology, trade names and other identifiable intangible assets are amortized over lives ranging from two to 17 years based on the ratio that cash flows for the intangible asset bear to the total of expected future cash flows for the intangible asset. Impairment of Long-Lived Assets We evaluate the recoverability of our long-lived assets when there is evidence that events or changes in circumstances have made recovery of the carrying value of the asset or asset group unlikely. An impairment loss would be recognized when the sum of the expected future undiscounted net cash flows is less than the carrying amount of the asset or asset group. We have identified no such impairment losses in the years ended December 31, 2018 and 2017. Concentration of Credit Risk Financial instruments, which potentially subject us to concentrations of credit risk, consist principally of cash, cash equivalents, marketable securities, and trade receivables. We have cash investment policies that limit investments to investment grade securities. Concentrations of credit risk, with respect to trade receivables, are limited due to the fact that our client base is highly diversified. As of December 31, 2018 and 2017, we had no significant concentrations of credit. International Operations and Foreign Currency The functional currency of each foreign subsidiary is generally the local currency. Accordingly, assets and liabilities of foreign subsidiaries are translated to U.S. dollars at period-end exchange rates, and capital stock accounts are translated at historical rates. Revenues and expenses are translated using the average rates during the period. The resulting translation adjustments are excluded from net earnings and accumulated as a separate component of stockholders’ equity. Foreign currency transaction gains and losses are included within other income (expense) in the Consolidated Statements of Comprehensive (Loss) Income in the periods in which they occur. Comprehensive (Loss) Income Our comprehensive (loss) income consists of net income and foreign currency translation adjustments, which are presented in the Consolidated Statement of Comprehensive (Loss) Income, net of tax and reclassifications to earnings. The accumulated balance of other comprehensive (loss) income is reported separately from retained earnings and additional paid-in capital in the equity section of the Consolidated Balance Sheets. Total comprehensive (loss) income consists of net income and other accumulated comprehensive (loss) income disclosed in the equity section of the Consolidated Balance Sheets. Treasury Stock Treasury stock purchases are accounted for under the cost method and are included as a deduction from equity in the Stockholders’ Equity section of the Consolidated Balance Sheets. Under the cost method, the price paid for the stock is charged to the treasury stock account. Contingencies Loss contingencies from legal proceedings and claims may occur from government investigations, shareholder lawsuits, contractual claims, tax and other matters. Accruals are recognized when it is probable that a liability will be incurred and the amount of loss can be reasonably estimated. Gain contingencies (including contingent proceeds related to business divestitures) are not recognized until realized. Legal fees are expensed as incurred. Recently Adopted Accounting Pronouncements In August 2016, the Financial Accounting Standards Board (“FASB”) issued Accounting Standards Update (“ASU”) 2016-15, Classification of Certain Cash Receipts and Cash Payments In January 2016, the FASB issued ASU 2016-01, Recognition and Measurement of Financial Assets and Financial Liabilities In May 2014, the FASB issued ASU 2014-09, Revenue from Contracts with Customers (ASC 606) Recent Accounting Pronouncements Not Yet Effective In February 2016, the FASB issued ASU 2016-02, Leases (Topic 842) recognize the majority of our operating lease commitments as operating lease liabilities and assets upon adoption, which will result in an increase in the assets and liabilities recorded on our Consolidated Balance Sheet, but will not have a material impact on our Consolidated . The new standard provides for a number of optional practical expedients in transition. We will elect the practical expedients, which permit us to not reassess prior conclusions about lease identification, lease classification and initial direct costs under the new standard. We do not expect to elect the “use-of hindsight” practical expedient to determine the lease term or in assessing the likelihood that a lease purchase option will be exercised. The new standard also provides practical expedients for an entity’s ongoing accounting. We currently expect to elect the short-term lease recognition exemption for all leases that qualify. This means, for those leases that qualify, we will not recognize right-of-use right-of-use right-of-use In June 2016, the FASB issued ASU 2016-13, Measurement of Credit Losses on Financial Instruments </t>
  </si>
  <si>
    <t>Accounts Receivable, Net</t>
  </si>
  <si>
    <t>Receivables [Abstract]</t>
  </si>
  <si>
    <t xml:space="preserve">Note 3—Accounts Receivable, net Accounts receivable are as follows (in millions):
December 31,
2018
2017
Accounts receivable
$
516.4
$
179.0
Unbilled accounts receivable
174.7
71.6
Allowance for doubtful accounts
(9.4
)
(6.7
)
Total accounts receivable, net
$
681.7
$
243.9
The following table represents the activity for the allowance for doubtful accounts (in millions):
Year Ended December 31,
2018
2017
2016
Balance at beginning of period
$
6.7
$
5.9
$
3.0
Charge to costs and expenses
4.0
2.4
3.5
Write-offs, net of recoveries
(1.3
)
(1.8
)
(0.4
)
Other adjustments
0.0
0.2
(0.2
)
Balance at end of period
$
9.4
$
6.7
$
5.9
Management establishes the allowance for doubtful accounts based on historical bad debt experience. In addition, management analyzes client accounts, client concentrations, client creditworthiness, current economic trends and changes in the client’s payment terms when evaluating the adequacy of the allowance for doubtful accounts. </t>
  </si>
  <si>
    <t>Property, Plant and Equipment, Net</t>
  </si>
  <si>
    <t>Property Plant And Equipment [Abstract]</t>
  </si>
  <si>
    <t>Note 4—Property, plant and equipment, net Property, plant and equipment and the related accumulated depreciation are as follows (in millions):
December 31,
2018
2017
Land
$
54.8
$
2.7
Building and improvements
309.5
59.9
Equipment, furniture, and fixtures
384.7
138.8
749.0
201.4
Less: accumulated depreciation and amortization
(195.8
)
(100.4
)
Total property, plant and equipment, net
$
553.2
$
101.0
Depreciation expense for the years ended December 31, 2018, 2017 and 2016 was $100.1 million, $25.9 million and $23.7 million, respectively.</t>
  </si>
  <si>
    <t>Investments</t>
  </si>
  <si>
    <t>Investments Debt And Equity Securities [Abstract]</t>
  </si>
  <si>
    <t xml:space="preserve">Note 5—Investments Investments are as follows (in millions):
December 31, 2018
Partnership interests in private equity funds
$
102.1
Marketable equity securities
32.6
Non-marketable equity securities
45.0
Seed capital investments
10.3
Other investments
0.5
Total investments
$
190.5
We had $190.5 million of investments as of December 31, 2018 as compared to no investments as of December 31, 2017. The increase in investments was the result of acquiring the net assets of DST in the second quarter of 2018. Realized and unrealized gains and losses for our equity securities are as follows (in millions):
Year Ended December 31,
2018
Unrealized losses on equity securities held as of the end of the period
$
(4.5
)
Realized gains for equity securities sold during the period
0.9
Total losses recognized in other income, net
$
(3.6
) Fair Value Measurement Authoritative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December 31, 2018, we held certain investment assets and certain liabilities that are required to be measured at fair value on a recurring basis. These investments include money market funds, marketable equity securities and seed capital investments each of which determines fair value using quoted prices in active markets. Accordingly, the fair value measurements of these investments have been classified as Level 1 in the tables below. Investments for which we elected net asset value as a practical expedient for fair value and investments measured using the fair value measurement alternative are excluded from the table below. Fair value for deferred compensation liabilities that are credited with deemed gains or losses of the underlying hypothetical investments, primarily equity securities, have been classified as Level 1 in the tables below. We have foreign currency derivative instruments that are required to be reported at fair value. Fair value for the derivative instruments was determined using inputs from quoted prices for similar assets and liabilities in active markets that are directly or indirectly observable. Accordingly, the derivative instruments have been classified as Level 2 in the tables below. The following table present assets and liabilities measured at fair value on a recurring basis (in millions):
Fair Value Measurements at Reporting Date Using
December 31, 2018
Quoted prices in Active Markets for Identical Assets (Level 1)
Significant Other Observable Inputs (Level 2)
Significant Unobservable Inputs (Level 3)
Money market funds (1)
$
558.0
$
558.0
$
—
$
—
Marketable equity securities (2)
32.6
32.6
—
—
Seed capital investments (2)
10.3
10.3
—
—
Deferred compensation liabilities (3)
(23.3
)
(23.3
)
—
—
Derivative instruments (4)
(0.3
)
—
(0.3
)
—
Total
$
577.3
$
577.6
$
(0.3
)
$
—
_____________________________________________________
(1)
Included in Cash and cash equivalents and Funds receivable and funds held on behalf of clients on the Consolidated Balance Sheet.
(2)
Included in Investments on the Consolidated Balance Sheet.
(3)
Included in Other long-term liabilities on the Consolidated Balance Sheet.
(4)
Included in Other accrued expenses on the Consolidated Balance Sheet. We have not become aware of any information indicative of fair value impairments or adjustments to the carrying value of our non-marketable equity securities for the year ended December 31, 2018. We have partnership interests in various private equity funds that are not included in the table above. Our investments in private equity funds were $102.1 million at December 31, 2018, of which $95.2 million were measured using net asset value as a practical expedient for fair value and $6.9 million were accounted for under the equity method of accounting. The investments in private equity funds represent underlying investments in domestic and international markets across various industry sectors. At December 31, 2018, one of our investments in private equity funds, representing 77% of the total value of the private equity fund investments, was primarily invested in the energy sector and real estate. We have no management rights associated with our partnership interests in this fund and withdrawals from this fund are subject to general partner consent. This fund has a termination date in 2019 with an optional two-year extension at the discretion of the general partner. We expect to receive distributions from this fund upon liquidation of the underlying investments over the next several years, however the exact timing of the distributions is unknown. We have no unfunded commitments related to this fund. Future capital commitments related to our other private equity fund investments were approximately $1.9 million as of December 31, 2018. Generally, our investments in private equity funds are non-transferable or are subject to long holding periods, and withdrawals from the private equity firm partnerships are typically not permitted. Even when transfer restrictions do not apply, there is generally no public market for the securities. Therefore, we may not be able to sell the securities at a time when we desire to do so. We may not always be able to sell those investments at the same or higher prices than we paid for them. As of December 31, 2018, we did not have plans to sell any of these investments. The maximum risk of loss related to our private equity fund investments is limited to the carrying value of our investments in the entities plus any future capital commitments, which include future commitments that we believe are unlikely to be called by the general partner . </t>
  </si>
  <si>
    <t>Unconsolidated Affiliates</t>
  </si>
  <si>
    <t xml:space="preserve">Note 6—Unconsolidated affiliates Investments in unconsolidated affiliates are as follows (in millions):
Carrying Value
Excess carrying value of investment over proportionate share of net assets
Ownership Percentage
December 31, 2018
December 31, 2018
International Financial Data Services L.P.
50%
$
93.1
$
48.3
Pershing Road Development Company, LLC
50%
79.1
77.7
Broadway Square Partners, LLP
50%
53.0
33.1
Other unconsolidated affiliates
14.1
—
Total
$
239.3
$
159.1
Investments in unconsolidated affiliates are accounted for under the equity method of accounting. The total investment in unconsolidated affiliates, including basis differences, is included in Unconsolidated affiliates on the Consolidated Balance Sheet. We record our proportionate share of the results of the unconsolidated affiliates and amortization expense related to basis differences in Equity in earnings of unconsolidated affiliates, net on the Consolidated Statement of Comprehensive (Loss) Income. Equity in earnings of unconsolidated affiliates are as follows (in millions):
Year Ended December 31,
2018
International Financial Data Services L.P.
$
2.9
Pershing Road Development Company, LLC
0.2
Broadway Square Partners, LLP
(1.5
)
Other unconsolidated affiliates
0.5
Total
$
2.1
International Financial Data Services L.P. (“IFDS L.P.”) is a 50% owned joint venture with State Street Corporation with operations in Canada, Ireland and Luxembourg. Pershing Road Development Company, LLC (“PRDC LLC”) is a 50% owned special-purpose entity formed to develop and lease office space to the U.S. government. Broadway Square Partners, LLP (“Broadway Square Partners”) is a 50% owned real estate joint venture. The difference between the amount at which each of IFDS L.P., PRDC LLC and Broadway Square Partners, is carried, and the amount of underlying equity in net assets, will be amortized as a component of equity in earnings of unconsolidated affiliates over approximately 15 years, 28 years and 40 years, respectively. The following tables summarize related party transactions and balances outstanding with our related parties, which is entirely comprised of transactions with our unconsolidated affiliates (in millions):
Year Ended December 31,
2018
Operating revenues from related parties
$
5.6
Amounts paid to related parties (1)
14.4
Distributions received from related parties
11.8
December 31,
2018
Outstanding advances/loans to related parties
$
6.1
Trade accounts receivable from related parties
1.2
Total amounts receivable from related parties
$
7.3
Amounts payable to related parties
$
—
(1)
Excludes amounts paid to our unconsolidated joint ventures related to loans, advancements and other capital investments. Operating revenues from related parties were primarily generated from services provided for the use of our proprietary software and software development services. Payments to our related parties primarily included payments for rent and other facility and maintenance costs pursuant to the properties we lease from our unconsolidated real estate joint ventures. Distributions received include $4.2 million return on investment and $7.8 million return of investment, primarily related to our investments in IFDS L.P., Broadway Square Partners and PRDC LLC. </t>
  </si>
  <si>
    <t>Acquisitions</t>
  </si>
  <si>
    <t>Business Combinations [Abstract]</t>
  </si>
  <si>
    <t>Note 7—Acquisitions 2018 Acquisitions Intralinks Holdings Inc. On November 16, 2018, we purchased all of the outstanding stock of Intralinks Holdings, Inc. (“Intralinks”) for approximately $1.0 billion in cash, which was funded with incremental term loan debt and 9.9 million shares of our common stock, plus the costs of effecting the transaction and the assumption of certain liabilities. Intralinks provides financial technology for the global banking, deal making and capital markets communities. Intralinks enables and secures the flow of information through its virtual data room offerings, facilitating strategic initiatives such as mergers and acquisitions, capital raising and investor reporting. The net assets and results of operations of Intralinks have been included in our Consolidated Financial Statements from November 16, 2018. The fair value of the intangible assets, consisting of customer relationships, completed technologies and trade names, was determined using the income approach. Specifically, the relief from-royalty method was utilized for the completed technology and trade name and the excess earnings method was utilized for the customer relationships. The completed technology and customer relationships are amortized each year based on the ratio that the projected cash flows for the intangible assets bear to the total of current and expected future cash flows for the intangible assets. The tradename is amortized on a straight-line basis. The completed technology is amortized over approximately seven years, customer relationships are amortized over approximately twelve years, the trade name is amortized over approximately thirteen years, in each case the estimated lives of the assets. The fair value of deferred revenue was determined using the market approach. The remainder of the purchase price was allocated to goodwill and is not tax deductible. There are $36.3 million in revenues from Intralinks’ operations included in the Consolidated Statement of Comprehensive (Loss) Income for the year ended December 31, 2018. Eze Software On October 1, 2018, we purchased all of the outstanding stock of Eze Software (“Eze”) for approximately $1.45 billion in cash, plus the costs of effecting the transaction and the assumption of certain liabilities. We funded the acquisition with a combination of cash and $875.0 million in incremental term loan debt. Eze provides investment management solutions designed to optimize operational and investment alpha running throughout the entire investment process. The net assets and results of operations of Eze have been included in our Consolidated Financial Statements from October 1, 2018. The fair value of the intangible assets, consisting of customer relationships, completed technologies, and trade names, was determined using the income approach. Specifically, the relief from-royalty method was utilized for the completed technology and trade name and the excess earnings method was utilized for the customer relationships. The intangible assets are amortized each year based on the ratio that the projected cash flows for the intangible assets bear to the total of current and expected future cash flows for the intangible assets. The completed technology is amortized over approximately seven years, customer relationships are amortized over approximately sixteen years, the trade name is amortized over approximately ten years, in each case the estimated lives of the assets. The remainder of the purchase price was allocated to goodwill and a portion is tax deductible. There are $69.9 million in revenues from Eze’s operations included in the Consolidated Statement of Comprehensive (Loss) Income for the year ended December 31, 2018. CACEIS North America On June 1, 2018, we purchased all of the outstanding stock of CACEIS North America (“CACEIS”) for approximately $20.0 million in cash, plus the costs of effecting the transaction and the assumption of certain liabilities. CACEIS provides fund administration services and support for complex investment strategies. The net assets and results of operations of CACEIS have been included in our Consolidated Financial Statements from June 1, 2018. The fair value of the intangible assets, consisting of customer relationships, was determined using the income approach, specifically, the excess earnings method. The customer relationships are amortized each year based on the ratio that the projected cash flows for the intangible assets bear to the total of current and expected future cash flows for the intangible assets. The customer relationships are amortized over approximately sixteen years, which is the estimated life of the asset. The remainder of the purchase price was allocated to goodwill and is not tax deductible. There are $6.4 million in revenues from CACEIS’s operations included in the Consolidated Statement of Comprehensive (Loss) Income for the year ended December 31, 2018. DST Systems Inc. On April 16, 2018, we purchased all of the outstanding stock of DST Systems, Inc. (“DST”) for approximately $5.1 billion in cash, plus the costs of effecting the transaction. In connection with this acquisition, we entered into the Credit Agreement pursuant to which our subsidiaries SS&amp;C and SS&amp;C SARL borrowed an aggregate of approximately $7.4 billion (approximately $524.5 million of which was rolled over from our existing credit facility). DST is a global provider of specialized technology, strategic advisory and business operations outsourcing to the financial services and healthcare industries. The net assets and results of operations of DST have been included in our Consolidated Financial Statements from April 16, 2018. The fair value of the intangible assets, consisting of customer relationships, completed technologies, trade names and a non-compete agreement, was determined using the income approach. Specifically, the relief from-royalty method was utilized for the completed technology and trade name, the excess earnings method was utilized for the customer relationships and the lost profits method was utilized for the non-compete agreements. The intangible assets are amortized each year based on the ratio that the projected cash flows for the intangible assets bear to the total of current and expected future cash flows for the intangible assets. The completed technology is amortized over approximately twelve years, customer relationships are amortized over approximately fourteen years, the trade name is amortized over approximately twelve years and the non-compete agreement is amortized over approximately two years, in each case the estimated lives of the assets. The fair value of the fixed assets was determined using a combination of income, market and cost approaches, dependent on the type of fixed asset that was valued. The fair value of investments was determined based on the nature of the underlying investment. The fair value of investments in marketable equity securities and seed capital investments were determined using quoted prices in active markets for identical assets. The fair value of investment in partnership interests in private equity funds was primarily determined using the net asset value of the fund. The fair value of investments in non-marketable equity securities was determined based on recent observable transactions of similar equity securities of the investee. The fair value of the investments in unconsolidated affiliates was determined using a combination of income and market approaches. The remainder of the purchase price was allocated to goodwill and is not tax deductible. There are $1.6 billion in revenues and $82.4 million of net income from DST’s operations included in the Consolidated Statement of Comprehensive (Loss) Income for the year ended December 31, 2018. 2017 Acquisitions CommonWealth Fund Services Ltd. On October 13, 2017, we purchased all of the outstanding stock of CommonWealth Fund Services Ltd. (“CommonWealth”) for approximately $16.4 million, plus the costs of effecting the transaction and the assumption of certain liabilities. CommonWealth provides a full range of administration services to hedge funds, private equity funds, real estate funds, fund of funds, family offices and other institutions. The net assets and results of operations of CommonWealth have been included in our Consolidated Financial Statements from October 13, 2017. The fair value of the intangible assets, consisting of customer relationships and trade names, was determined using the income approach. Specifically, the excess earnings method was utilized for the customer relationships and the relief-from-royalty method was utilized for the trade name. The intangible assets are amortized each year based on the ratio that the projected cash flows for the intangible assets bear to the total of current and expected future cash flows for the intangible assets. The customer relationships are being amortized over approximately fifteen years and the trade name is being amortized over approximately two years, in each case the estimated lives of the assets. The remainder of the purchase price was allocated to goodwill and is not tax deductible. The following summarizes the preliminary allocation of the purchase price for the 2018 acquisitions of Intralinks, Eze, CACEIS and DST. The assets and liabilities pending finalization include the valuation of acquired tangible and intangible assets and the evaluation of taxes. The following also summarizes the final allocation of the purchase price for the 2017 acquisition of CommonWealth (in millions):
Intralinks
Eze
CACEIS
DST
CommonWealth
Accounts receivable
$
58.3
$
45.0
$
1.5
$
406.8
$
0.8
Fixed assets
8.0
15.9
0.4
507.4
0.1
Other assets
31.9
8.2
0.4
386.4
0.2
Investments
—
—
—
474.0
—
Acquired client relationships and contracts
646.1
463.8
9.8
1,889.1
6.7
Completed technology
123.2
168.1
—
550.0
—
Trade names
43.1
13.0
—
139.0
0.1
Non-compete agreements
—
—
—
43.0
—
Goodwill
823.4
838.5
9.7
2,643.8
10.9
Current portion of long-term debt
—
—
—
(605.8
)
—
Accounts payable
(5.9
)
(3.3
)
(0.1
)
(98.3
)
(0.1
)
Accrued employee compensation and benefits
(45.6
)
(17.0
)
(0.3
)
(174.9
)
—
Deferred revenue
(35.3
)
(0.9
)
(0.1
)
(34.2
)
—
Deferred income taxes
(176.4
)
(77.1
)
(1.3
)
(760.4
)
(1.8
)
Long-term debt
—
—
—
(29.4
)
—
Client funds obligations
—
—
—
(376.2
)
—
Other liabilities assumed
(18.8
)
(5.0
)
(0.3
)
(298.5
)
(0.3
)
Consideration paid, net of cash acquired
$
1,452.0
$
1,449.2
$
19.7
$
4,661.8
$
16.6
Additionally, we acquired Modestspark in October 2017 for approximately $2.8 million. The consideration paid, net of cash acquired for DST above includes $48.1 million of non-cash consideration related to the fair value of unvested acquired equity awards with a pre-acquisition service period. This amount is excluded from “Cash paid for business acquisitions, net of cash acquired” for 2018 on the Company’s Consolidated Statement of Cash Flows. Cash acquired for DST includes $347.0 million of restricted cash and cash equivalents classified as funds held on behalf of clients. The Company recorded severance expense related to reductions in headcount in connection with the integration efforts associated with the acquisitions of DST, Eze and Intralinks. The majority of the positions eliminated in the reduction in force were effective in June 2018 for DST. The reduction was completed in December 2018. The amount of severance expense recognized in the Company’s Consolidated Statement of Comprehensive (Loss) Income for 2018 was as follows (in millions):
For the Year Ended December 31,
Consolidated Statements of Comprehensive (Loss) Income Classification
2018
Cost of software-enabled services
$
38.3
Cost of license, maintenance and other related
0.5
Total cost of revenues
38.8
Selling and marketing
3.5
Research and development
12.7
General and administrative
7.6
Total operating expenses
23.8
Total severance expense
$
62.6
The fair value of acquired accounts receivable balances approximates the contractual amounts due from acquired customers, except for approximately $7.9 million, $7.5 million and $6.1 million of contractual amounts that are not expected to be collected as of the acquisition date and that were also reserved by the companies we acquired – Intralinks, Eze and DST, respectively. The goodwill associated with each of the transactions above is a result of expected synergies from combining the operations of businesses acquired with us and intangible assets that do not qualify for separate recognition, such as an assembled workforce. The following unaudited pro forma condensed consolidated results of operations are provided for illustrative purposes only and assume that the acquisitions of Intralinks, Eze, CACEIS and DST occurred on January 1, 2017 and CommonWealth and Modestspark occurred on January 1, 2016, after giving effect to certain adjustments, including amortization of intangibles, interest, transaction costs and tax effects. This unaudited pro forma information (in millions, except per share data) should not be relied upon as being indicative of the historical results that would have been obtained if the acquisitions had actually occurred on that date, nor of the results that may be obtained in the future.
Year Ended December 31,
2018
2017
Revenues
$
4,624.7
$
4,501.6
Net income
$
103.1
$
120.8
Basic EPS
$
0.44
$
0.59
Diluted EPS
$
0.42
$
0.57
Basic weighted average number of common shares outstanding
232.5
204.9
Diluted weighted average number of common and common equivalent shares outstanding
243.7
211.6</t>
  </si>
  <si>
    <t>Goodwill and Intangible Assets</t>
  </si>
  <si>
    <t>Goodwill And Intangible Assets Disclosure [Abstract]</t>
  </si>
  <si>
    <t xml:space="preserve">Note 8—Goodwill and intangible assets The following table summarizes changes in goodwill (in millions):
Balance at December 31, 2016
$
3,652.7
2017 acquisitions
13.3
Adjustments to prior acquisitions
(0.6
)
Effect of foreign currency translation
42.4
Balance at December 31, 2017
$
3,707.8
2018 acquisitions
4,315.4
Adjustments to prior acquisitions
0.2
Effect of foreign currency translation
(165.4
)
Balance at December 31, 2018
$
7,858.0
A summary of the components of intangible assets is as follows (in millions):
December 31,
2018
2017
Customer relationships
$
4,618.4
$
1,665.8
Completed technology
1,379.6
550.9
Trade names
255.6
61.1
Other
45.7
2.8
Total intangible assets
6,299.3
2,280.6
Less: accumulated amortization
(1,338.0
)
(938.8
)
Total intangible assets, net
$
4,961.3
$
1,341.8
Total estimated amortization expense, related to intangible assets, for each of the next five years and thereafter, as of December 31, 2018, is expected to approximate (in millions):
Year Ending December 31,
2019
$
632.8
2020
571.3
2021
510.2
2022
476.9
2023
442.9
Thereafter
2,327.2
Total
$
4,961.3
Amortization expense associated with customer relationships, completed technology and other amortizable intangible assets was $410.7 million, $205.9 million and $201.5 million for the years ended December 31, 2018, 2017 and 2016, respectively. Net capitalized software costs of $42.6 million and $12.1 million are included in the December 31, 2018 and 2017 Consolidated Balance Sheets, respectively, under “Intangible and other assets”. Amortization expense related to capitalized software development costs was $7.7 million, $5.4 million, and $3.5 million for each of the years ended December 31, 2018, 2017, and 2016, respectively. </t>
  </si>
  <si>
    <t>Debt</t>
  </si>
  <si>
    <t>Debt Disclosure [Abstract]</t>
  </si>
  <si>
    <t>Note 9—Debt At December 31, 2018 and 2017, debt consisted of the following (in millions):
December 31,
2018
2017
Senior secured credit facilities, weighted-average interest rate of 4.77% and 3.75%, respectively
$
8,319.1
$
1,492.2
5.875% senior notes due 2023
—
600.0
Other indebtedness
28.2
—
Unamortized original issue discount and debt issuance costs
(91.3
)
(47.0
)
8,256.0
2,045.2
Less current portion of long-term debt
87.5
37.9
Long-term debt
$
8,168.5
$
2,007.3
Senior Secured Credit Facilities On April 16, 2018, in connection with our acquisition of DST Systems, Inc. (“DST”), we entered into an amended and restated credit agreement with SS&amp;C Technologies, Inc. (“SS&amp;C”), SS&amp;C European Holdings SARL, an indirect wholly-owned subsidiary of SS&amp;C (“SS&amp;C SARL”) and SS&amp;C Technologies Holdings Europe SARL, an indirect wholly-owned subsidiary of SS&amp;C (“SS&amp;C Tech SARL”) as the borrowers (“Credit Agreement”). The Credit Agreement includes four tranches of term loans (together the “Initial Term Loans”): (i) a $518.6 million term B-1 facility which matures on July 8, 2022 for SS&amp;C (“Term B-1 Loan”); (ii) a $5.9 million term B-2 facility which matures on July 8, 2022 for SS&amp;C SARL (“Term B-2 Loan”) (iii) a new $5.046 billion term B-3 facility, which matures on April 16, 2025 for SS&amp;C (“Term B-3 Loan”); and (iv) a new $1.8 billion term B-4 facility, which matures on April 16, 2025 for SS&amp;C SARL (“Term B-4 Loan”). In addition, the Credit Agreement has a revolving credit facility with a five-year term available for borrowings by SS&amp;C with $250.0 million in available commitments (“Revolving Credit Facility”), of which $242.4 million was available as of December 31, 2018. The Revolving Credit Facility also contains a $25 million letter of credit sub-facility, of which $7.6 million was utilized as of December 31, 2018. The majority of the initial proceeds from the Initial Term Loans was used to satisfy the consideration required to fund the acquisition of DST, repay certain amounts outstanding under our then-existing credit agreement (“Prior Credit Agreement”), repay all of the outstanding principal amount of our 5.875% Senior Notes due 2023 (“Senior Notes”) and to repay acquired debt associated with DST. The refinancing of the Prior Credit Agreement was evaluated in accordance with FASB ASC 470-50, Debt-Modifications and Extinguishments Loss on extinguishment of debt On October 1, 2018, in connection with our acquisition of Eze, Holdings, we entered into an amendment (the “Commitment Increase Amendment”) to the Credit Agreement. Pursuant to the Commitment Increase Amendment, a new $875.0 million senior secured term B-5 facility (“Term B-5 Loan”, and together with the Initial Term Loans, the “Term Loans”) was made available to us, the proceeds of which was used to finance, in part, the Eze acquisition. On November 16, 2018, in connection with our acquisition of Intralinks, Holdings, we entered into an amendment (the “Incremental Term Loan Amendment”) to the Credit Agreement. Pursuant to the Incremental Term Loan Amendment, an additional $1.0 billion senior secured term B-5 facility (“Term B-5 Loan”, and together with the Initial Term Loans, the “Term Loans”) was made available to us, the proceeds of which was used to finance, in part, the Intralinks acquisition. The Term Loans and Revolving Credit Facility bear interest, at the election of the borrowers, at the base rate (as defined in the Credit Agreement) or LIBOR, plus the applicable interest rate margin for the credit facility. Amounts drawn on the Revolving Credit Facility initially bear interest at either LIBOR plus 2.25% or at the base rate plus 1.25%, and is subject to a step-down at any time our consolidated net secured leverage ratio is less than 4.75 times, to 2.00% in the case of the LIBOR margin and 1.00% in the case of the base rate margin. The Term B-1 Loan and Term B-2 Loan bear interest at either LIBOR plus 2.25% or at the base rate plus 1.25%. The Term B-3 Loan, Term B-4 Loan and Term B-5 Loan initially bear interest at either LIBOR plus 2.50% or at the base rate plus 1.50%, and are subject to a step-down at any time our consolidated net secured leverage ratio is less than 4.75 times, to 2.25% in the case of the LIBOR margin and 1.25% in the case of the base rate margin. As of December 31, 2018, there was $514.5 million in principal amount outstanding under the Term B-1 Loan, $4,309.6 million in principal amount outstanding under the Term B-3 Loan, $1,634.7 million in principal amount outstanding under the Term B-4 Loan and $1,860.3 million in principal amount outstanding under the Term B-5 Loan. There was no principal amount outstanding under the Term B-2 Loan. SS&amp;C and SS&amp;C SARL SARL SS&amp;C’s and SS&amp;C SARL The obligations of the U.S. loan parties under the Credit Agreement are secured by substantially all of the assets of such persons (subject to customary exceptions and limitations), including a pledge of all of the capital stock of substantially all of the U.S. wholly-owned restricted subsidiaries of such persons (with customary exceptions and limitations) and 65% of the capital stock of certain foreign restricted subsidiaries of such persons (with customary exceptions and limitations). All obligations of the non-U.S. loan parties under the Credit Agreement are secured by substantially all of our and the other guarantors’ assets (subject to customary exceptions and limitations), including a pledge of all of the capital stock of substantially all of our wholly-owned restricted subsidiaries (with customary exceptions and limitations). The Credit Agreement includes negative covenants that, among other things and subject to certain thresholds and exceptions, limit our ability and the ability of its restricted subsidiaries to incur debt or liens, make investments (including in the form of loans and acquisitions), merge, liquidate or dissolve, sell property and assets, including capital stock of its subsidiaries, pay dividends on its capital stock or redeem, repurchase or retire its capital stock, alter the business we conduct, amend, prepay, redeem or purchase subordinated debt, or engage in transactions with its affiliates. The Credit Agreement also contains customary representations and warranties, affirmative covenants and events of default, subject to customary thresholds and exceptions. In addition, the Credit Agreement contains a financial covenant for the benefit of the Revolving Credit Facility requiring us to maintain a minimum consolidated net secured leverage ratio. In addition, under the Credit Agreement, certain defaults under agreements governing other material indebtedness could result in an event of default under the Credit Agreement, in which case the lenders could elect to accelerate payments under the Credit Agreement and terminate any commitments they have to provide future borrowings. Senior Notes On April 16, 2018, we redeemed all of the outstanding principal amount of our Senior Notes utilizing a portion of the proceeds from the Initial Term Loans described above. The redemption of the Senior Notes required the payment of a “make whole” premium calculated pursuant to the indenture governing the Senior Notes. See Loss on extinguishment of debt Other indebtedness In connection with the acquisition of DST, we assumed a mortgage with a principal amount of £21.0 million, which matures in October 2020 (“U.K. Mortgage”) and a $4.1 million mortgage on property in the U.S. The outstanding amount under the U.K. Mortgage was $24.2 million at December 31, 2018 with a fixed interest rate of 3.1%. Principal payments of £1.0 million are payable semi-annually in April and October of each year and accrued interest payable quarterly, with the outstanding balance due at maturity. Debt issuance costs In connection with the Credit Agreement, we capitalized an aggregate of $55.3 million in financing costs in 2018. Other costs incurred in connection with the Credit Agreement, which did not meet the criteria for capitalization, are included in Transaction expenses in the Consolidated Statement of Comprehensive (Loss) Income. Loss on extinguishment of debt We recorded a $44.4 million loss on extinguishment of debt in connection with the entry into the Credit Agreement and redemption of the Senior Notes during 2018. The loss on early extinguishment of debt includes the write-off of a portion of the unamortized capitalized financing fees and the unamortized original issue discount related to the Prior Credit Agreement for amounts accounted for as a debt extinguishment, a make-whole premium paid in connection with the redemption of the Senior Notes and the write-off of all unamortized capitalized financing fees and unamortized original issue discount related to the Senior Notes. During the fourth quarter of 2018, we purchased $45.0 million principal amount of our Term Loans in privately negotiated transactions, which resulted in a gain on extinguishment of debt totaling $1.1 million. Fair value of debt The carrying amounts and fair values of financial instruments are as follows (in millions):
December 31, 2018
December 31, 2017
Carrying
Fair
Carrying
Fair
Amount
Value
Amount
Value
Financial liabilities:
Senior secured credit facilities
$
8,319.1
$
7,847.4
$
1,492.2
$
1,500.8
5.875% senior notes due 2023
—
—
600.0
631.3
Other indebtedness
28.2
28.3
—
—
The above fair values, which are Level 2 liabilities, were computed based on comparable quoted market prices. The fair values of cash, accounts receivable, net, short-term borrowings, and accounts payable approximate the carrying amounts due to the short-term maturities of these instruments. Future maturities of debt At December 31, 2018, annual maturities of long-term debt during the next five years and thereafter are as follows (in millions):
Year ending December 31,
2019
$
87.4
2020
106.5
2021
84.8
2022
578.4
2023 and thereafter
7,490.2
Total
$
8,347.3</t>
  </si>
  <si>
    <t>Stockholders' Equity</t>
  </si>
  <si>
    <t>Equity [Abstract]</t>
  </si>
  <si>
    <t xml:space="preserve">Note 10—Stockholders’ Equity Two-for-one Stock Split. On May 25, 2016, our Board of Directors approved a two-for-one stock split to be effected in the form of a stock dividend. The record date for the stock split was June 7, 2016 and the payment date was June 24, 2016. All share and per share amounts (other than for our Class A non-voting common stock) have been retroactively restated for all periods presented to reflect the stock split. Conversion of Class A Common Stock. On March 30, 2016, William C. Stone converted 2.7 million shares of Class A non-voting stock into 2.7 million shares of our common stock, or 5.4 million shares of common stock on a post-split basis. Each share of Class A non-voting common stock converted automatically into one share of our common stock upon the expiration of the applicable waiting period under the Hart-Scott-Rodino Antitrust Improvements Act of 1976, as amended. Public offering. In April 2018, we completed a public offering of our common stock. The offering included 30.3 million newly issued shares of common stock sold by us (including 3.9 million shares of common stock sold pursuant to the underwriters’ option to purchase additional shares) at an offering price to the public of $47.50 per share for which we received total net proceeds of approximately $1.4 billion Other Common Stock Issuance. In November 2018, we issued 9.9 million shares in connection with our acquisition of Intralinks. Dividends. In 2018, we paid a quarterly cash dividend of $0.07 per share of common stock on March 15, 2018 and June 15, 2018 and $0.08 per share of common stock on September 18, 2018 and December 17, 2018 to stockholders of record as of the close of business on March 1, 2018, June 1, 2018, September 4, 2018 and December 1, 2018, respectively, totaling $70.9 million. In 2017, we paid a quarterly cash dividend of $0.0625 per share of common stock on March 15, 2017, June 15, 2017 and $0.07 per share of common stock on September 15, 2017 and December 15, 2017 to stockholders of record as of the close of business on March 1, 2017, June 1, 2017, September 1, 2017 and December 1, 2017, respectively, totaling $54.4 million Other comprehensive loss. Accumulated other comprehensive loss balances, net of tax consist of the following (in millions):
Foreign Currency Translation
Accumulated Other Comprehensive Loss
Balance, December 31, 2016
$
(139.1
)
$
(139.1
)
Net current period other comprehensive income
56.4
56.4
Balance, December 31, 2017
$
(82.7
)
$
(82.7
)
Net current period other comprehensive loss
(260.3
)
(260.3
)
Balance, December 31, 2018
$
(343.0
)
$
(343.0
) Adjustments to accumulated other comprehensive (loss) income attributable to us are as follows (in millions):
Year Ended December 31, 2018
Year Ended December 31, 2017
Year Ended December 31, 2016
Pretax
Tax Effect
Pretax
Tax Effect
Pretax
Tax Effect
Cumulative translation adjustments
Current period translation adjustments
$
(260.9
)
$
0.6
$
56.9
$
(0.5
)
$
(55.7
)
$
(0.2
)
Net cumulative translation adjustments
(260.9
)
0.6
56.9
(0.5
)
(55.7
)
(0.2
)
Total other comprehensive (loss) income
$
(260.9
)
$
0.6
$
56.9
$
(0.5
)
$
(55.7
)
$
(0.2
) </t>
  </si>
  <si>
    <t>Revenues</t>
  </si>
  <si>
    <t>Revenue From Contract With Customer [Abstract]</t>
  </si>
  <si>
    <t>Note 11—Revenue Adoption of ASC Topic 606, “Revenue from Contracts with Customers” On January 1, 2018, we adopted ASC 606 using the modified retrospective method for those contracts that were not completed as of the date of adoption. Results for reporting periods beginning after January 1, 2018 are presented under ASC 606, while prior period amounts continue to be reported in accordance with ASC 605 and 985. The most significant impact of the standard to us relates to the timing of revenue recognition for arrangements involving term licenses. Under ASC 606, we are required to recognize term license revenues upon the transfer of the license and recognize the associated maintenance revenues over the contract period, as opposed to our prior practice of recognizing both the term license and maintenance revenues ratably over the contract period. In addition, we are required to capitalize and amortize incremental costs of obtaining a contract, such as certain sales commission costs, over the expected customer relationship period if we expect to recover those costs. We previously expensed these costs over the length of the initial contract excluding any renewals. We recorded an increase to retained earnings of $65.8 million, or $47.9 million net of tax, as of January 1, 2018 due to the cumulative impact of adopting ASC 606, with the impact primarily related to our term license revenues. The impact to revenues for the year ended December 31, 2018 related to these adjustments was a decrease of $39.9 million. The impact of adoption of ASC 606 on our Consolidated Statement of Comprehensive (Loss) Income was as follows (in millions):
Year Ended December 31, 2018
As Reported
Without adoption of ASC 606
Effect of Change
Revenues:
License, maintenance and related
$
622.2
$
590.0
$
32.2
Operating expenses:
Selling and marketing
$
211.0
$
214.4
$
(3.4
) The impact of adoption of ASC 606 on our Consolidated Balance Sheet was as follows (in millions):
As of December 31, 2018
As Reported
Balance without adoption of ASC 606
Effect of Change
Assets:
Accounts receivable, net
$
681.7
$
686.8
$
(5.1
)
Contract asset (current)
18.5
—
18.5
Prepaid expenses and other current assets
154.5
147.9
6.6
Contract asset (non-current)
31.5
—
31.5
Liabilities:
Deferred revenue
$
245.7
$
295.8
$
(50.1
)
Other long-term liabilities
235.5
233.3
2.2
The adoption of ASC 606 had no impact on our total cash flows from operations. Deferred revenues primarily represents unrecognized fees billed or collected for maintenance and professional services. Deferred revenues are recognized as (or when) we perform under the contract. Deferred revenues are recorded on a net basis with contract assets at the contract level. Accordingly, as of December 31, 2018, approximately $32.4 million of deferred revenue is presented net within contract assets arising from the same contracts. The amount of revenues recognized in the period that was included in the opening deferred revenues balance was $208.7 million for the year ended December 31, 2018. As of December 31, 2018, revenue of approximately $357.0 million is expected to be recognized from remaining performance obligations for license, maintenance and related revenues, of which $233.5 million is expected to be recognized over the next twelve months. Revenue Disaggregation The following table disaggregates our revenues by geography (in millions):
Year Ended December 31,
2018
2017 (1)
2016 (1)
United States
$
2,479.8
$
1,222.4
$
1,081.3
United Kingdom
503.9
115.8
105.3
Asia-Pacific and Japan
145.8
112.7
90.1
Europe (excluding United Kingdom), Middle East and Africa
145.4
102.1
101.3
Canada
96.3
76.4
65.7
Americas, excluding United States and Canada
49.9
45.9
37.7
Total
$
3,421.1
$
1,675.3
$
1,481.4
(1)
As noted above, prior period amounts have not been adjusted under the modified retrospective method. The following table disaggregates our revenues by source (in millions):
Year Ended December 31,
2018
2017 (1)
2016 (1)
Software-enabled services
$
2,798.9
$
1,114.0
$
956.8
Maintenance and term licenses
508.8
463.6
414.7
Perpetual licenses
29.5
19.8
23.9
Professional services
83.9
77.9
86.0
Total
$
3,421.1
$
1,675.3
$
1,481.4
(1)
As noted above, prior period amounts have not been adjusted under the modified retrospective method.</t>
  </si>
  <si>
    <t>Stock-based Compensation</t>
  </si>
  <si>
    <t>Disclosure Of Compensation Related Costs Sharebased Payments [Abstract]</t>
  </si>
  <si>
    <t>Note 12—Stock-based Compensation In February 2016, our Board of Directors adopted the Amended and Restated 2014 Stock Incentive Plan (the “Amended 2014 Plan”), which became effective in May 2016 upon stockholder approval and which amended and restated our 2014 Stock Option Plan (the “2014 Plan”) (together with the Amended 2014 Plan, the “2014 Plans”). The Amended 2014 Plan was adopted with an initial share capacity of 24.0 million shares available for the grant of awards and was adopted with the intent of being our only equity plan by authorizing the issuance of full-value awards (that is, restricted stock awards (“RSAs”) and restricted stock units (“RSUs”)) and by expanding the class of participants to include non-employee directors. Since the adoption of the Amended 2014 Plan, we have not made any grants of equity or equity-based awards under the 2008 Stock Incentive Plan or the 2006 Equity Incentive Plan. The 2014 Plan authorizes stock options to be granted for up to 6.0 million shares of our common stock. Under the 2014 Plan, the exercise price of stock options is set on the grant date and may not be less than the fair market value per share on such date. Generally, stock options expire ten years from the date of grant. We have granted time-based stock options under the 2014 Plan. In April 2008, our Board of Directors adopted, and our stockholders approved, an equity-based incentive plan (“the 2008 Plan”), which authorizes equity awards to be granted for up to 21.8 million shares of our common stock, which was calculated based on an initial authorization of 2.8 million shares of our common stock and an annual increase to be added on the first day of each of our fiscal years during the term of the 2008 Plan beginning in fiscal 2009 equal to the lesser of (i) 2.8 million shares of common stock, (ii) 2% of the outstanding shares on such date or (iii) an amount determined by our Board of Directors. Under the 2008 Plan, which became effective in July 2008, the exercise price of awards is set on the grant date and may not be less than the fair market value per share on such date. Generally, awards expire ten years from the date of grant. We have granted time-based options and RSUs under the 2008 Plan. In August 2006, our Board of Directors adopted an equity-based incentive plan (“the 2006 Plan”), which authorizes equity awards to be granted for up to 22.3 million shares of our common stock. Under the 2006 Plan, the exercise price of awards is set on the grant date and may not be less than the fair market value per share on such date. Generally, awards expire ten years from the date of grant. We have granted RSAs of our common stock and both time-based and performance-based options under the 2006 Plan. We generally settle RSUs, RSAs, stock appreciation rights (“SARs”) and stock option exercises with newly issued common shares. Restricted stock units. During the year ended December 31, 2018, we granted 24,970 RSUs under the 2014 Plan, which vest 50% at the time of granting and continue to vest 1/36 th Restricted stock awards. We did not grant any RSAs during the years ended December 31, 2018 and 2017. The RSAs vest in full upon a change in control, subject to certain conditions. At both December 31, 2018 and 2017, there was less than $0.1 million of unearned non-cash stock-based compensation related to the RSAs that we expect to recognize as expense over a weighted average remaining period of approximately 3 months and 15 months, respectively. Time-based options and SARs. Time-based options and SARs granted under the 2006 Plan, the 2008 Plan, the 2014 Plans generally vest 25% on the first anniversary of the grant date and 1/36 th For the time-based options and SARs valued using the Black-Scholes option-pricing model, we used the following weighted-average assumptions:
Time-Based awards
2018
2017
2016
Expected term to exercise (years)
4.0
4.0
4.0
Expected volatility
25.26
%
25.61
%
27.64
%
Risk-free interest rate
2.67
%
1.92
%
1.30
%
Expected dividend yield
0.70
%
0.73
%
0.82
% Total stock options, SARs, RSUs and RSAs. The amount of stock-based compensation expense recognized in our Consolidated Statements of Comprehensive (Loss) Income for the years ended December 31, 2018, 2017 and 2016 was as follows (in millions):
Year Ended December 31, 2018
Year Ended December 31, 2017
Year Ended December 31, 2016
Consolidated Statements of Comprehensive (Loss) Income Classification
Options, SARs
RSUs
RSAs
Total
Options, SARs
RSUs
RSAs
Total
Options, SARs
RSUs
RSAs
Total
Cost of software-enabled services
$
25.7
$
13.7
$
—
$
39.4
$
11.1
$
0.1
$
—
$
11.2
$
10.1
$
0.1
$
—
$
10.2
Cost of license, maintenance and other related
3.9
0.8
—
4.7
3.6
0.6
—
4.2
3.5
1.5
—
5.0
Total cost of revenues
29.6
14.5
—
44.1
14.7
0.7
—
15.4
13.6
1.6
—
15.2
Selling and marketing
7.3
4.5
—
11.8
8.5
1.0
0.1
9.6
8.9
2.4
0.2
11.5
Research and development
8.0
1.0
—
9.0
6.2
1.3
—
7.5
6.0
2.3
—
8.3
General and administrative
16.1
15.9
—
32.0
8.6
0.4
—
9.0
11.3
4.2
—
15.5
Total operating expenses
31.4
21.4
—
52.8
23.3
2.7
0.1
26.1
26.2
8.9
0.2
35.3
Total stock-based compensation expense
$
61.0
$
35.9
$
—
$
96.9
$
38.0
$
3.4
$
0.1
$
41.5
$
39.8
$
10.5
$
0.2
$
50.5
The associated future income tax benefit recognized was $33.7 million, $10.3 million and $18.4 million for the years ended December 31, 2018, 2017 and 2016, respectively. For the year ended December 31, 2018, the amount of cash received from the exercise of stock options was $84.9 million, with an associated tax benefit from stock awards realized of $34.6 million. The intrinsic value of options and SARs exercised during the year ended December 31, 2018 was approximately $107.6 million. For the year ended December 31, 2017, the amount of cash received from the exercise of stock options was $60.2 million, with an associated tax benefit from stock awards realized of $25.0 million. The intrinsic value of options and SARs exercised during the year ended December 31, 2017 was approximately $71.1 million. For the year ended December 31, 2016, the amount of cash received from the exercise of stock options was $39.2 million, with an associated tax benefit from stock awards realized of $62.1 million. The intrinsic value of options and SARs exercised during the year ended December 31, 2016 was approximately $141.2 million. In connection with our acquisition of DST in April 2018, we converted DST’s unvested stock options, unvested RSUs and unvested PSUs into equity awards and rights to receive our common stock. During the year ended December 31, 2018, we recognized stock-based compensation expense of $49.3 million related to these assumed awards, of which $31.1 million related to one-time charges for the accelerated vesting of certain awards. The following table summarizes stock option and SAR activity as of and for the years ended December 31, 2018, 2017 and 2016 (share data in millions):
Weighted
Average
Shares
Exercise Price
Outstanding at December 31, 2015
30.2
$
20.64
Granted (1)
2.4
$
30.39
Cancelled/forfeited
(1.6
)
$
31.15
Exercised
(6.0
)
$
7.53
Outstanding at December 31, 2016
25.0
$
24.04
Granted (2)
11.5
$
36.63
Cancelled/forfeited
(1.4
)
$
31.59
Exercised
(3.8
)
$
19.08
Outstanding at December 31, 2017
31.3
$
28.92
Granted (2)
13.2
$
47.50
Equity awards assumed from DST
0.7
$
48.85
Cancelled/forfeited
(1.4
)
$
38.56
Exercised
(4.0
)
$
24.71
Outstanding at December 31, 2018
39.8
$
35.48
(1)
Of the grants during 2016, 1.0 million were granted under the Amended 2014 Plan and 1.4 million were granted under the 2008 Plan.
(2)
Granted under the Amended 2014 Plan. The following table summarizes RSU activity as of and for the years ended December 31, 2018, 2017 and 2016 (share data in millions):
Weighted
Average
Grant Date
Shares
Fair Value
Outstanding at December 31, 2015
1.0
$
31.01
Granted
—
$
—
Cancelled/forfeited
(0.1
)
$
31.22
Vested
(0.5
)
$
30.95
Outstanding at December 31, 2016
0.4
$
31.06
Granted
—
$
—
Cancelled/forfeited
—
$
31.36
Vested
(0.2
)
$
31.03
Outstanding at December 31, 2017
0.2
$
31.04
Granted
—
$
50.62
Equity awards assumed from DST
2.0
$
50.71
Cancelled/forfeited
—
$
48.71
Vested
(0.8
)
$
46.45
Outstanding at December 31, 2018
1.4
$
50.44
The following table summarizes information about vested stock options and SARs outstanding that are currently exercisable and stock options and SARs outstanding that are expected to vest at December 31, 2018:
Outstanding, Vested Stock Options and SARs Currently Exercisable
Outstanding Stock Options and SARs Expected to Vest
Weighted
Weighted
Weighted
Average
Weighted
Average
Average
Aggregate
Remaining
Average
Aggregate
Remaining
Exercise
Intrinsic
Contractual
Exercise
Intrinsic
Contractual
Shares
Price
Value
Term
Shares
Price
Value
Term
(In millions)
(In millions)
(Years)
(In millions)
(In millions)
(Years)
17.5
$
25.85
$
338.0
5.90
39.8
$
35.47
$
419.4
7.75</t>
  </si>
  <si>
    <t>Defined Contribution Plans</t>
  </si>
  <si>
    <t>Compensation And Retirement Disclosure [Abstract]</t>
  </si>
  <si>
    <t xml:space="preserve">Note 13—Defined Contribution Plans We sponsor defined contribution plans that cover our domestic and non-domestic employees following the completion of an eligibility period. During the years ended December 31, 2018, 2017 and 2016, we incurred $60.8 million, $18.1 million and $14.8 million, respectively, of employer contribution expenses under these plans. Additionally, we sponsor a defined benefit pension plan in the United Kingdom, which has a net benefit asset as of December 31, 2018 of $0.8 million. </t>
  </si>
  <si>
    <t>Basic and Diluted Earnings per Share</t>
  </si>
  <si>
    <t>Earnings Per Share [Abstract]</t>
  </si>
  <si>
    <t xml:space="preserve">Note 14—Basic and diluted earnings per share Earnings per share (“EPS”) is calculated in accordance with the relevant standards. Basic EPS includes no dilution and is computed by dividing income available to our common stockholders by the weighted average number of common shares outstanding during the period. Diluted EPS is computed by dividing net income by the weighted average number of common and common equivalent shares outstanding during the period. Common equivalent shares consist of stock options, SARs and RSUs and RSAs using the treasury stock method. Common equivalent shares are excluded from the computation of diluted earnings per share if the effect of including such common equivalent shares is anti-dilutive because their total assumed proceeds exceed the average fair value of common stock for the period. We have two classes of common stock, each with identical participation rights to earnings and liquidation preferences, and therefore the calculation of EPS as described above is identical to the calculation under the two-class method. The following table sets forth the computation of basic and diluted EPS (in millions, except per share amounts):
Year Ended December 31,
2018
2017
2016
Net income
$
103.2
$
328.9
$
131.0
Shares:
Weighted average common shares outstanding — used in calculation of basic EPS
232.5
204.9
200.3
Weighted average common stock equivalents — options and restricted shares
11.2
6.7
5.5
Weighted average common and common equivalent shares outstanding — used in calculation of diluted EPS
243.7
211.6
205.8
Earnings per share - Basic
$
0.44
$
1.60
$
0.65
Earnings per share - Diluted
$
0.42
$
1.55
$
0.64
Weighted average stock options, SARs, RSUs and RSAs representing 5.5 million, 10.6 million and 14.1 million shares were outstanding for the years ended December 31, 2018, 2017 and 2016, respectively, but were not included in the computation of diluted EPS because the effect of including them would be anti-dilutive. </t>
  </si>
  <si>
    <t>Income Taxes</t>
  </si>
  <si>
    <t>Income Tax Disclosure [Abstract]</t>
  </si>
  <si>
    <t xml:space="preserve">Note 15—Income Taxes The sources of income before income taxes were as follows (in millions):
Year Ended December 31,
2018
2017
2016
U.S.
$
(10.9
)
$
153.8
$
68.2
Foreign
136.0
128.9
95.4
Income before income taxes
$
125.1
$
282.7
$
163.6
The income tax provision (benefit) consists of the following (in millions):
Year Ended December 31,
2018
2017
2016
Current:
Federal
$
66.4
$
81.1
$
47.6
Foreign
37.8
21.4
18.9
State
23.5
3.3
13.9
Total
127.7
105.8
80.4
Deferred:
Federal
(75.4
)
(144.7
)
(38.6
)
Foreign
0.2
(2.8
)
(4.1
)
State
(30.6
)
(4.5
)
(5.1
)
Total
(105.8
)
(152.0
)
(47.8
)
Total
$
21.9
$
(46.2
)
$
32.6
The reconciliation between the expected tax expense and the actual tax provision (benefit) is computed by applying the U.S. federal corporate income tax rate of 21% (35% for years ended December 31, 2017 and 2016) to income before income taxes as follows (in millions):
Year Ended December 31,
2018
2017
2016
Computed “expected” tax expense
$
26.3
$
98.9
$
57.3
(Decrease) increase in income tax expense resulting from:
State income taxes (net of federal income tax benefit)
(6.0
)
7.5
5.6
Foreign operations
10.7
(36.2
)
(33.6
)
Enactment of Tax Act
—
(88.0
)
—
Effects of stock based compensation
(14.6
)
(13.6
)
—
Effect of valuation allowance
4.6
(3.3
)
2.1
Uncertain tax positions
(0.9
)
(8.2
)
6.5
Tax credits
(4.0
)
(0.6
)
(3.7
)
Other
5.8
(2.7
)
(1.6
)
Provision (benefit) provision for income taxes
$
21.9
$
(46.2
)
$
32.6
On December 22, 2017, the Tax Act was enacted into law, reducing the U.S. corporate income tax rate from 35% to 21%. In accordance with SAB 118, we made a provisional beneficial estimate of $88.0 million in the fourth quarter of 2017 to account for specific income tax effects of the Tax Act. Pursuant to SAB 118, we were allowed a measurement period of up to one year after the enactment date of the Tax Act to finalize the accounting of the related tax impacts. We completed our accounting of the Tax Act in the fourth quarter of 2018 and made no significant adjustments to the provisional estimates made in the prior year. The components of deferred income taxes at December 31, 2018 and 2017 are as follows (in millions):
2018
2017
Deferred
Deferred
Deferred
Deferred
Tax
Tax
Tax
Tax
Assets
Liabilities
Assets
Liabilities
Net operating loss carryforwards
54.8
—
24.2
—
Deferred compensation
47.6
—
22.4
—
Tax credit carryforwards
34.6
—
26.3
—
Accrued expenses
25.3
—
13.3
—
Other
24.8
—
0.9
—
Customer relationships
—
834.4
—
220.8
Other intangible assets
—
204.5
—
53.7
Unconsolidated investments
—
134.4
0.6
—
Acquired technology
—
66.5
—
53.3
Trade names
—
49.9
—
6.3
Property and equipment
—
43.4
—
6.3
Unremitted foreign earnings
—
9.0
—
7.2
Deferred revenue
—
5.7
—
0.2
Total
187.1
1,347.8
87.7
347.8
Valuation allowance
(36.2
)
—
(21.1
)
—
Total
$
150.9
$
1,347.8
$
66.6
$
347.8
At December 31, 2018 and 2017, we had accrued a deferred income tax liability for foreign withholding taxes of $9.0 million and $7.2 million, respectively, on the unremitted earnings of our major Canadian subsidiary and certain unconsolidated foreign affiliates we do not control and whose earnings cannot be considered permanently reinvested. We have not accrued any deferred income taxes for withholding, foreign local or U.S. state income taxes on the unremitted earnings of other foreign subsidiaries as those earnings are permanently reinvested. At December 31, 2018, we have domestic federal net operating loss carryforwards of $93.3 million, which will begin to expire in 2021 and state net operating loss carryforwards of $90.6 million, which will begin to expire in 2021. At December 31, 2018, we have foreign net operating loss carryforwards of $123.7 million, of which $66.6 million can be carried forward indefinitely. The remaining $57.1 million will begin to expire in 2019. At December 31, 2018, we have tax credit carryforwards of $34.6 million relating to domestic and foreign jurisdictions, of which $27.6 million relate to domestic tax credits that are expected to be utilized before they begin to expire in 2019, $4.5 million relate to domestic tax credits that are not expected to be utilized before they begin to expire in 2022, $1.4 million relate to foreign jurisdictions that are expected to be utilized before they begin to expire in 2025 and $1.1 million relate to foreign jurisdictions not expected to be utilized before they begin to expire in 2026. The domestic credits consist primarily of federal and state R&amp;D credits, while the foreign credits consist primarily of minimum alternative tax credit carryforwards at our India operations. A valuation allowance is recorded against deferred tax assets if, based on the weight of available evidence, it is more likely than not that some or all of the deferred tax assets will not be realized. We have recorded valuation allowances of $36.2 million at December 31, 2018 related primarily to certain foreign and state net operating loss carryforwards and tax credit carryforwards and $21.1 million at December 31, 2017 related to certain foreign net operating loss carryforwards and tax credit carryforwards. Of the $36.2 million valuation allowance recorded at December 31, 2018, $12.4 million relates to foreign net operating losses that do not expire. The change in the valuation allowance from 2017 to 2018 is primarily due to foreign and state net operating losses generated but not expected to be utilized as well as the acquisition of foreign net operating loss and tax credit carryforwards not expected to be utilized, due in part to the utilization of the tax attributes being limited to offset only income with certain characteristics. The following table summarizes the activity related to our unrecognized tax benefits for the years ended December 31, 2018 and 2017 (in millions):
Balance at December 31, 2016
$
63.0
Increases related to current year tax positions
7.6
Decreases related to prior tax positions
(4.8
)
Settlements
(6.0
)
Lapse in statute of limitation
(2.8
)
Foreign exchange translation adjustment
0.6
Balance at December 31, 2017
$
57.6
Increases related to current year tax positions
6.5
Increases related to prior tax positions
2.6
Increases related to acquired tax positions
83.3
Lapse in statute of limitation
(9.0
)
Foreign exchange translation adjustment
(0.5
)
Balance at December 31, 2018
$
140.5
We accrued potential penalties and interest on the unrecognized tax benefits of $2.3 million and $0.5 million during 2018 and 2017, respectively, and have recorded a total liability for potential penalties and interest, including penalties and interest related to acquired unrecognized tax benefits, of $25.2 million and $3.6 million at December 31, 2018 and 2017, respectively. Our unrecognized tax benefits decreased from 2016 to 2017 due to settlements with federal and state tax authorities, a lapse in the statute of limitations for certain domestic tax filings and decreases in prior tax positions, offset partially by an increase related to current tax positions. Our unrecognized tax benefits increased from 2017 to 2018 due to acquired uncertain tax positions, primarily consisting of domestic tax positions, and an increase in current and prior year tax positions, offset partially by a lapse in the statute of limitations for certain domestic tax filings. Our unrecognized tax benefits as of December 31, 2018 relate to domestic and foreign taxing jurisdictions and are recorded in other long-term liabilities on our Consolidated Balance Sheet at December 31, 2018. We are subject to examination by tax authorities throughout the world, including such major jurisdictions as the U.S., United Kingdom, India, California, Massachusetts, Missouri and New York. In these major jurisdictions, we are no longer subject to examination by tax authorities prior to tax years ending 2010, 2016, 2016, 2007, 2015, 2015 and 2011, respectively. Our U.S. federal income tax returns are currently under audit or in appeals for the tax periods ended December 31, 2010 through December 31, 2015. Our India income tax returns are currently under audit for tax periods ending March 31, 2016 through March, 2017. Our California state income tax returns are currently under audit or in appeals for the tax periods ended December 31, 2007 through 2016. Our New York state income tax returns are currently under audit for the tax periods ended December 31, 2011 through 2014. </t>
  </si>
  <si>
    <t>Commitments and Contingencies</t>
  </si>
  <si>
    <t>Commitments And Contingencies Disclosure [Abstract]</t>
  </si>
  <si>
    <t xml:space="preserve">Note 16—Commitments and Contingencies Our contractual cash obligations for our operations including future minimum lease payments for the non-cancelable term of all operating leases and committed purchase obligations, excluding future sublease income, as of December 31, 2018, are as follows (in millions):
December 31,
Operating Leases
Purchase Obligations
Total
2019
$
83.8
$
101.8
$
185.6
2020
76.5
46.7
123.2
2021
71.2
36.8
108.0
2022
61.6
12.7
74.3
2023 and thereafter
257.8
—
257.8
Total
$
550.9
$
198.0
$
748.9
Total rental expense was $72.0 million, $47.4 million and $33.3 million for the years ended December 31, 2018, 2017 and 2016, respectively. We sublease office space to other parties under noncancelable leases and we received rental income under these leases of $5.4 million, $5.4 million and $1.3 million for the years ended December 31, 2018, 2017 and 2016, respectively. Future minimum lease receipts under these leases as of December 31, 2018 are as follows (in millions):
2019
$
5.2
2020
6.0
2021
4.4
2022
2.7
2023 and thereafter
2.6
Total
$
20.9
Legal Proceedings From time to time, we are subject to legal proceedings and claims. In our opinion, we are not involved in any litigation or proceedings that would have a material adverse effect on us or our business. A putative class action suit was filed against DST, the Compensation Committee of DST’s Board of Directors, the Advisory Committee of DST Systems, Inc. 401(k) Profit Sharing Plan (the “Plan”) and certain of DST’s present and/or former officers and directors, alleging breach of fiduciary duties and other violations of the Employee Retirement Income Security Act. On September 1, 2017, a complaint was filed purportedly on behalf of the Plan in the Southern District of New York, captioned Ferguson, et al v. Ruane Cunniff &amp; Goldfarb Inc., et al., naming as defendants the DST, the Compensation Committee of DST’s Board of Directors, the Advisory Committee of the Plan and certain of DST’s present and/or former officers and directors. We intend to defend this case vigorously, and, because it is still in its preliminary stages, has not yet determined what effect this lawsuit will have, if any, on its financial position or results of operations. In connection with an investigation of the Plan and the activities of its fiduciaries, the U.S. Department of Labor through its Employee Benefits Security Administration issued a letter dated February 23, 2018 stating that, based on facts gathered, it appeared that certain fiduciaries of the Plan may have breached their fiduciary obligations and violated certain provisions of the Employee Retirement Income Security Act in connection with the administration of the Plan. The letter stated that if the fiduciaries fail to take corrective action, the matter may be referred to the Office of the Solicitor of Labor for possible legal action. The letter further stated that if the fiduciaries take proper corrective action based on a settlement agreement with the Department of Labor, it will not bring a lawsuit with regard to these issues, and close its investigation without further action. We have not yet determined what effect this letter will have, if any, on its financial position or results of operations. On September 28, 2018, a complaint was filed in the United States District Court for the Southern District of New York captioned Robert Canfield, et al. v. SS&amp;C Technologies Holdings, Inc., et al., Case No. l 8-cv-8913, on behalf of five individual plaintiffs. The Complaint names as defendants SS&amp;C Technologies Holdings, Inc., DST Systems, Inc., The Advisory Committee of the DST Systems, Inc. 401(k) Profit Sharing Plan, The Compensation Committee of the Board of Directors of DST Systems, Inc., and Ruane, Cuniff &amp; Goldfarb, Inc. The underlying claim is the same as in the above-described Ferguson matter, with the exception that it is an individual action and not a putative class action. On November 5, 2018, a complaint was filed in the United States District Court for the Southern District of New York captioned Mark Mendon and Jill Pehlman v. SS&amp;C Technologies Holdings, Inc., et al. individually and on behalf of the DST Systems, Inc. 401(k) Profit Sharing Plan. The Complaint names as defendants SS&amp;C Technologies Holdings, Inc., DST Systems, Inc., The Advisory Committee of the DST Systems, Inc. 401 (k) Profit Sharing Plan, The Compensation Committee of the Board of Directors of DST Systems, Inc., and Ruane, Cuniff &amp; Goldfarb, Inc. The underlying claim is the same as in the above-described Ferguson matter, with the exception that it is an individual action and not a putative class action. DST Systems, Inc., the Advisory Committee of the Plan, and the Compensation Committee of DST’s Board of Directors have been named in approximately 278 substantially similar individual demands for arbitration through February 22, 2019, by former and current DST employees demanding arbitration under the DST Employee Arbitration Program and Agreement. The underlying claim in each is the same as in the above-described Ferguson matter, with the exception that each is an individual claim and not a putative class action. As of February 22, 2019, the parties have jointly submitted 21 of the demands for arbitration to the American Arbitration Association. The remaining demands for arbitration have not yet been submitted. </t>
  </si>
  <si>
    <t>Segment and Geographic Information</t>
  </si>
  <si>
    <t>Segment Reporting [Abstract]</t>
  </si>
  <si>
    <t>Note 17—Segment and Geographic Information We operate in one operating segment. Our geographic regions consist of the United States, Canada, Americas excluding the United States and Canada, Europe and Asia Pacific and Japan. Long-lived assets as of December 31, were (in millions):
2018
2017
2016
United States
$
425.2
$
97.2
$
76.9
Europe, Middle East and Africa
108.5
4.6
4.2
Asia-Pacific and Japan
24.7
6.0
6.4
Canada
6.0
7.9
6.9
Americas, excluding United States and Canada
0.4
0.4
0.8
Total
$
564.8
$
116.1
$
95.2</t>
  </si>
  <si>
    <t>Selected Quarterly Financial Data (Unaudited)</t>
  </si>
  <si>
    <t>Quarterly Financial Information Disclosure [Abstract]</t>
  </si>
  <si>
    <t>Note 18—Selected Quarterly Financial Data (Unaudited) The following tables set forth selected unaudited quarterly Consolidated Statements of Comprehensive (Loss) Income data for each of the quarters indicated. The unaudited information should be read in conjunction with our Consolidated Financial Statements and related notes included elsewhere in this report. We believe that the following unaudited information reflects all normal recurring adjustments necessary for a fair presentation of the information for the periods presented. The operating results for any quarter are not necessarily indicative of results for any future period.
First
Second
Third
Fourth
Quarter
Quarter
Quarter
Quarter
($ in millions, except per share data)
2018
Revenues
$
421.9
$
895.8
$
992.4
$
1,111.0
Gross profit
192.4
292.3
412.3
473.0
Operating income (loss)
86.8
(50.7
)
180.6
212.4
Net income (loss)
51.2
(63.7
)
57.0
58.7
Basic earnings (loss) per share
$
0.25
$
(0.27
)
$
0.24
$
0.24
Diluted earnings (loss) per share
$
0.24
$
(0.27
)
$
0.23
$
0.23
Cash dividends declared and paid per common share
$
0.07
$
0.07
$
0.08
$
0.08
First
Second
Third
Fourth
Quarter
Quarter
Quarter
Quarter
($ in millions, except per share data)
2017
Revenues
$
407.7
$
411.0
$
418.2
$
438.4
Gross profit
190.2
187.3
198.4
213.0
Operating income
89.7
89.9
103.9
113.3
Net income
48.1
51.1
64.2
165.4
Basic earnings per share
$
0.24
$
0.25
$
0.31
$
0.80
Diluted earnings per share
$
0.23
$
0.24
$
0.30
$
0.77
Cash dividends declared and paid per common share
$
0.0625
$
0.0625
$
0.07
$
0.07</t>
  </si>
  <si>
    <t>Subsequent Event</t>
  </si>
  <si>
    <t>Subsequent Events [Abstract]</t>
  </si>
  <si>
    <t xml:space="preserve">Note 19—Subsequent Event Dividend declared. On February 12, 2019, our Board of Directors declared a quarterly cash dividend of $0.10 per share of common stock payable on March 15, 2019 to stockholders of record as of the close of business on March 1, 2019. </t>
  </si>
  <si>
    <t>Summary of Significant Accounting Policies (Policies)</t>
  </si>
  <si>
    <t>Use of Estimates</t>
  </si>
  <si>
    <t>Use of Estimates The preparation of the Consolidated Financial Statements in conformity with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collectability of accounts receivable, valuation of non-marketable securities, costs to complete certain contracts, valuation of acquired assets and liabilities, valuation of stock options, income tax accruals and the value of deferred tax assets and liabilities. Estimates are also used to determine the remaining economic lives and carrying value of fixed assets, goodwill and intangible assets. Actual results could differ from those estimates.</t>
  </si>
  <si>
    <t>Principles of Consolidation</t>
  </si>
  <si>
    <t xml:space="preserve">Principles of Consolidation The Consolidated Financial Statements include the accounts of us and our subsidiaries. All significant accounts, transactions and profits between the consolidated companies have been eliminated in consolidation. We consolidate any entity in which we have a controlling financial interest. Under the voting interest model, generally the investor that has voting control (usually more than 50% of an entity’s voting interests) consolidates the entity. Under the variable interest entity (“VIE”) model, the party that has the power to direct the entity’s most significant economic activities and the ability to participate in the entity’s economics consolidates the entity. An entity is considered a VIE if it possesses one of the following characteristics: 1) the entity is thinly capitalized; 2) residual equity holders do not control the entity; 3) equity holders are shielded from economic losses; 4) equity holders do not participate fully in an entity’s residual economics; and 5) the entity was established with non-substantive voting interests. Our investments in private equity funds meet the definition of a VIE; however, the private equity fund investments are not consolidated as we do not have the power to direct the entities’ most significant economic activities. We are the lessee in a series of operating leases covering a large portion of our Kansas City, Missouri-based leased office facilities. The lessors are generally joint ventures (in which we have 50% ownership) that have been established specifically to purchase, finance and engage in leasing activities with the joint venture partners and unrelated third parties. Our analysis of our real estate joint ventures for all periods presented indicate that none qualified as a VIE and, accordingly, they have not been consolidated. Unconsolidated investments in entities over which we do not have control but have the ability to exercise influence over operating and financial policies, if any, are accounted for under the equity method of accounting. Earnings and losses from such investments are recorded on a pre-tax basis, if any. </t>
  </si>
  <si>
    <t>Revenue Recognition</t>
  </si>
  <si>
    <t>Revenue Recognition We account for the recognition of our revenue in accordance with the relevant accounting literature, primarily Accounting Standards Update 2014-09, Revenue from Contracts with Customers (ASC 606). Software-enabled Services Revenue We primarily offer software-enabled outsourcing services in which we utilize our own software to offer comprehensive fund administration services for alternative investment managers, including fund manager services, transfer agency services, funds-of-funds services, tax processing and accounting. We also use our own software applications to provide healthcare organizations a variety of medical and pharmacy benefit solutions to satisfy their information processing, quality of care, cost management concerns and payment integrity programs. Our healthcare solutions include claims adjudication, benefit management, care management, business intelligence and other ancillary services. We also offer subscription-based on-demand software applications that are managed and hosted at our facilities. The software-enabled services arrangements provide an alternative for clients who do not wish to install, run and maintain complicated financial software. Under these arrangements, the client does not have the right to take possession of the software, rather, we agree to provide access to our applications, remote use of our equipment to process transactions, access to client’s data stored on our equipment, and connectivity between our environment and the client’s computing systems. Software-enabled services are generally provided under contracts with initial terms of one to five years that require monthly or quarterly payments, and are subject to automatic annual renewal at the end of the initial term unless terminated by either party. In software-enabled services arrangements, the arrangement is a single performance obligation or a stand-ready performance obligation, which in either case is comprised of a series of distinct services that are substantially the same and have the same pattern of transfer to the customer (i.e. distinct days or months of service). We apply a measure of progress (typically time-based) to any fixed consideration and allocate variable consideration to the distinct periods of service based on usage or summarization of account information. These variable payments relate specifically to our efforts to perform the services in the period in which the fee applies. This variability is solely attributed to and resolved as a result of the transfer of these services; these fees are independent of the transfer of past or future goods or services. These fees meet the allocation objective of ASC 606 because they represent the amount of consideration we are entitled to for these services. For our software-enabled services contracts which are cancelable with 90 days’ notice or meet the allocation objective for series performance obligations under ASC 606, we have not disclosed the transaction price for the remaining performance obligations as of the end of each reporting period or when we expect to recognize this revenue. License, Maintenance and Related Revenue Agreements We generate revenues in the form of software license fees and related maintenance and services fees. License fees include perpetual license fees and term license fees that differ mainly in the duration over which the customer benefits from the software. Maintenance and services primarily consist of fees for maintenance services (including support and unspecified upgrades and enhancements when and if they are available) and, in some cases, professional services which focus on both deployment and training our customers to fully leverage the use of our products. Under ASC 606, we identify a contract with a customer, we identify the performance obligations in the contract, we determine the transaction price, we allocate the transaction price to each performance obligation in the contract and recognize revenues when (or as) we satisfy a performance obligation. Software license performance obligations are functional intellectual property that are distinct as the user can benefit from the software on its own as defined under ASC 606. Software license revenues are recognized at the point of time when the software license has been delivered. Term license fees are typically due in annual installments at the beginning of each annual period and we record a contract asset for amounts recognized as revenue in excess of amounts billed. We recognize revenues from maintenance ratably over the term of the underlying maintenance contract term because we transfer control evenly by providing a stand-ready service Revenues from professional services consist mostly of services provided on a time and materials basis. The performance obligations are satisfied, and revenues are recognized, over time as the services are provided. In contracts with multiple performance obligations, we account for individual performance obligations separately if they are distinct. We allocate the transaction price to each performance obligation based on our relative standalone selling price out of total consideration of the contract. Standalone selling price is determined utilizing observable prices to the extent available. If the standalone selling price for a performance obligation is not directly observable, we estimate it maximizing the use of observable inputs. For maintenance and support, we determine the standalone selling price based on the price at which we separately sell a renewal contract and the economic relationship between licenses and maintenance. We primarily determine the standalone selling price for sales of licenses using the residual approach. For professional services, we determine the standalone selling prices based on the price at which we separately sell those services. We occasionally enter into license agreements requiring significant customization of our software that are not material to our results of operations. We account for the license and professional service fees under these agreements as a single performance obligation, recognized over time using an input method during the development of the license. This method requires estimates to be made for costs to complete the agreement utilizing an estimate of development man-hours remaining. Revenue is recognized each period based on the hours incurred to date compared to the total hours expected to complete the project. Due to uncertainties inherent in the estimation process, it is at least reasonably possible that completion costs will be revised. Such revisions are recognized in the period in which the revisions are determined. Provisions for estimated losses on uncompleted contracts are determined on a contract-by-contract basis, and are made in the period in which such losses are first estimated or determined. We do not account for significant financing components if the period between when we transfer the promised product or service to the client and when the client pays for that product or service will be one year or less. We record revenue net of any taxes assessed by governmental authorities. Accounts Receivable, net is primarily comprised of billed and unbilled receivables for which we have an unconditional right to consideration, net of an allowance for doubtful accounts. Pre-adoption of ASC 606 We adopted ASC 606 using the modified retrospective method and as such, comparative results for the years ended December 31, 2017 and 2016 were not retrospectively adjusted. For the years ended December 31, 2017 and 2016, we recognized revenue under ASC 605 and ASC 985. Specifically, the software-enabled services revenues were recognized on a monthly basis as the services were provided, when persuasive evidence of an arrangement existed, the price was fixed or determinable and collectability was reasonably assured. Maintenance revenues were recognized ratably over the term of the maintenance agreement. Term license arrangements, many of which included bundled maintenance services, did not have vendor-specific objective evidence for the maintenance element and therefore the total term license fee was recognized ratably over the contractual term of the arrangement. We also recognized perpetual license revenues generally upon delivery of each of the related products and receipt of a signed contract, provided that collection was probable and all other revenue recognition criteria was met. Professional services revenues were generally recognized over the period during which the services were performed.</t>
  </si>
  <si>
    <t>Costs of Revenues</t>
  </si>
  <si>
    <t xml:space="preserve">Costs of Revenues Costs of revenues include all costs, including depreciation and amortization, incurred to produce revenues. Incremental costs of obtaining a contract (e.g., sales commissions) are capitalized and amortized on a basis consistent with the pattern of transfer of goods or services to the customer to which the asset relates over the expected customer relationship period if we expect to recover those costs. Prior to the adoption of ASC 606, we previously expensed these costs over the length of the initial contract excluding any renewals. The expected customer relationship period is determined based on average historical customer relationship periods, including expected renewals. Expected renewal periods are only included in the expected customer relationship period if commission amounts paid upon renewal are not commensurate with amounts paid on the initial contract. Incremental costs of obtaining a contract include only those costs we incur to obtain a contract that we would not have incurred if the contract had not been obtained. We have determined that certain commissions programs meet the requirements to be capitalized. Certain sales commissions associated with multi-year contracts are subject to an employee service requirement. As an action other than each party approving the contract is required to trigger payment of these sales commissions, they are not considered incremental costs to obtain a contract and are expensed as incurred. We expense sales commissions as incurred when the amortization period would have been one year or less. </t>
  </si>
  <si>
    <t>Research and Development</t>
  </si>
  <si>
    <t xml:space="preserve">Research and Development Research and development costs associated with computer software are charged to expense as incurred. Capitalization of internally developed computer software costs in the case of software to be sold begins upon the establishment of technological feasibility based on a working model. Capitalization of internally developed computer software costs in the case of internal use software begins when management authorizes and commits funding to a project and the preliminary design stage has been completed. Our policy is to amortize these costs upon a product’s general release to the client. Amortization of capitalized software costs is calculated by the greater of (a) the ratio that current gross revenues for a product bear to the total of current and anticipated future gross revenues for that product or (b) the straight-line method over the remaining estimated economic life of the product, including the period being reported on, typically two to five years. It is reasonably possible that those estimates of anticipated future gross revenues, the remaining estimated economic life of the product, or both could be reduced significantly due to competitive pressures. </t>
  </si>
  <si>
    <t>Stock-based Compensation Using the fair value recognition provisions of relevant accounting literature, stock-based compensation cost is measured at the grant date based on the estimated fair value of the award and is recognized as expense over the appropriate service period. Determining the fair value of stock-based awards requires considerable judgment, including estimating the expected term of stock options and the expected volatility of our stock price. Differences between actual results and these estimates could have a material effect on our financial results. Forfeitures are accounted for as they occur. A deferred income tax asset is recorded over the vesting period as stock compensation expense is recorded for non-qualified option awards. The realizability of the deferred tax asset is ultimately based on the actual value of the stock-based award upon exercise. If the actual value is lower than the fair value determined on the date of grant, then there would be an income tax expense for the portion of the deferred tax asset that is not realizable.</t>
  </si>
  <si>
    <t>Transaction Expenses</t>
  </si>
  <si>
    <t>Transaction Expenses Transaction expenses are those costs that are directly related to our acquisition of DST Systems, Inc. (“DST”), as described in Note 7, “Acquisitions.” Transaction expenses consist primarily of certain costs associated with the amendment and restatement of our Credit Agreement, as described in Note 9, “Debt”, investment banker advisory fees, legal fees and other fees.</t>
  </si>
  <si>
    <t xml:space="preserve">Income Taxes We account for income taxes in accordance with the relevant accounting literature. An asset and liability approach is used to recognize deferred tax assets and liabilities for the future tax consequences of items that are recognized in our financial statements and tax returns in different years. A valuation allowance is established against net deferred tax assets if, based on the weight of available evidence, it is more likely than not that some or all of the net deferred tax assets will not be realized. We account for uncertain tax positions using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its tax positions and tax benefits, which may require periodic adjustments and which may not accurately forecast actual outcomes. The Tax Act added a new minimum tax on global intangible low-taxed income (“GILTI”), for which we have elected to factor such amounts into our measurement of deferred taxes under U.S. GAAP. We recorded a deferred tax liability related to GILTI of $27.4 million and $6.7 million at December 31, 2018 and December 31, 2017, respectively. Income Tax Accounting Implications of the Tax Cuts and Jobs Act </t>
  </si>
  <si>
    <t>Cash and Cash Equivalents</t>
  </si>
  <si>
    <t xml:space="preserve">Cash and Cash Equivalents We consider all highly liquid marketable securities with original maturities of three months or less at the date of acquisition to be cash equivalents. </t>
  </si>
  <si>
    <t>Funds Receivable and Funds Held on Behalf of Clients</t>
  </si>
  <si>
    <t>Funds receivable and funds held on behalf of clients We hold client funds on behalf of transfer agency clients and pharmacy processing clients in connection with providing our data processing services. End-of-day available client bank balances for full service mutual fund transfer agency clients are invested overnight in credit quality money market funds. Invested balances are returned to the full service mutual fund transfer agency clients’ accounts the following business day. Funds received from clients for the payment of pharmacy claims incurred by its members are invested in credit quality money market funds and certificates of deposit until the claims are paid. Client funding receivables represent amounts due to us for pharmacy claims paid in advance of receiving client funding and for pharmacy claims processed for which client funding requests have not been made. Funds held on behalf of clients in the form of cash, cash equivalents and certificates of deposit with a maturity of less than twelve months are included in Funds receivable and funds held on behalf of clients in the Consolidated Balance Sheet. Funds held on behalf of clients in the form of certificates of deposit with a maturity of greater than twelve months are classified as Investments in the Consolidated Balance Sheet. All funds held on behalf of clients represent assets that are restricted for use. We have included funds held on behalf of clients that meet the definition of restricted cash and restricted cash equivalents in the beginning and end of period balances in the Consolidated Statements of Cash Flows. Cash inflows and outflows related to investment of funds held on behalf of clients are reported on a gross basis as “Investments in securities” and “Proceeds from sales / maturities of investments” in the investing section of the Consolidated Statements of Cash Flows.</t>
  </si>
  <si>
    <t>Client Funds Obligations</t>
  </si>
  <si>
    <t>Client funds obligations Client funds obligations represent funds owed to full service mutual fund transfer agency clients for cash balances invested overnight, and our contractual obligations to satisfy client pharmacy claim obligations that are recorded on the balance sheet when incurred, generally after we have processed a claim on behalf of its pharmacy clients.</t>
  </si>
  <si>
    <t>Restricted Cash</t>
  </si>
  <si>
    <t>Restricted Cash Restricted cash primarily includes monies held by a bank as security for letters of credit issued due to lease requirements for office space. The letters of credit are expected to be renewed within the next twelve months, and as such, the restricted cash is classified as a current asset on the Consolidated Balance Sheets.</t>
  </si>
  <si>
    <t>Investments and Unconsolidated Affiliates</t>
  </si>
  <si>
    <t>Investments and unconsolidated affiliates We hold various investments, including investments in marketable securities, non-marketable securities, and partnership interests in private equity funds, joint ventures and other similar entities. The equity method of accounting is used for investments in entities, partnerships and similar interests (including investments in private equity funds where we are a limited partner and hold a greater than 5% partnership interest in the fund) in which we have significant influence but do not control. Under the equity method, we recognize income or losses from our pro-rata share of these unconsolidated affiliates’ net income or loss, which changes the carrying value of the investment of the unconsolidated affiliate. We measure equity investments in marketable securities, seed capital investments and other investments, other than those accounted for under the equity method of accounting or those that result in consolidation of the investee, at fair value, with changes in the fair value recognized in earnings. We use net asset value as a practical expedient for the fair value of partnership interests in private equity funds that are not accounted for under the equity method of accounting. Investments in non-marketable equity securities that do not have readily determinable fair values and do not qualify for the practical expedient to measure the investment using a net asset value per share are recorded using the measurement alternative in ASU 2016-01, Recognition and Measurement of Financial Assets and Financial Liabilities We have certain investments in unconsolidated affiliates accounted for under the equity method of accounting in which our carrying value exceeds the proportionate share of net assets of the unconsolidated affiliate. The total investment in unconsolidated affiliates, including basis differences, is included in Unconsolidated affiliates on the Consolidated Balance Sheet. We record our proportionate share of the results of the unconsolidated affiliates and amortization expense related to basis differences in Equity in earnings of unconsolidated affiliates, net on the Consolidated Statement of Comprehensive (Loss) Income.</t>
  </si>
  <si>
    <t>Property, Plant and Equipment</t>
  </si>
  <si>
    <t>Property, Plant and Equipment Property, plant and equipment are stated at cost. Depreciation of property, plant and equipment is calculated using a combination of straight-line and accelerated methods over the estimated useful lives of the assets as follows:
Description
Useful Life
Land
—
Buildings and improvements
40 years
Equipment and software
3-5 years
Furniture and fixtures
7-10 years
Leasehold improvements
Shorter of lease term or estimated useful life
Maintenance and repairs are expensed as incurred. The costs of sold or retired assets are removed from the related asset and accumulated depreciation accounts and any gain or loss is included in the Consolidated Statements of Comprehensive (Loss) Income.</t>
  </si>
  <si>
    <t xml:space="preserve">Goodwill and Intangible Assets We test goodwill annually for impairment as of December 31 st Customer relationships, completed technology, trade names and other identifiable intangible assets are amortized over lives ranging from two to 17 years based on the ratio that cash flows for the intangible asset bear to the total of expected future cash flows for the intangible asset. </t>
  </si>
  <si>
    <t>Impairment of Long-Lived Assets</t>
  </si>
  <si>
    <t>Impairment of Long-Lived Assets We evaluate the recoverability of our long-lived assets when there is evidence that events or changes in circumstances have made recovery of the carrying value of the asset or asset group unlikely. An impairment loss would be recognized when the sum of the expected future undiscounted net cash flows is less than the carrying amount of the asset or asset group. We have identified no such impairment losses in the years ended December 31, 2018 and 2017.</t>
  </si>
  <si>
    <t>Concentration of Credit Risk</t>
  </si>
  <si>
    <t>Concentration of Credit Risk Financial instruments, which potentially subject us to concentrations of credit risk, consist principally of cash, cash equivalents, marketable securities, and trade receivables. We have cash investment policies that limit investments to investment grade securities. Concentrations of credit risk, with respect to trade receivables, are limited due to the fact that our client base is highly diversified. As of December 31, 2018 and 2017, we had no significant concentrations of credit.</t>
  </si>
  <si>
    <t>International Operations and Foreign Currency</t>
  </si>
  <si>
    <t>International Operations and Foreign Currency The functional currency of each foreign subsidiary is generally the local currency. Accordingly, assets and liabilities of foreign subsidiaries are translated to U.S. dollars at period-end exchange rates, and capital stock accounts are translated at historical rates. Revenues and expenses are translated using the average rates during the period. The resulting translation adjustments are excluded from net earnings and accumulated as a separate component of stockholders’ equity. Foreign currency transaction gains and losses are included within other income (expense) in the Consolidated Statements of Comprehensive (Loss) Income in the periods in which they occur.</t>
  </si>
  <si>
    <t>Comprehensive (Loss) Income</t>
  </si>
  <si>
    <t>Comprehensive (Loss) Income Our comprehensive (loss) income consists of net income and foreign currency translation adjustments, which are presented in the Consolidated Statement of Comprehensive (Loss) Income, net of tax and reclassifications to earnings. The accumulated balance of other comprehensive (loss) income is reported separately from retained earnings and additional paid-in capital in the equity section of the Consolidated Balance Sheets. Total comprehensive (loss) income consists of net income and other accumulated comprehensive (loss) income disclosed in the equity section of the Consolidated Balance Sheets.</t>
  </si>
  <si>
    <t>Treasury Stock</t>
  </si>
  <si>
    <t>Treasury Stock Treasury stock purchases are accounted for under the cost method and are included as a deduction from equity in the Stockholders’ Equity section of the Consolidated Balance Sheets. Under the cost method, the price paid for the stock is charged to the treasury stock account.</t>
  </si>
  <si>
    <t>Contingencies</t>
  </si>
  <si>
    <t>Contingencies Loss contingencies from legal proceedings and claims may occur from government investigations, shareholder lawsuits, contractual claims, tax and other matters. Accruals are recognized when it is probable that a liability will be incurred and the amount of loss can be reasonably estimated. Gain contingencies (including contingent proceeds related to business divestitures) are not recognized until realized. Legal fees are expensed as incurred.</t>
  </si>
  <si>
    <t>Recently Adopted Accounting Pronouncements</t>
  </si>
  <si>
    <t>Recently Adopted Accounting Pronouncements In August 2016, the Financial Accounting Standards Board (“FASB”) issued Accounting Standards Update (“ASU”) 2016-15, Classification of Certain Cash Receipts and Cash Payments In January 2016, the FASB issued ASU 2016-01, Recognition and Measurement of Financial Assets and Financial Liabilities In May 2014, the FASB issued ASU 2014-09, Revenue from Contracts with Customers (ASC 606)</t>
  </si>
  <si>
    <t>Recent Accounting Pronouncements Not Yet Effective</t>
  </si>
  <si>
    <t>Recent Accounting Pronouncements Not Yet Effective In February 2016, the FASB issued ASU 2016-02, Leases (Topic 842) recognize the majority of our operating lease commitments as operating lease liabilities and assets upon adoption, which will result in an increase in the assets and liabilities recorded on our Consolidated Balance Sheet, but will not have a material impact on our Consolidated . The new standard provides for a number of optional practical expedients in transition. We will elect the practical expedients, which permit us to not reassess prior conclusions about lease identification, lease classification and initial direct costs under the new standard. We do not expect to elect the “use-of hindsight” practical expedient to determine the lease term or in assessing the likelihood that a lease purchase option will be exercised. The new standard also provides practical expedients for an entity’s ongoing accounting. We currently expect to elect the short-term lease recognition exemption for all leases that qualify. This means, for those leases that qualify, we will not recognize right-of-use right-of-use right-of-use In June 2016, the FASB issued ASU 2016-13, Measurement of Credit Losses on Financial Instruments</t>
  </si>
  <si>
    <t>Summary of Significant Accounting Policies (Tables)</t>
  </si>
  <si>
    <t>Summary of Estimated Useful Lives of the Assets</t>
  </si>
  <si>
    <t xml:space="preserve"> Depreciation of property, plant and equipment is calculated using a combination of straight-line and accelerated methods over the estimated useful lives of the assets as follows:
Description
Useful Life
Land
—
Buildings and improvements
40 years
Equipment and software
3-5 years
Furniture and fixtures
7-10 years
Leasehold improvements
Shorter of lease term or estimated useful life</t>
  </si>
  <si>
    <t>Accounts Receivable, Net (Tables)</t>
  </si>
  <si>
    <t>Summary of Accounts Receivable</t>
  </si>
  <si>
    <t>Accounts receivable are as follows (in millions):
December 31,
2018
2017
Accounts receivable
$
516.4
$
179.0
Unbilled accounts receivable
174.7
71.6
Allowance for doubtful accounts
(9.4
)
(6.7
)
Total accounts receivable, net
$
681.7
$
243.9</t>
  </si>
  <si>
    <t>Schedule of Allowance for Doubtful Accounts</t>
  </si>
  <si>
    <t>The following table represents the activity for the allowance for doubtful accounts (in millions):
Year Ended December 31,
2018
2017
2016
Balance at beginning of period
$
6.7
$
5.9
$
3.0
Charge to costs and expenses
4.0
2.4
3.5
Write-offs, net of recoveries
(1.3
)
(1.8
)
(0.4
)
Other adjustments
0.0
0.2
(0.2
)
Balance at end of period
$
9.4
$
6.7
$
5.9</t>
  </si>
  <si>
    <t>Property, Plant and Equipment, Net (Tables)</t>
  </si>
  <si>
    <t>Schedule of Property, Plant and Equipment and Related Accumulated Depreciation</t>
  </si>
  <si>
    <t>Property, plant and equipment and the related accumulated depreciation are as follows (in millions):
December 31,
2018
2017
Land
$
54.8
$
2.7
Building and improvements
309.5
59.9
Equipment, furniture, and fixtures
384.7
138.8
749.0
201.4
Less: accumulated depreciation and amortization
(195.8
)
(100.4
)
Total property, plant and equipment, net
$
553.2
$
101.0</t>
  </si>
  <si>
    <t>Investments (Tables)</t>
  </si>
  <si>
    <t>Summary of Investments</t>
  </si>
  <si>
    <t>Investments are as follows (in millions):
December 31, 2018
Partnership interests in private equity funds
$
102.1
Marketable equity securities
32.6
Non-marketable equity securities
45.0
Seed capital investments
10.3
Other investments
0.5
Total investments
$
190.5</t>
  </si>
  <si>
    <t>Schedule of Realized and Unrealized Gains and Losses on Investments</t>
  </si>
  <si>
    <t xml:space="preserve">Realized and unrealized gains and losses for our equity securities are as follows (in millions):
Year Ended December 31,
2018
Unrealized losses on equity securities held as of the end of the period
$
(4.5
)
Realized gains for equity securities sold during the period
0.9
Total losses recognized in other income, net
$
(3.6
) </t>
  </si>
  <si>
    <t>Summary of Assets and Liabilities Measured at Fair Value on Recurring Basis</t>
  </si>
  <si>
    <t xml:space="preserve">The following table present assets and liabilities measured at fair value on a recurring basis (in millions):
Fair Value Measurements at Reporting Date Using
December 31, 2018
Quoted prices in Active Markets for Identical Assets (Level 1)
Significant Other Observable Inputs (Level 2)
Significant Unobservable Inputs (Level 3)
Money market funds (1)
$
558.0
$
558.0
$
—
$
—
Marketable equity securities (2)
32.6
32.6
—
—
Seed capital investments (2)
10.3
10.3
—
—
Deferred compensation liabilities (3)
(23.3
)
(23.3
)
—
—
Derivative instruments (4)
(0.3
)
—
(0.3
)
—
Total
$
577.3
$
577.6
$
(0.3
)
$
—
_____________________________________________________
(1)
Included in Cash and cash equivalents and Funds receivable and funds held on behalf of clients on the Consolidated Balance Sheet.
(2)
Included in Investments on the Consolidated Balance Sheet.
(3)
Included in Other long-term liabilities on the Consolidated Balance Sheet.
(4)
Included in Other accrued expenses on the Consolidated Balance Sheet. </t>
  </si>
  <si>
    <t>Unconsolidated Affiliates (Tables)</t>
  </si>
  <si>
    <t>Schedule of Investments in Unconsolidated Affiliates</t>
  </si>
  <si>
    <t>Investments in unconsolidated affiliates are as follows (in millions):
Carrying Value
Excess carrying value of investment over proportionate share of net assets
Ownership Percentage
December 31, 2018
December 31, 2018
International Financial Data Services L.P.
50%
$
93.1
$
48.3
Pershing Road Development Company, LLC
50%
79.1
77.7
Broadway Square Partners, LLP
50%
53.0
33.1
Other unconsolidated affiliates
14.1
—
Total
$
239.3
$
159.1</t>
  </si>
  <si>
    <t>Schedule of Equity in Earnings of Unconsolidated Affiliates</t>
  </si>
  <si>
    <t>Equity in earnings of unconsolidated affiliates are as follows (in millions):
Year Ended December 31,
2018
International Financial Data Services L.P.
$
2.9
Pershing Road Development Company, LLC
0.2
Broadway Square Partners, LLP
(1.5
)
Other unconsolidated affiliates
0.5
Total
$
2.1</t>
  </si>
  <si>
    <t>Schedule of Related Party Transactions and Balances Outstanding With Our Related Parties</t>
  </si>
  <si>
    <t>The following tables summarize related party transactions and balances outstanding with our related parties, which is entirely comprised of transactions with our unconsolidated affiliates (in millions):
Year Ended December 31,
2018
Operating revenues from related parties
$
5.6
Amounts paid to related parties (1)
14.4
Distributions received from related parties
11.8
December 31,
2018
Outstanding advances/loans to related parties
$
6.1
Trade accounts receivable from related parties
1.2
Total amounts receivable from related parties
$
7.3
Amounts payable to related parties
$
—
(1)
Excludes amounts paid to our unconsolidated joint ventures related to loans, advancements and other capital investments.</t>
  </si>
  <si>
    <t>Acquisitions (Tables)</t>
  </si>
  <si>
    <t>Summary of Allocation of Purchase Price for Acquisitions of Acquiree</t>
  </si>
  <si>
    <t>The following summarizes the preliminary allocation of the purchase price for the 2018 acquisitions of Intralinks, Eze, CACEIS and DST. The assets and liabilities pending finalization include the valuation of acquired tangible and intangible assets and the evaluation of taxes. The following also summarizes the final allocation of the purchase price for the 2017 acquisition of CommonWealth (in millions):
Intralinks
Eze
CACEIS
DST
CommonWealth
Accounts receivable
$
58.3
$
45.0
$
1.5
$
406.8
$
0.8
Fixed assets
8.0
15.9
0.4
507.4
0.1
Other assets
31.9
8.2
0.4
386.4
0.2
Investments
—
—
—
474.0
—
Acquired client relationships and contracts
646.1
463.8
9.8
1,889.1
6.7
Completed technology
123.2
168.1
—
550.0
—
Trade names
43.1
13.0
—
139.0
0.1
Non-compete agreements
—
—
—
43.0
—
Goodwill
823.4
838.5
9.7
2,643.8
10.9
Current portion of long-term debt
—
—
—
(605.8
)
—
Accounts payable
(5.9
)
(3.3
)
(0.1
)
(98.3
)
(0.1
)
Accrued employee compensation and benefits
(45.6
)
(17.0
)
(0.3
)
(174.9
)
—
Deferred revenue
(35.3
)
(0.9
)
(0.1
)
(34.2
)
—
Deferred income taxes
(176.4
)
(77.1
)
(1.3
)
(760.4
)
(1.8
)
Long-term debt
—
—
—
(29.4
)
—
Client funds obligations
—
—
—
(376.2
)
—
Other liabilities assumed
(18.8
)
(5.0
)
(0.3
)
(298.5
)
(0.3
)
Consideration paid, net of cash acquired
$
1,452.0
$
1,449.2
$
19.7
$
4,661.8
$
16.6</t>
  </si>
  <si>
    <t>Schedule of Severance Expense Recognized</t>
  </si>
  <si>
    <t>The amount of severance expense recognized in the Company’s Consolidated Statement of Comprehensive (Loss) Income for 2018 was as follows (in millions):
For the Year Ended December 31,
Consolidated Statements of Comprehensive (Loss) Income Classification
2018
Cost of software-enabled services
$
38.3
Cost of license, maintenance and other related
0.5
Total cost of revenues
38.8
Selling and marketing
3.5
Research and development
12.7
General and administrative
7.6
Total operating expenses
23.8
Total severance expense
$
62.6</t>
  </si>
  <si>
    <t>Summary of Unaudited Pro Forma Information</t>
  </si>
  <si>
    <t>The following unaudited pro forma condensed consolidated results of operations are provided for illustrative purposes only and assume that the acquisitions of Intralinks, Eze, CACEIS and DST occurred on January 1, 2017 and CommonWealth and Modestspark occurred on January 1, 2016, after giving effect to certain adjustments, including amortization of intangibles, interest, transaction costs and tax effects. This unaudited pro forma information (in millions, except per share data) should not be relied upon as being indicative of the historical results that would have been obtained if the acquisitions had actually occurred on that date, nor of the results that may be obtained in the future.
Year Ended December 31,
2018
2017
Revenues
$
4,624.7
$
4,501.6
Net income
$
103.1
$
120.8
Basic EPS
$
0.44
$
0.59
Diluted EPS
$
0.42
$
0.57
Basic weighted average number of common shares outstanding
232.5
204.9
Diluted weighted average number of common and common equivalent shares outstanding
243.7
211.6</t>
  </si>
  <si>
    <t>Goodwill and Intangible Assets (Tables)</t>
  </si>
  <si>
    <t>Summary of Changes in Goodwill</t>
  </si>
  <si>
    <t>The following table summarizes changes in goodwill (in millions):
Balance at December 31, 2016
$
3,652.7
2017 acquisitions
13.3
Adjustments to prior acquisitions
(0.6
)
Effect of foreign currency translation
42.4
Balance at December 31, 2017
$
3,707.8
2018 acquisitions
4,315.4
Adjustments to prior acquisitions
0.2
Effect of foreign currency translation
(165.4
)
Balance at December 31, 2018
$
7,858.0</t>
  </si>
  <si>
    <t>Summary of the Components of Intangible Assets</t>
  </si>
  <si>
    <t>A summary of the components of intangible assets is as follows (in millions):
December 31,
2018
2017
Customer relationships
$
4,618.4
$
1,665.8
Completed technology
1,379.6
550.9
Trade names
255.6
61.1
Other
45.7
2.8
Total intangible assets
6,299.3
2,280.6
Less: accumulated amortization
(1,338.0
)
(938.8
)
Total intangible assets, net
$
4,961.3
$
1,341.8</t>
  </si>
  <si>
    <t>Schedule of Estimated Amortization Expense, Related to Intangible Assets</t>
  </si>
  <si>
    <t>Total estimated amortization expense, related to intangible assets, for each of the next five years and thereafter, as of December 31, 2018, is expected to approximate (in millions):
Year Ending December 31,
2019
$
632.8
2020
571.3
2021
510.2
2022
476.9
2023
442.9
Thereafter
2,327.2
Total
$
4,961.3</t>
  </si>
  <si>
    <t>Debt (Tables)</t>
  </si>
  <si>
    <t>Component of Debt</t>
  </si>
  <si>
    <t>At December 31, 2018 and 2017, debt consisted of the following (in millions):
December 31,
2018
2017
Senior secured credit facilities, weighted-average interest rate of 4.77% and 3.75%, respectively
$
8,319.1
$
1,492.2
5.875% senior notes due 2023
—
600.0
Other indebtedness
28.2
—
Unamortized original issue discount and debt issuance costs
(91.3
)
(47.0
)
8,256.0
2,045.2
Less current portion of long-term debt
87.5
37.9
Long-term debt
$
8,168.5
$
2,007.3</t>
  </si>
  <si>
    <t>Schedule of Carrying Amounts and Fair Values of Financial Instruments</t>
  </si>
  <si>
    <t>The carrying amounts and fair values of financial instruments are as follows (in millions):
December 31, 2018
December 31, 2017
Carrying
Fair
Carrying
Fair
Amount
Value
Amount
Value
Financial liabilities:
Senior secured credit facilities
$
8,319.1
$
7,847.4
$
1,492.2
$
1,500.8
5.875% senior notes due 2023
—
—
600.0
631.3
Other indebtedness
28.2
28.3
—
—</t>
  </si>
  <si>
    <t>Schedule of Annual Maturities of Long-Term Debt During Next Five Years and Thereafter</t>
  </si>
  <si>
    <t>At December 31, 2018, annual maturities of long-term debt during the next five years and thereafter are as follows (in millions):
Year ending December 31,
2019
$
87.4
2020
106.5
2021
84.8
2022
578.4
2023 and thereafter
7,490.2
Total
$
8,347.3</t>
  </si>
  <si>
    <t>Stockholders' Equity (Tables)</t>
  </si>
  <si>
    <t>Schedule of Accumulated Other Comprehensive Loss Balances, Net of Tax</t>
  </si>
  <si>
    <t>Other comprehensive loss. Accumulated other comprehensive loss balances, net of tax consist of the following (in millions):
Foreign Currency Translation
Accumulated Other Comprehensive Loss
Balance, December 31, 2016
$
(139.1
)
$
(139.1
)
Net current period other comprehensive income
56.4
56.4
Balance, December 31, 2017
$
(82.7
)
$
(82.7
)
Net current period other comprehensive loss
(260.3
)
(260.3
)
Balance, December 31, 2018
$
(343.0
)
$
(343.0
)</t>
  </si>
  <si>
    <t>Schedule of Adjustments to Accumulated Other Comprehensive (Loss) Income</t>
  </si>
  <si>
    <t xml:space="preserve">Adjustments to accumulated other comprehensive (loss) income attributable to us are as follows (in millions):
Year Ended December 31, 2018
Year Ended December 31, 2017
Year Ended December 31, 2016
Pretax
Tax Effect
Pretax
Tax Effect
Pretax
Tax Effect
Cumulative translation adjustments
Current period translation adjustments
$
(260.9
)
$
0.6
$
56.9
$
(0.5
)
$
(55.7
)
$
(0.2
)
Net cumulative translation adjustments
(260.9
)
0.6
56.9
(0.5
)
(55.7
)
(0.2
)
Total other comprehensive (loss) income
$
(260.9
)
$
0.6
$
56.9
$
(0.5
)
$
(55.7
)
$
(0.2
) </t>
  </si>
  <si>
    <t>Revenues (Tables)</t>
  </si>
  <si>
    <t>Disaggregation of Revenues by Geography and Source</t>
  </si>
  <si>
    <t>The following table disaggregates our revenues by geography (in millions):
Year Ended December 31,
2018
2017 (1)
2016 (1)
United States
$
2,479.8
$
1,222.4
$
1,081.3
United Kingdom
503.9
115.8
105.3
Asia-Pacific and Japan
145.8
112.7
90.1
Europe (excluding United Kingdom), Middle East and Africa
145.4
102.1
101.3
Canada
96.3
76.4
65.7
Americas, excluding United States and Canada
49.9
45.9
37.7
Total
$
3,421.1
$
1,675.3
$
1,481.4
(1)
As noted above, prior period amounts have not been adjusted under the modified retrospective method. The following table disaggregates our revenues by source (in millions):
Year Ended December 31,
2018
2017 (1)
2016 (1)
Software-enabled services
$
2,798.9
$
1,114.0
$
956.8
Maintenance and term licenses
508.8
463.6
414.7
Perpetual licenses
29.5
19.8
23.9
Professional services
83.9
77.9
86.0
Total
$
3,421.1
$
1,675.3
$
1,481.4
(1)
As noted above, prior period amounts have not been adjusted under the modified retrospective method.</t>
  </si>
  <si>
    <t>ASU 2014-09 [Member]</t>
  </si>
  <si>
    <t>Impact of Adoption of ASC 606 on Consolidated Statement of Comprehensive (Loss) Income</t>
  </si>
  <si>
    <t>The impact of adoption of ASC 606 on our Consolidated Statement of Comprehensive (Loss) Income was as follows (in millions):
Year Ended December 31, 2018
As Reported
Without adoption of ASC 606
Effect of Change
Revenues:
License, maintenance and related
$
622.2
$
590.0
$
32.2
Operating expenses:
Selling and marketing
$
211.0
$
214.4
$
(3.4
)</t>
  </si>
  <si>
    <t>Impact of Adoption of ASC 606 on Consolidated Balance Sheet</t>
  </si>
  <si>
    <t>The impact of adoption of ASC 606 on our Consolidated Balance Sheet was as follows (in millions):
As of December 31, 2018
As Reported
Balance without adoption of ASC 606
Effect of Change
Assets:
Accounts receivable, net
$
681.7
$
686.8
$
(5.1
)
Contract asset (current)
18.5
—
18.5
Prepaid expenses and other current assets
154.5
147.9
6.6
Contract asset (non-current)
31.5
—
31.5
Liabilities:
Deferred revenue
$
245.7
$
295.8
$
(50.1
)
Other long-term liabilities
235.5
233.3
2.2</t>
  </si>
  <si>
    <t>Stock-based Compensation (Tables)</t>
  </si>
  <si>
    <t>Share-based Compensation Arrangement by Share-based Payment Award [Line Items]</t>
  </si>
  <si>
    <t>Schedule of Stock-Based Compensation Expense Recognized</t>
  </si>
  <si>
    <t>Total stock options, SARs, RSUs and RSAs. The amount of stock-based compensation expense recognized in our Consolidated Statements of Comprehensive (Loss) Income for the years ended December 31, 2018, 2017 and 2016 was as follows (in millions):
Year Ended December 31, 2018
Year Ended December 31, 2017
Year Ended December 31, 2016
Consolidated Statements of Comprehensive (Loss) Income Classification
Options, SARs
RSUs
RSAs
Total
Options, SARs
RSUs
RSAs
Total
Options, SARs
RSUs
RSAs
Total
Cost of software-enabled services
$
25.7
$
13.7
$
—
$
39.4
$
11.1
$
0.1
$
—
$
11.2
$
10.1
$
0.1
$
—
$
10.2
Cost of license, maintenance and other related
3.9
0.8
—
4.7
3.6
0.6
—
4.2
3.5
1.5
—
5.0
Total cost of revenues
29.6
14.5
—
44.1
14.7
0.7
—
15.4
13.6
1.6
—
15.2
Selling and marketing
7.3
4.5
—
11.8
8.5
1.0
0.1
9.6
8.9
2.4
0.2
11.5
Research and development
8.0
1.0
—
9.0
6.2
1.3
—
7.5
6.0
2.3
—
8.3
General and administrative
16.1
15.9
—
32.0
8.6
0.4
—
9.0
11.3
4.2
—
15.5
Total operating expenses
31.4
21.4
—
52.8
23.3
2.7
0.1
26.1
26.2
8.9
0.2
35.3
Total stock-based compensation expense
$
61.0
$
35.9
$
—
$
96.9
$
38.0
$
3.4
$
0.1
$
41.5
$
39.8
$
10.5
$
0.2
$
50.5</t>
  </si>
  <si>
    <t>Summary of Stock Option and SAR Activity</t>
  </si>
  <si>
    <t>The following table summarizes stock option and SAR activity as of and for the years ended December 31, 2018, 2017 and 2016 (share data in millions):
Weighted
Average
Shares
Exercise Price
Outstanding at December 31, 2015
30.2
$
20.64
Granted (1)
2.4
$
30.39
Cancelled/forfeited
(1.6
)
$
31.15
Exercised
(6.0
)
$
7.53
Outstanding at December 31, 2016
25.0
$
24.04
Granted (2)
11.5
$
36.63
Cancelled/forfeited
(1.4
)
$
31.59
Exercised
(3.8
)
$
19.08
Outstanding at December 31, 2017
31.3
$
28.92
Granted (2)
13.2
$
47.50
Equity awards assumed from DST
0.7
$
48.85
Cancelled/forfeited
(1.4
)
$
38.56
Exercised
(4.0
)
$
24.71
Outstanding at December 31, 2018
39.8
$
35.48
(1)
Of the grants during 2016, 1.0 million were granted under the Amended 2014 Plan and 1.4 million were granted under the 2008 Plan.
(2)
Granted under the Amended 2014 Plan.</t>
  </si>
  <si>
    <t>Summary of RSU Activity</t>
  </si>
  <si>
    <t>The following table summarizes RSU activity as of and for the years ended December 31, 2018, 2017 and 2016 (share data in millions):
Weighted
Average
Grant Date
Shares
Fair Value
Outstanding at December 31, 2015
1.0
$
31.01
Granted
—
$
—
Cancelled/forfeited
(0.1
)
$
31.22
Vested
(0.5
)
$
30.95
Outstanding at December 31, 2016
0.4
$
31.06
Granted
—
$
—
Cancelled/forfeited
—
$
31.36
Vested
(0.2
)
$
31.03
Outstanding at December 31, 2017
0.2
$
31.04
Granted
—
$
50.62
Equity awards assumed from DST
2.0
$
50.71
Cancelled/forfeited
—
$
48.71
Vested
(0.8
)
$
46.45
Outstanding at December 31, 2018
1.4
$
50.44</t>
  </si>
  <si>
    <t>Summary of Vested Stock Options and SARs Outstanding that are Currently Exercisable and Stock Options and SARs Outstanding that are Expected to Vest</t>
  </si>
  <si>
    <t>The following table summarizes information about vested stock options and SARs outstanding that are currently exercisable and stock options and SARs outstanding that are expected to vest at December 31, 2018:
Outstanding, Vested Stock Options and SARs Currently Exercisable
Outstanding Stock Options and SARs Expected to Vest
Weighted
Weighted
Weighted
Average
Weighted
Average
Average
Aggregate
Remaining
Average
Aggregate
Remaining
Exercise
Intrinsic
Contractual
Exercise
Intrinsic
Contractual
Shares
Price
Value
Term
Shares
Price
Value
Term
(In millions)
(In millions)
(Years)
(In millions)
(In millions)
(Years)
17.5
$
25.85
$
338.0
5.90
39.8
$
35.47
$
419.4
7.75</t>
  </si>
  <si>
    <t>Time-Based Options and SARs [Member]</t>
  </si>
  <si>
    <t>Summary of Weighted-Average Assumptions Using Black-Scholes Option-Pricing Model</t>
  </si>
  <si>
    <t>For the time-based options and SARs valued using the Black-Scholes option-pricing model, we used the following weighted-average assumptions:
Time-Based awards
2018
2017
2016
Expected term to exercise (years)
4.0
4.0
4.0
Expected volatility
25.26
%
25.61
%
27.64
%
Risk-free interest rate
2.67
%
1.92
%
1.30
%
Expected dividend yield
0.70
%
0.73
%
0.82
%</t>
  </si>
  <si>
    <t>Basic and Diluted Earnings per Share (Tables)</t>
  </si>
  <si>
    <t>Computation of Basic and Diluted EPS</t>
  </si>
  <si>
    <t>The following table sets forth the computation of basic and diluted EPS (in millions, except per share amounts):
Year Ended December 31,
2018
2017
2016
Net income
$
103.2
$
328.9
$
131.0
Shares:
Weighted average common shares outstanding — used in calculation of basic EPS
232.5
204.9
200.3
Weighted average common stock equivalents — options and restricted shares
11.2
6.7
5.5
Weighted average common and common equivalent shares outstanding — used in calculation of diluted EPS
243.7
211.6
205.8
Earnings per share - Basic
$
0.44
$
1.60
$
0.65
Earnings per share - Diluted
$
0.42
$
1.55
$
0.64</t>
  </si>
  <si>
    <t>Income Taxes (Tables)</t>
  </si>
  <si>
    <t>Schedule of Sources of Income Before Income Taxes</t>
  </si>
  <si>
    <t>The sources of income before income taxes were as follows (in millions):
Year Ended December 31,
2018
2017
2016
U.S.
$
(10.9
)
$
153.8
$
68.2
Foreign
136.0
128.9
95.4
Income before income taxes
$
125.1
$
282.7
$
163.6</t>
  </si>
  <si>
    <t>Component of Income Tax Provision (Benefit)</t>
  </si>
  <si>
    <t>The income tax provision (benefit) consists of the following (in millions):
Year Ended December 31,
2018
2017
2016
Current:
Federal
$
66.4
$
81.1
$
47.6
Foreign
37.8
21.4
18.9
State
23.5
3.3
13.9
Total
127.7
105.8
80.4
Deferred:
Federal
(75.4
)
(144.7
)
(38.6
)
Foreign
0.2
(2.8
)
(4.1
)
State
(30.6
)
(4.5
)
(5.1
)
Total
(105.8
)
(152.0
)
(47.8
)
Total
$
21.9
$
(46.2
)
$
32.6</t>
  </si>
  <si>
    <t>Summary of Reconciliation Between Expected Tax Expense and Actual Tax Provision (Benefit)</t>
  </si>
  <si>
    <t>The reconciliation between the expected tax expense and the actual tax provision (benefit) is computed by applying the U.S. federal corporate income tax rate of 21% (35% for years ended December 31, 2017 and 2016) to income before income taxes as follows (in millions):
Year Ended December 31,
2018
2017
2016
Computed “expected” tax expense
$
26.3
$
98.9
$
57.3
(Decrease) increase in income tax expense resulting from:
State income taxes (net of federal income tax benefit)
(6.0
)
7.5
5.6
Foreign operations
10.7
(36.2
)
(33.6
)
Enactment of Tax Act
—
(88.0
)
—
Effects of stock based compensation
(14.6
)
(13.6
)
—
Effect of valuation allowance
4.6
(3.3
)
2.1
Uncertain tax positions
(0.9
)
(8.2
)
6.5
Tax credits
(4.0
)
(0.6
)
(3.7
)
Other
5.8
(2.7
)
(1.6
)
Provision (benefit) provision for income taxes
$
21.9
$
(46.2
)
$
32.6</t>
  </si>
  <si>
    <t>Components of Deferred Income Taxes</t>
  </si>
  <si>
    <t>The components of deferred income taxes at December 31, 2018 and 2017 are as follows (in millions):
2018
2017
Deferred
Deferred
Deferred
Deferred
Tax
Tax
Tax
Tax
Assets
Liabilities
Assets
Liabilities
Net operating loss carryforwards
54.8
—
24.2
—
Deferred compensation
47.6
—
22.4
—
Tax credit carryforwards
34.6
—
26.3
—
Accrued expenses
25.3
—
13.3
—
Other
24.8
—
0.9
—
Customer relationships
—
834.4
—
220.8
Other intangible assets
—
204.5
—
53.7
Unconsolidated investments
—
134.4
0.6
—
Acquired technology
—
66.5
—
53.3
Trade names
—
49.9
—
6.3
Property and equipment
—
43.4
—
6.3
Unremitted foreign earnings
—
9.0
—
7.2
Deferred revenue
—
5.7
—
0.2
Total
187.1
1,347.8
87.7
347.8
Valuation allowance
(36.2
)
—
(21.1
)
—
Total
$
150.9
$
1,347.8
$
66.6
$
347.8</t>
  </si>
  <si>
    <t>Summary of Activity Related to Company's Unrecognized Tax Benefits</t>
  </si>
  <si>
    <t>The following table summarizes the activity related to our unrecognized tax benefits for the years ended December 31, 2018 and 2017 (in millions):
Balance at December 31, 2016
$
63.0
Increases related to current year tax positions
7.6
Decreases related to prior tax positions
(4.8
)
Settlements
(6.0
)
Lapse in statute of limitation
(2.8
)
Foreign exchange translation adjustment
0.6
Balance at December 31, 2017
$
57.6
Increases related to current year tax positions
6.5
Increases related to prior tax positions
2.6
Increases related to acquired tax positions
83.3
Lapse in statute of limitation
(9.0
)
Foreign exchange translation adjustment
(0.5
)
Balance at December 31, 2018
$
140.5</t>
  </si>
  <si>
    <t>Commitments and Contingencies (Tables)</t>
  </si>
  <si>
    <t>Schedule of Future Minimum Lease Payments of Operating Leases and Committed Purchase Obligations, Excluding Future Sublease Income</t>
  </si>
  <si>
    <t>Our contractual cash obligations for our operations including future minimum lease payments for the non-cancelable term of all operating leases and committed purchase obligations, excluding future sublease income, as of December 31, 2018, are as follows (in millions):
December 31,
Operating Leases
Purchase Obligations
Total
2019
$
83.8
$
101.8
$
185.6
2020
76.5
46.7
123.2
2021
71.2
36.8
108.0
2022
61.6
12.7
74.3
2023 and thereafter
257.8
—
257.8
Total
$
550.9
$
198.0
$
748.9</t>
  </si>
  <si>
    <t>Schedule of Future Minimum Lease Receipts under these Leases</t>
  </si>
  <si>
    <t xml:space="preserve"> Future minimum lease receipts under these leases as of December 31, 2018 are as follows (in millions):
2019
$
5.2
2020
6.0
2021
4.4
2022
2.7
2023 and thereafter
2.6
Total
$
20.9</t>
  </si>
  <si>
    <t>Segment and Geographic Information (Tables)</t>
  </si>
  <si>
    <t>Summary of Long-lived Assets</t>
  </si>
  <si>
    <t>Long-lived assets as of December 31, were (in millions):
2018
2017
2016
United States
$
425.2
$
97.2
$
76.9
Europe, Middle East and Africa
108.5
4.6
4.2
Asia-Pacific and Japan
24.7
6.0
6.4
Canada
6.0
7.9
6.9
Americas, excluding United States and Canada
0.4
0.4
0.8
Total
$
564.8
$
116.1
$
95.2</t>
  </si>
  <si>
    <t>Selected Quarterly Financial Data (Unaudited) (Tables)</t>
  </si>
  <si>
    <t>Summary of Unaudited Quarterly Results</t>
  </si>
  <si>
    <t>The following tables set forth selected unaudited quarterly Consolidated Statements of Comprehensive (Loss) Income data for each of the quarters indicated. The unaudited information should be read in conjunction with our Consolidated Financial Statements and related notes included elsewhere in this report. We believe that the following unaudited information reflects all normal recurring adjustments necessary for a fair presentation of the information for the periods presented. The operating results for any quarter are not necessarily indicative of results for any future period.
First
Second
Third
Fourth
Quarter
Quarter
Quarter
Quarter
($ in millions, except per share data)
2018
Revenues
$
421.9
$
895.8
$
992.4
$
1,111.0
Gross profit
192.4
292.3
412.3
473.0
Operating income (loss)
86.8
(50.7
)
180.6
212.4
Net income (loss)
51.2
(63.7
)
57.0
58.7
Basic earnings (loss) per share
$
0.25
$
(0.27
)
$
0.24
$
0.24
Diluted earnings (loss) per share
$
0.24
$
(0.27
)
$
0.23
$
0.23
Cash dividends declared and paid per common share
$
0.07
$
0.07
$
0.08
$
0.08
First
Second
Third
Fourth
Quarter
Quarter
Quarter
Quarter
($ in millions, except per share data)
2017
Revenues
$
407.7
$
411.0
$
418.2
$
438.4
Gross profit
190.2
187.3
198.4
213.0
Operating income
89.7
89.9
103.9
113.3
Net income
48.1
51.1
64.2
165.4
Basic earnings per share
$
0.24
$
0.25
$
0.31
$
0.80
Diluted earnings per share
$
0.23
$
0.24
$
0.30
$
0.77
Cash dividends declared and paid per common share
$
0.0625
$
0.0625
$
0.07
$
0.07</t>
  </si>
  <si>
    <t>Summary of Significant Accounting Policies - Additional Information (Detail)</t>
  </si>
  <si>
    <t>Dec. 31, 2018USD ($)ReportingUnit</t>
  </si>
  <si>
    <t>Dec. 31, 2017USD ($)</t>
  </si>
  <si>
    <t>Accounting Policies [Line Items]</t>
  </si>
  <si>
    <t>Term of maintenance contract</t>
  </si>
  <si>
    <t>1 year</t>
  </si>
  <si>
    <t>Deferred tax liability related to GILTI</t>
  </si>
  <si>
    <t>Cash equivalents, maturity period</t>
  </si>
  <si>
    <t>3 months</t>
  </si>
  <si>
    <t>Goodwill impairment loss</t>
  </si>
  <si>
    <t>Number of reporting units | ReportingUnit</t>
  </si>
  <si>
    <t>Goodwill and intangible assets reporting units description</t>
  </si>
  <si>
    <t>As of December 31, 2018, we had two reporting units, one which includes the DST business, and one which includes the rest of our operations.</t>
  </si>
  <si>
    <t>Indefinite lived intangible assets</t>
  </si>
  <si>
    <t>Impairment of long-lived assets held for use</t>
  </si>
  <si>
    <t>ASU 2016-02 [Member]</t>
  </si>
  <si>
    <t>Right-of-use assets for operatng leases</t>
  </si>
  <si>
    <t>Lease liabilities for operating leases</t>
  </si>
  <si>
    <t>Credit Concentration Risk [Member] | Trade Receivables [Member]</t>
  </si>
  <si>
    <t>Concentration of credit risk</t>
  </si>
  <si>
    <t>0.00%</t>
  </si>
  <si>
    <t>Revenue remaining performance obligation, explanation</t>
  </si>
  <si>
    <t>For our software-enabled services contracts which are cancelable with 90 days’ notice or meet the allocation objective for series performance obligations under ASC 606, we have not disclosed the transaction price for the remaining performance obligations as of the end of each reporting period or when we expect to recognize this revenue.</t>
  </si>
  <si>
    <t>Kansas City, Missouri [Member] | Joint Venture in Leasing Arrangement [Member]</t>
  </si>
  <si>
    <t>Ownership percentage</t>
  </si>
  <si>
    <t>50.00%</t>
  </si>
  <si>
    <t>Minimum [Member]</t>
  </si>
  <si>
    <t>Percentage of voting interest held for consolidation</t>
  </si>
  <si>
    <t>Tax benefit realized upon settlement</t>
  </si>
  <si>
    <t>Minimum [Member] | Limited Partner [Member] | Partnership Interests in Private Equity Funds [Member]</t>
  </si>
  <si>
    <t>5.00%</t>
  </si>
  <si>
    <t>Minimum [Member] | Software Development [Member]</t>
  </si>
  <si>
    <t>Completed technology, trade names and other identifiable intangible assets are amortized over lives</t>
  </si>
  <si>
    <t>2 years</t>
  </si>
  <si>
    <t>Minimum [Member] | Completed Technology, Trade Names and Other [Member]</t>
  </si>
  <si>
    <t>Minimum [Member] | Software-enabled Services [Member]</t>
  </si>
  <si>
    <t>Revenue recognition period</t>
  </si>
  <si>
    <t>Maximum [Member]</t>
  </si>
  <si>
    <t>Provisional amounts measurement period</t>
  </si>
  <si>
    <t>Maximum [Member] | Software Development [Member]</t>
  </si>
  <si>
    <t>5 years</t>
  </si>
  <si>
    <t>Maximum [Member] | Completed Technology, Trade Names and Other [Member]</t>
  </si>
  <si>
    <t>17 years</t>
  </si>
  <si>
    <t>Maximum [Member] | Software-enabled Services [Member]</t>
  </si>
  <si>
    <t>Summary of Significant Accounting Policies - Summary of Estimated Useful Lives of the Assets (Detail)</t>
  </si>
  <si>
    <t>Building and Improvements [Member]</t>
  </si>
  <si>
    <t>Property, Plant and Equipment [Line Items]</t>
  </si>
  <si>
    <t>Property, plant and equipment, Useful Life</t>
  </si>
  <si>
    <t>40 years</t>
  </si>
  <si>
    <t>Equipment and Software [Member] | Minimum [Member]</t>
  </si>
  <si>
    <t>3 years</t>
  </si>
  <si>
    <t>Equipment and Software [Member] | Maximum [Member]</t>
  </si>
  <si>
    <t>Furniture and Fixtures [Member] | Minimum [Member]</t>
  </si>
  <si>
    <t>7 years</t>
  </si>
  <si>
    <t>Furniture and Fixtures [Member] | Maximum [Member]</t>
  </si>
  <si>
    <t>10 years</t>
  </si>
  <si>
    <t>Leasehold Improvements [Member]</t>
  </si>
  <si>
    <t>Property, plant and equipment, Estimated Useful Lives</t>
  </si>
  <si>
    <t>Shorter of lease term or estimated useful life</t>
  </si>
  <si>
    <t>Accounts Receivable, Net - Summary of Accounts Receivable (Detail) - USD ($) $ in Millions</t>
  </si>
  <si>
    <t>Unbilled accounts receivable</t>
  </si>
  <si>
    <t>Allowance for doubtful accounts</t>
  </si>
  <si>
    <t>Total accounts receivable, net</t>
  </si>
  <si>
    <t>Accounts Receivable, Net - Schedule of Allowance for Doubtful Accounts (Detail) - USD ($) $ in Millions</t>
  </si>
  <si>
    <t>Balance at beginning of period</t>
  </si>
  <si>
    <t>Charge to costs and expenses</t>
  </si>
  <si>
    <t>Write-offs, net of recoveries</t>
  </si>
  <si>
    <t>Other adjustments</t>
  </si>
  <si>
    <t>Balance at end of period</t>
  </si>
  <si>
    <t>Property, Plant and Equipment, Net - Schedule of Property, Plant and Equipment and Related Accumulated Depreciation (Details) - USD ($) $ in Millions</t>
  </si>
  <si>
    <t>Property, plant and equipment, gross</t>
  </si>
  <si>
    <t>Less: accumulated depreciation and amortization</t>
  </si>
  <si>
    <t>Total property, plant and equipment, net</t>
  </si>
  <si>
    <t>Land [Member]</t>
  </si>
  <si>
    <t>Equipment, Furniture, and Fixtures [Member]</t>
  </si>
  <si>
    <t>Property, Plant and Equipment, Net - Additional Information (Details) - USD ($) $ in Millions</t>
  </si>
  <si>
    <t>Depreciation expense</t>
  </si>
  <si>
    <t>Investments - Summary of Investments (Detail) - USD ($)</t>
  </si>
  <si>
    <t>Schedule of Investments [Line Items]</t>
  </si>
  <si>
    <t>Total investments</t>
  </si>
  <si>
    <t>Partnership Interests in Private Equity Funds [Member]</t>
  </si>
  <si>
    <t>Marketable Equity Securities [Member]</t>
  </si>
  <si>
    <t>Non Marketable Equity Securities [Member]</t>
  </si>
  <si>
    <t>Seed Capital Investments [Member]</t>
  </si>
  <si>
    <t>Other Investments [Member]</t>
  </si>
  <si>
    <t>Investments - Additional Information (Detail) - USD ($)</t>
  </si>
  <si>
    <t>Investments in private equity funds percentage</t>
  </si>
  <si>
    <t>77.00%</t>
  </si>
  <si>
    <t>Private equity fund termination date</t>
  </si>
  <si>
    <t>Private equity fund termination extension period</t>
  </si>
  <si>
    <t>Unfunded commitments</t>
  </si>
  <si>
    <t>Investments, fair value</t>
  </si>
  <si>
    <t>Equity method investments, fair value</t>
  </si>
  <si>
    <t>Other Private Equity Fund [Member]</t>
  </si>
  <si>
    <t>Investments - Schedule of Realized and Unrealized Gains and Losses on Investments (Detail) $ in Millions</t>
  </si>
  <si>
    <t>Dec. 31, 2018USD ($)</t>
  </si>
  <si>
    <t>Unrealized losses on equity securities held as of the end of the period</t>
  </si>
  <si>
    <t>Realized gains for equity securities sold during the period</t>
  </si>
  <si>
    <t>Total losses recognized in other income, net</t>
  </si>
  <si>
    <t>Investments - Summary of Assets and Liabilities Measured at Fair Value on Recurring Basis (Detail) - Fair Value, Measurements, Recurring [Member] $ in Millions</t>
  </si>
  <si>
    <t>Deferred compensation liabilities</t>
  </si>
  <si>
    <t>Derivative instruments</t>
  </si>
  <si>
    <t>Quoted prices in Active Markets for Identical Assets (Level 1) [Member]</t>
  </si>
  <si>
    <t>Significant Other Observable Inputs (Level 2) [Member]</t>
  </si>
  <si>
    <t>Money Market Funds [Member]</t>
  </si>
  <si>
    <t>Investments measured at fair value</t>
  </si>
  <si>
    <t>Money Market Funds [Member] | Quoted prices in Active Markets for Identical Assets (Level 1) [Member]</t>
  </si>
  <si>
    <t>Marketable Equity Securities [Member] | Quoted prices in Active Markets for Identical Assets (Level 1) [Member]</t>
  </si>
  <si>
    <t>Seed Capital Investments [Member] | Quoted prices in Active Markets for Identical Assets (Level 1) [Member]</t>
  </si>
  <si>
    <t>Unconsolidated Affiliates - Schedule of Investments in Unconsolidated Affiliates (Detail) $ in Millions</t>
  </si>
  <si>
    <t>Carrying Value</t>
  </si>
  <si>
    <t>Excess carrying value of investment over proportionate share of net assets</t>
  </si>
  <si>
    <t>International Financial Data Services L.P. [Member]</t>
  </si>
  <si>
    <t>Ownership Percentage</t>
  </si>
  <si>
    <t>Pershing Road Development Company, LLC [Member]</t>
  </si>
  <si>
    <t>Broadway Square Partners, LLP [Member]</t>
  </si>
  <si>
    <t>Other Unconsolidated Affiliates [Member]</t>
  </si>
  <si>
    <t>Unconsolidated Affiliates - Schedule of Equity in Earnings of Unconsolidated Affiliates (Detail) $ in Millions</t>
  </si>
  <si>
    <t>Equity in earnings of unconsolidated affiliates</t>
  </si>
  <si>
    <t>Unconsolidated Affiliates - Additional Information (Detail) $ in Millions</t>
  </si>
  <si>
    <t>Distributions received return on investment</t>
  </si>
  <si>
    <t>Amortization period</t>
  </si>
  <si>
    <t>15 years</t>
  </si>
  <si>
    <t>International Financial Data Services L.P. [Member] | State Street [Member]</t>
  </si>
  <si>
    <t>PRDC, LLC [Member]</t>
  </si>
  <si>
    <t>28 years</t>
  </si>
  <si>
    <t>Broadway Square Partners [Member]</t>
  </si>
  <si>
    <t>Unconsolidated Affiliates - Schedule of Related Party Transactions and Balances Outstanding With Our Related Parties (Detail) $ in Millions</t>
  </si>
  <si>
    <t>Related Party Transactions [Abstract]</t>
  </si>
  <si>
    <t>Operating revenues from related parties</t>
  </si>
  <si>
    <t>Amounts paid to related parties</t>
  </si>
  <si>
    <t>Distributions received from related parties</t>
  </si>
  <si>
    <t>Outstanding advances/loans to related parties</t>
  </si>
  <si>
    <t>Trade accounts receivable from related parties</t>
  </si>
  <si>
    <t>Total amounts receivable from related parties</t>
  </si>
  <si>
    <t>Acquisitions - Additional Information (Detail) - USD ($) shares in Millions, $ in Millions</t>
  </si>
  <si>
    <t>Nov. 16, 2018</t>
  </si>
  <si>
    <t>Oct. 01, 2018</t>
  </si>
  <si>
    <t>Jun. 01, 2018</t>
  </si>
  <si>
    <t>Apr. 16, 2018</t>
  </si>
  <si>
    <t>Oct. 13, 2017</t>
  </si>
  <si>
    <t>Nov. 30, 2018</t>
  </si>
  <si>
    <t>Oct. 31, 2017</t>
  </si>
  <si>
    <t>Sep. 30, 2018</t>
  </si>
  <si>
    <t>Mar. 31, 2018</t>
  </si>
  <si>
    <t>Sep. 30, 2017</t>
  </si>
  <si>
    <t>Jun. 30, 2017</t>
  </si>
  <si>
    <t>Mar. 31, 2017</t>
  </si>
  <si>
    <t>Business Acquisition [Line Items]</t>
  </si>
  <si>
    <t>Intralinks Holdings, Inc. [Member]</t>
  </si>
  <si>
    <t>Business acquisition, effective date of acquisition</t>
  </si>
  <si>
    <t>Nov. 16,
		2018</t>
  </si>
  <si>
    <t>Consideration paid, net of cash plus the costs of transaction</t>
  </si>
  <si>
    <t>Acquired accounts receivable not expected to be collected</t>
  </si>
  <si>
    <t>Intralinks Holdings, Inc. [Member] | Completed Technology [Member]</t>
  </si>
  <si>
    <t>Amortized period</t>
  </si>
  <si>
    <t>Intralinks Holdings, Inc. [Member] | Customer Relationships [Member]</t>
  </si>
  <si>
    <t>12 years</t>
  </si>
  <si>
    <t>Intralinks Holdings, Inc. [Member] | Trade Name [Member]</t>
  </si>
  <si>
    <t>13 years</t>
  </si>
  <si>
    <t>Eze [Member]</t>
  </si>
  <si>
    <t>Oct. 1,
		2018</t>
  </si>
  <si>
    <t>Business acquisition, total consideration</t>
  </si>
  <si>
    <t>Business acquisition funded with incremental long term debt</t>
  </si>
  <si>
    <t>Eze [Member] | Completed Technology [Member]</t>
  </si>
  <si>
    <t>Eze [Member] | Customer Relationships [Member]</t>
  </si>
  <si>
    <t>16 years</t>
  </si>
  <si>
    <t>Eze [Member] | Trade Name [Member]</t>
  </si>
  <si>
    <t>CACEIS [Member]</t>
  </si>
  <si>
    <t>Jun. 1,
		2018</t>
  </si>
  <si>
    <t>CACEIS [Member] | Customer Relationships [Member]</t>
  </si>
  <si>
    <t>DST [Member]</t>
  </si>
  <si>
    <t>Apr. 16,
		2018</t>
  </si>
  <si>
    <t>Non-cash consideration related to fair value of unvested acquired equity awards</t>
  </si>
  <si>
    <t>DST [Member] | Senior Secured Credit Facilities [Member]</t>
  </si>
  <si>
    <t>Amount borrowed in connection with acquisition</t>
  </si>
  <si>
    <t>Amount rolled over from existing credit facility</t>
  </si>
  <si>
    <t>DST [Member] | Completed Technology [Member]</t>
  </si>
  <si>
    <t>DST [Member] | Customer Relationships [Member]</t>
  </si>
  <si>
    <t>14 years</t>
  </si>
  <si>
    <t>DST [Member] | Trade Name [Member]</t>
  </si>
  <si>
    <t>DST [Member] | Non-Compete Agreement [Member]</t>
  </si>
  <si>
    <t>Common Wealth [Member]</t>
  </si>
  <si>
    <t>Oct. 13,
		2017</t>
  </si>
  <si>
    <t>Common Wealth [Member] | Customer Relationships [Member]</t>
  </si>
  <si>
    <t>Common Wealth [Member] | Trade Name [Member]</t>
  </si>
  <si>
    <t>Modestspark [Member]</t>
  </si>
  <si>
    <t>Common Stock [Member] | Intralinks Holdings, Inc. [Member]</t>
  </si>
  <si>
    <t>Business acquisition, common stock shares issued</t>
  </si>
  <si>
    <t>Acquisitions - Summary of Allocation of Purchase Price for Acquisitions of Acquiree (Detail) - USD ($) $ in Millions</t>
  </si>
  <si>
    <t>Goodwill</t>
  </si>
  <si>
    <t>Fixed assets</t>
  </si>
  <si>
    <t>Other assets</t>
  </si>
  <si>
    <t>Other liabilities assumed</t>
  </si>
  <si>
    <t>Consideration paid, net of cash acquired</t>
  </si>
  <si>
    <t>Current portion of long-term debt</t>
  </si>
  <si>
    <t>Long-term debt</t>
  </si>
  <si>
    <t>Acquired Client Relationships and Contracts [Member] | Intralinks Holdings, Inc. [Member]</t>
  </si>
  <si>
    <t>Acquired client relationships and contracts</t>
  </si>
  <si>
    <t>Acquired Client Relationships and Contracts [Member] | Eze [Member]</t>
  </si>
  <si>
    <t>Acquired Client Relationships and Contracts [Member] | CACEIS [Member]</t>
  </si>
  <si>
    <t>Acquired Client Relationships and Contracts [Member] | DST [Member]</t>
  </si>
  <si>
    <t>Acquired Client Relationships and Contracts [Member] | Common Wealth [Member]</t>
  </si>
  <si>
    <t>Completed Technology [Member] | Intralinks Holdings, Inc. [Member]</t>
  </si>
  <si>
    <t>Completed Technology [Member] | Eze [Member]</t>
  </si>
  <si>
    <t>Completed Technology [Member] | DST [Member]</t>
  </si>
  <si>
    <t>Trade Names [Member] | Intralinks Holdings, Inc. [Member]</t>
  </si>
  <si>
    <t>Trade Names [Member] | Eze [Member]</t>
  </si>
  <si>
    <t>Trade Names [Member] | DST [Member]</t>
  </si>
  <si>
    <t>Trade Names [Member] | Common Wealth [Member]</t>
  </si>
  <si>
    <t>Non-Compete Agreement [Member] | DST [Member]</t>
  </si>
  <si>
    <t>Acquisitions - Schedule of Severance Expense Recognized (Detail) - DST [Member] $ in Millions</t>
  </si>
  <si>
    <t>Business Combination Separately Recognized Transactions [Line Items]</t>
  </si>
  <si>
    <t>Total severance expense</t>
  </si>
  <si>
    <t>Total Cost of Revenues [Member]</t>
  </si>
  <si>
    <t>Total Cost of Revenues [Member] | Software-enabled Services [Member]</t>
  </si>
  <si>
    <t>Total Cost of Revenues [Member] | License, Maintenance and Related [Member]</t>
  </si>
  <si>
    <t>Selling and Marketing [Member]</t>
  </si>
  <si>
    <t>Research and Development [Member]</t>
  </si>
  <si>
    <t>General and Administrative [Member]</t>
  </si>
  <si>
    <t>Total Operating Expenses [Member]</t>
  </si>
  <si>
    <t>Acquisitions - Summary of Unaudited Pro Forma Information (Detail) - USD ($) $ / shares in Units, shares in Millions, $ in Millions</t>
  </si>
  <si>
    <t>Basic EPS</t>
  </si>
  <si>
    <t>Diluted EPS</t>
  </si>
  <si>
    <t>Goodwill and Intangible Assets - Summary of Changes in Goodwill (Detail) - USD ($) $ in Millions</t>
  </si>
  <si>
    <t>Beginning balance</t>
  </si>
  <si>
    <t>2017/2018 acquisitions</t>
  </si>
  <si>
    <t>Adjustments to prior acquisitions</t>
  </si>
  <si>
    <t>Effect of foreign currency translation</t>
  </si>
  <si>
    <t>Ending balance</t>
  </si>
  <si>
    <t>Goodwill and Intangible Assets - Summary of the Components of Intangible Assets (Detail) - USD ($) $ in Millions</t>
  </si>
  <si>
    <t>Finite-Lived Intangible Assets [Line Items]</t>
  </si>
  <si>
    <t>Total intangible assets</t>
  </si>
  <si>
    <t>Less: accumulated amortization</t>
  </si>
  <si>
    <t>Total intangible assets, net</t>
  </si>
  <si>
    <t>Customer Relationships [Member]</t>
  </si>
  <si>
    <t>Completed Technology [Member]</t>
  </si>
  <si>
    <t>Trade Names [Member]</t>
  </si>
  <si>
    <t>Other [Member]</t>
  </si>
  <si>
    <t>Goodwill and Intangible Assets - Schedule of Estimated Amortization Expense, Related to Intangible Assets (Detail) - USD ($) $ in Millions</t>
  </si>
  <si>
    <t>Finite Lived Intangible Assets Future Amortization Expense [Abstract]</t>
  </si>
  <si>
    <t>Thereafter</t>
  </si>
  <si>
    <t>Goodwill and Intangible Assets - Additional Information (Detail) - USD ($) $ in Millions</t>
  </si>
  <si>
    <t>Net capitalized software costs</t>
  </si>
  <si>
    <t>Amortization expense related to capitalized software development costs</t>
  </si>
  <si>
    <t>Completed Technology and Other [Member]</t>
  </si>
  <si>
    <t>Amortization expense associated with completed technology and other amortizable intangible assets</t>
  </si>
  <si>
    <t>Debt - Component of Debt (Detail) - USD ($) $ in Millions</t>
  </si>
  <si>
    <t>Debt Instrument [Line Items]</t>
  </si>
  <si>
    <t>Other indebtedness</t>
  </si>
  <si>
    <t>Unamortized original issue discount and debt issuance costs</t>
  </si>
  <si>
    <t>Less current portion of long-term debt</t>
  </si>
  <si>
    <t>Secured Debt [Member] | Senior Secured Credit Facilities [Member]</t>
  </si>
  <si>
    <t>Long-term debt gross</t>
  </si>
  <si>
    <t>Senior Notes [Member] | 5.875% Senior Notes due 2023 [Member]</t>
  </si>
  <si>
    <t>Debt - Component of Debt (Parenthetical) (Detail)</t>
  </si>
  <si>
    <t>Debt, weighted-average interest rate of credit facility</t>
  </si>
  <si>
    <t>4.77%</t>
  </si>
  <si>
    <t>3.75%</t>
  </si>
  <si>
    <t>Debt, interest rate</t>
  </si>
  <si>
    <t>5.875%</t>
  </si>
  <si>
    <t>Debt, due date</t>
  </si>
  <si>
    <t>Debt - Additional Information (Detail) £ in Millions</t>
  </si>
  <si>
    <t>Oct. 01, 2018USD ($)</t>
  </si>
  <si>
    <t>May 01, 2018USD ($)</t>
  </si>
  <si>
    <t>Apr. 16, 2018USD ($)</t>
  </si>
  <si>
    <t>Apr. 16, 2018GBP (£)</t>
  </si>
  <si>
    <t>Dec. 31, 2018USD ($)Tranche</t>
  </si>
  <si>
    <t>Dec. 31, 2016USD ($)</t>
  </si>
  <si>
    <t>Nov. 16, 2018USD ($)</t>
  </si>
  <si>
    <t>Number of tranche of term loan | Tranche</t>
  </si>
  <si>
    <t>Debt instrument, interest rate terms</t>
  </si>
  <si>
    <t>The Term Loans and Revolving Credit Facility bear interest, at the election of the borrowers, at the base rate (as defined in the Credit Agreement) or LIBOR, plus the applicable interest rate margin for the credit facility.  Amounts drawn on the Revolving Credit Facility initially bear interest at either LIBOR plus 2.25% or at the base rate plus 1.25%, and is subject to a step-down at any time our consolidated net secured leverage ratio is less than 4.75 times, to 2.00% in the case of the LIBOR margin and 1.00% in the case of the base rate margin.  The Term B-1 Loan and Term B-2 Loan bear interest at either LIBOR plus 2.25% or at the base rate plus 1.25%.  The Term B-3 Loan, Term B-4 Loan and Term B-5 Loan initially bear interest at either LIBOR plus 2.50% or at the base rate plus 1.50%, and are subject to a step-down at any time our consolidated net secured leverage ratio is less than 4.75 times, to 2.25% in the case of the LIBOR margin and 1.25% in the case of the base rate margin.</t>
  </si>
  <si>
    <t>Redemption/Repayment of debt</t>
  </si>
  <si>
    <t>Debt instrument, outstanding amount</t>
  </si>
  <si>
    <t>Gain (loss) on extinguishment of debt</t>
  </si>
  <si>
    <t>Percentage of change in cash flows due to debt extinguishment obligation</t>
  </si>
  <si>
    <t>10.00%</t>
  </si>
  <si>
    <t>Revolving Credit Facility [Member]</t>
  </si>
  <si>
    <t>Debt instrument term available for borrowings</t>
  </si>
  <si>
    <t>Debt principal amount</t>
  </si>
  <si>
    <t>Credit facility, amount available</t>
  </si>
  <si>
    <t>Secured leverage ratio</t>
  </si>
  <si>
    <t>Company amortized to interest expense</t>
  </si>
  <si>
    <t>Revolving Credit Facility [Member] | Minimum [Member] | LIBOR [Member]</t>
  </si>
  <si>
    <t>Debt instrument, basis spread on variable rate</t>
  </si>
  <si>
    <t>2.00%</t>
  </si>
  <si>
    <t>Revolving Credit Facility [Member] | Minimum [Member] | Base Rate [Member]</t>
  </si>
  <si>
    <t>1.00%</t>
  </si>
  <si>
    <t>Revolving Credit Facility [Member] | Maximum [Member] | LIBOR [Member]</t>
  </si>
  <si>
    <t>2.25%</t>
  </si>
  <si>
    <t>Revolving Credit Facility [Member] | Maximum [Member] | Base Rate [Member]</t>
  </si>
  <si>
    <t>1.25%</t>
  </si>
  <si>
    <t>Letter of Credit [Member]</t>
  </si>
  <si>
    <t>Letter of credit sub-facility, outstanding amount</t>
  </si>
  <si>
    <t>Senior Secured Credit Facilities [Member]</t>
  </si>
  <si>
    <t>Credit facility, frequency of payments</t>
  </si>
  <si>
    <t>Quarterly</t>
  </si>
  <si>
    <t>Senior Secured Credit Facilities [Member] | Secured Debt [Member]</t>
  </si>
  <si>
    <t>Credit facility collateral, percentage of capital stock of foreign restricted subsidiaries</t>
  </si>
  <si>
    <t>65.00%</t>
  </si>
  <si>
    <t>Term B-1 Loan [Member] | Senior Secured Credit Facilities [Member]</t>
  </si>
  <si>
    <t>Debt maturity date</t>
  </si>
  <si>
    <t>Jul. 8,
		2022</t>
  </si>
  <si>
    <t>Term B-1 Loan [Member] | Senior Secured Credit Facilities [Member] | LIBOR [Member]</t>
  </si>
  <si>
    <t>Term B-1 Loan [Member] | Senior Secured Credit Facilities [Member] | Base Rate [Member]</t>
  </si>
  <si>
    <t>Principal amount outstanding</t>
  </si>
  <si>
    <t>Quarterly payments percentage on remaining principal amount</t>
  </si>
  <si>
    <t>0.25%</t>
  </si>
  <si>
    <t>Term B-2 Loan [Member] | Senior Secured Credit Facilities [Member]</t>
  </si>
  <si>
    <t>Term B-2 Loan [Member] | Senior Secured Credit Facilities [Member] | LIBOR [Member]</t>
  </si>
  <si>
    <t>Term B-2 Loan [Member] | Senior Secured Credit Facilities [Member] | Base Rate [Member]</t>
  </si>
  <si>
    <t>Term B-3 Loan [Member] | Senior Secured Credit Facilities [Member]</t>
  </si>
  <si>
    <t>Apr. 16,
		2025</t>
  </si>
  <si>
    <t>Term B-3 Loan [Member] | Senior Secured Credit Facilities [Member] | Minimum [Member] | LIBOR [Member]</t>
  </si>
  <si>
    <t>Term B-3 Loan [Member] | Senior Secured Credit Facilities [Member] | Minimum [Member] | Base Rate [Member]</t>
  </si>
  <si>
    <t>Term B-3 Loan [Member] | Senior Secured Credit Facilities [Member] | Maximum [Member] | LIBOR [Member]</t>
  </si>
  <si>
    <t>2.50%</t>
  </si>
  <si>
    <t>Term B-3 Loan [Member] | Senior Secured Credit Facilities [Member] | Maximum [Member] | Base Rate [Member]</t>
  </si>
  <si>
    <t>1.50%</t>
  </si>
  <si>
    <t>Quarterly payments percentage on original principal amount</t>
  </si>
  <si>
    <t>Term B-4 Loan [Member] | Senior Secured Credit Facilities [Member]</t>
  </si>
  <si>
    <t>Term B-4 Loan [Member] | Senior Secured Credit Facilities [Member] | Minimum [Member] | LIBOR [Member]</t>
  </si>
  <si>
    <t>Term B-4 Loan [Member] | Senior Secured Credit Facilities [Member] | Minimum [Member] | Base Rate [Member]</t>
  </si>
  <si>
    <t>Term B-4 Loan [Member] | Senior Secured Credit Facilities [Member] | Maximum [Member] | LIBOR [Member]</t>
  </si>
  <si>
    <t>Term B-4 Loan [Member] | Senior Secured Credit Facilities [Member] | Maximum [Member] | Base Rate [Member]</t>
  </si>
  <si>
    <t>5.875% Senior Notes due 2023 [Member] | Senior Notes [Member]</t>
  </si>
  <si>
    <t>Term B-5 Loan [Member] | Senior Secured Credit Facilities [Member]</t>
  </si>
  <si>
    <t>Term B-5 Loan [Member] | Senior Secured Credit Facilities [Member] | Minimum [Member] | LIBOR [Member]</t>
  </si>
  <si>
    <t>Term B-5 Loan [Member] | Senior Secured Credit Facilities [Member] | Minimum [Member] | Base Rate [Member]</t>
  </si>
  <si>
    <t>Term B-5 Loan [Member] | Senior Secured Credit Facilities [Member] | Maximum [Member] | LIBOR [Member]</t>
  </si>
  <si>
    <t>Term B-5 Loan [Member] | Senior Secured Credit Facilities [Member] | Maximum [Member] | Base Rate [Member]</t>
  </si>
  <si>
    <t>Capitalized financing costs, aggregate amount</t>
  </si>
  <si>
    <t>Term Loans [Member] | Senior Secured Credit Facilities [Member]</t>
  </si>
  <si>
    <t>DST [Member] | Senior Notes [Member]</t>
  </si>
  <si>
    <t>DST [Member] | U.S. Mortgage [Member]</t>
  </si>
  <si>
    <t>DST [Member] | U.K. Mortgage [Member]</t>
  </si>
  <si>
    <t>Debt principal amount | £</t>
  </si>
  <si>
    <t>3.10%</t>
  </si>
  <si>
    <t>Debt instrument maturity year and month</t>
  </si>
  <si>
    <t>2020-10</t>
  </si>
  <si>
    <t>Debt instrument, periodic principal payment | £</t>
  </si>
  <si>
    <t>Debt instrument, frequency of principal payments</t>
  </si>
  <si>
    <t>semi-annually</t>
  </si>
  <si>
    <t>Debt - Schedule of Carrying Amounts and Fair Values of Financial Instruments (Detail) - USD ($) $ in Millions</t>
  </si>
  <si>
    <t>Carrying Amount [Member] | Senior Secured Credit Facilities [Member]</t>
  </si>
  <si>
    <t>Financial liabilities:</t>
  </si>
  <si>
    <t>Credit facility</t>
  </si>
  <si>
    <t>Carrying Amount [Member] | 5.875% Senior Notes due 2023 [Member]</t>
  </si>
  <si>
    <t>Senior notes</t>
  </si>
  <si>
    <t>Carrying Amount [Member] | Other Indebtedness [Member]</t>
  </si>
  <si>
    <t>Fair Value [Member] | Senior Secured Credit Facilities [Member]</t>
  </si>
  <si>
    <t>Fair Value [Member] | 5.875% Senior Notes due 2023 [Member]</t>
  </si>
  <si>
    <t>Fair Value [Member] | Other Indebtedness [Member]</t>
  </si>
  <si>
    <t>Debt - Schedule of Annual Maturities of Long-Term Debt During Next Five Years and Thereafter (Detail) $ in Millions</t>
  </si>
  <si>
    <t>2023 and thereafter</t>
  </si>
  <si>
    <t>Senior Secured Credit Facilities and Senior Notes Member [Member]</t>
  </si>
  <si>
    <t>Stockholders' Equity - Additional Information (Detail) $ / shares in Units, $ in Millions</t>
  </si>
  <si>
    <t>Nov. 16, 2018shares</t>
  </si>
  <si>
    <t>May 25, 2016</t>
  </si>
  <si>
    <t>Mar. 30, 2016shares</t>
  </si>
  <si>
    <t>Nov. 30, 2018shares</t>
  </si>
  <si>
    <t>Apr. 30, 2018USD ($)$ / sharesshares</t>
  </si>
  <si>
    <t>Dec. 31, 2018USD ($)$ / sharesshares</t>
  </si>
  <si>
    <t>Dec. 31, 2017USD ($)$ / shares</t>
  </si>
  <si>
    <t>Dec. 31, 2016USD ($)$ / shares</t>
  </si>
  <si>
    <t>Class of Stock [Line Items]</t>
  </si>
  <si>
    <t>Stock split, description</t>
  </si>
  <si>
    <t>Board of Directors approved a two-for-one stock split to be effected in the form of a stock dividend</t>
  </si>
  <si>
    <t>Stock split, conversion ratio</t>
  </si>
  <si>
    <t>Proceeds from common stock issuance, net | $</t>
  </si>
  <si>
    <t>Quarterly cash dividend paid | $ / shares</t>
  </si>
  <si>
    <t>Dividends paid on common stock | $</t>
  </si>
  <si>
    <t>First Quarter Dividend [Member]</t>
  </si>
  <si>
    <t>Dividend paid date</t>
  </si>
  <si>
    <t>Mar. 15,
		2018</t>
  </si>
  <si>
    <t>Mar. 15,
		2017</t>
  </si>
  <si>
    <t>Dividend record date</t>
  </si>
  <si>
    <t>Mar. 1,
		2018</t>
  </si>
  <si>
    <t>Mar. 1,
		2017</t>
  </si>
  <si>
    <t>Second Quarter Dividend [Member]</t>
  </si>
  <si>
    <t>Jun. 15,
		2018</t>
  </si>
  <si>
    <t>Jun. 15,
		2017</t>
  </si>
  <si>
    <t>Jun. 1,
		2017</t>
  </si>
  <si>
    <t>Third Quarter Dividend [Member]</t>
  </si>
  <si>
    <t>Sep. 18,
		2018</t>
  </si>
  <si>
    <t>Sep. 15,
		2017</t>
  </si>
  <si>
    <t>Sep. 4,
		2018</t>
  </si>
  <si>
    <t>Sep. 1,
		2017</t>
  </si>
  <si>
    <t>Fourth Quarter Dividend [Member]</t>
  </si>
  <si>
    <t>Dec. 17,
		2018</t>
  </si>
  <si>
    <t>Dec. 15,
		2017</t>
  </si>
  <si>
    <t>Dec. 1,
		2018</t>
  </si>
  <si>
    <t>Dec. 1,
		2017</t>
  </si>
  <si>
    <t>Conversion of common stock number of shares converted | shares</t>
  </si>
  <si>
    <t>Conversion of common stock number of shares issued | shares</t>
  </si>
  <si>
    <t>Common stock convertible conversion ratio</t>
  </si>
  <si>
    <t>100.00%</t>
  </si>
  <si>
    <t>Post Split Basis [Member] | Class A Non-Voting Common Stock [Member]</t>
  </si>
  <si>
    <t>Common stock shares issued | shares</t>
  </si>
  <si>
    <t>Common stock offering price to public | $ / shares</t>
  </si>
  <si>
    <t>Business acquisition, common stock shares issued | shares</t>
  </si>
  <si>
    <t>Common Stock [Member] | Underwriters' Option [Member]</t>
  </si>
  <si>
    <t>Stockholders' Equity - Schedule of Accumulated Other Comprehensive Loss Balances, Net of Tax (Detail) - USD ($) $ in Millions</t>
  </si>
  <si>
    <t>Accumulated Other Comprehensive Income Loss [Line Items]</t>
  </si>
  <si>
    <t>Net current period other comprehensive income (loss)</t>
  </si>
  <si>
    <t>Foreign Currency Translation [Member]</t>
  </si>
  <si>
    <t>Accumulated Other Comprehensive Loss [Member]</t>
  </si>
  <si>
    <t>Stockholders' Equity - Schedule of Adjustments to Accumulated Other Comprehensive (Loss) Income (Detail) - USD ($) $ in Millions</t>
  </si>
  <si>
    <t>Current period translation adjustments, Pretax</t>
  </si>
  <si>
    <t>Net cumulative translation adjustments, Pretax</t>
  </si>
  <si>
    <t>Total other comprehensive (loss) income</t>
  </si>
  <si>
    <t>Current period translation adjustments, Tax Effect</t>
  </si>
  <si>
    <t>Net cumulative translation adjustments, Tax Effect</t>
  </si>
  <si>
    <t>Revenues - Additional Information (Details) - USD ($) $ in Millions</t>
  </si>
  <si>
    <t>Jan. 01, 2018</t>
  </si>
  <si>
    <t>Deferred Revenue Arrangement [Line Items]</t>
  </si>
  <si>
    <t>Cumulative impact on retained earnings, net of tax</t>
  </si>
  <si>
    <t>Deferred revenue presented net within contract assets arising from contract</t>
  </si>
  <si>
    <t>Deferred revenue recognized</t>
  </si>
  <si>
    <t>Revenue expected to be recognized from remaining performance obligations</t>
  </si>
  <si>
    <t>Revenue expected to be recognized from remaining performance obligations in next twelve months</t>
  </si>
  <si>
    <t>Effect of Change [Member] | ASU 2014-09 [Member]</t>
  </si>
  <si>
    <t>Decrease in revenue</t>
  </si>
  <si>
    <t>Revenues - Impact of Adoption of ASC 606 on Consolidated Statement of Comprehensive (Loss) Income (Details) - USD ($) $ in Millions</t>
  </si>
  <si>
    <t>3 Months Ended</t>
  </si>
  <si>
    <t>ASU 2014-09 [Member] | Without adoption of ASC 606 [Member]</t>
  </si>
  <si>
    <t>ASU 2014-09 [Member] | Effect of Change [Member]</t>
  </si>
  <si>
    <t>License, Maintenance and Related [Member] | ASU 2014-09 [Member] | Without adoption of ASC 606 [Member]</t>
  </si>
  <si>
    <t>License, Maintenance and Related [Member] | ASU 2014-09 [Member] | Effect of Change [Member]</t>
  </si>
  <si>
    <t>Revenues - Impact of Adoption of ASC 606 on Consolidated Balance Sheet (Details) - USD ($) $ in Millions</t>
  </si>
  <si>
    <t>Assets:</t>
  </si>
  <si>
    <t>Accounts receivable, net</t>
  </si>
  <si>
    <t>Contract asset (current)</t>
  </si>
  <si>
    <t>Contract asset (non-current)</t>
  </si>
  <si>
    <t>Liabilities:</t>
  </si>
  <si>
    <t>ASU 2014-09 [Member] | Balance without adoption of ASC 606</t>
  </si>
  <si>
    <t>Revenues - Disaggregation of Revenues by Geography (Details) - USD ($) $ in Millions</t>
  </si>
  <si>
    <t>Disaggregation Of Revenue [Line Items]</t>
  </si>
  <si>
    <t>Disaggregation of revenue</t>
  </si>
  <si>
    <t>United States [Member]</t>
  </si>
  <si>
    <t>United Kingdom [Member]</t>
  </si>
  <si>
    <t>Asia-Pacific and Japan [Member]</t>
  </si>
  <si>
    <t>Europe (excluding United Kingdom), Middle East and Africa [Member]</t>
  </si>
  <si>
    <t>Canada [Member]</t>
  </si>
  <si>
    <t>Americas, excluding United States and Canada [Member]</t>
  </si>
  <si>
    <t>Revenues - Disaggregation of Revenues by Source (Details) - USD ($) $ in Millions</t>
  </si>
  <si>
    <t>Maintenance and Term Licenses [Member]</t>
  </si>
  <si>
    <t>Perpetual Licenses [Member]</t>
  </si>
  <si>
    <t>Professional Services [Member]</t>
  </si>
  <si>
    <t>Stock-based Compensation - Additional Information (Detail) - USD ($)</t>
  </si>
  <si>
    <t>May 31, 2016</t>
  </si>
  <si>
    <t>Apr. 30, 2008</t>
  </si>
  <si>
    <t>Aug. 31, 2006</t>
  </si>
  <si>
    <t>Tax benefit from compensation expense</t>
  </si>
  <si>
    <t>Cash received from exercise of stock options</t>
  </si>
  <si>
    <t>Income tax benefit from stock awards</t>
  </si>
  <si>
    <t>One-time charges for accelerated vesting awards</t>
  </si>
  <si>
    <t>Restricted Stock Units (RSUs) [Member]</t>
  </si>
  <si>
    <t>Restricted Stock [Member]</t>
  </si>
  <si>
    <t>Restricted shares, granted</t>
  </si>
  <si>
    <t>Employee service share-based compensation period for recognition of expense</t>
  </si>
  <si>
    <t>15 months</t>
  </si>
  <si>
    <t>Equity-based incentive plan, description</t>
  </si>
  <si>
    <t>Time-based options and SARs granted under the 2006 Plan, the 2008 Plan, the 2014 Plans generally vest 25% on the first anniversary of the grant date and 1/36th of the remaining balance each month thereafter for 36 months.  All outstanding time-based options and SARs vest upon a change in control, subject to certain conditions.</t>
  </si>
  <si>
    <t>Option vesting period</t>
  </si>
  <si>
    <t>36 months</t>
  </si>
  <si>
    <t>3 years 3 months 18 days</t>
  </si>
  <si>
    <t>3 years 1 month 6 days</t>
  </si>
  <si>
    <t>Awards granted, weighted average granted fair value</t>
  </si>
  <si>
    <t>Awards vested, fair value</t>
  </si>
  <si>
    <t>Non-cash stock-based compensation expense not yet recognized</t>
  </si>
  <si>
    <t>Total intrinsic value of the awards</t>
  </si>
  <si>
    <t>Time-Based Options and SARs [Member] | Tranche One [Member]</t>
  </si>
  <si>
    <t>Equity based incentive plan vesting percentage</t>
  </si>
  <si>
    <t>25.00%</t>
  </si>
  <si>
    <t>Time-Based Options and SARs [Member] | Tranche Two and Thereafter [Member]</t>
  </si>
  <si>
    <t>0.0208%</t>
  </si>
  <si>
    <t>Maximum [Member] | Restricted Stock [Member]</t>
  </si>
  <si>
    <t>Stock based Compensation not yet Recognized</t>
  </si>
  <si>
    <t>Amended 2014 Plan [Member]</t>
  </si>
  <si>
    <t>Initial authorized shares</t>
  </si>
  <si>
    <t>2014 Plan [Member] | Restricted Stock Units (RSUs) [Member]</t>
  </si>
  <si>
    <t>1 year 9 months 18 days</t>
  </si>
  <si>
    <t>9 months 18 days</t>
  </si>
  <si>
    <t>2014 Plan [Member] | Restricted Stock Units (RSUs) [Member] | Tranche One [Member]</t>
  </si>
  <si>
    <t>2014 Plan [Member] | Restricted Stock Units (RSUs) [Member] | Tranche Two and Thereafter [Member]</t>
  </si>
  <si>
    <t>0.01389%</t>
  </si>
  <si>
    <t>2014 Plan [Member] | Maximum [Member] | Restricted Stock Units (RSUs) [Member]</t>
  </si>
  <si>
    <t>2014 Plan [Member] | Common Stock [Member]</t>
  </si>
  <si>
    <t>Shares authorized under equity-based incentive plan</t>
  </si>
  <si>
    <t>Equity based incentive plan expiry period from date of grant</t>
  </si>
  <si>
    <t>2008 Plan [Member]</t>
  </si>
  <si>
    <t>2008 Plan [Member] | Common Stock [Member]</t>
  </si>
  <si>
    <t>our common stock and an annual increase to be added on the first day of each of our fiscal years during the term of the 2008 Plan beginning in fiscal 2009 equal to the lesser of (i) 2.8 million shares of common stock, (ii) 2% of the outstanding shares on such date or (iii) an amount determined by our Board of Directors.  Under the 2008 Plan, which became effective in July 2008, the exercise price of awards is set on the grant date and may not be less than the fair market value per share on such date.  Generally, awards expire ten years from the date of grant.  We have granted time-based options and RSUs under the 2008 Plan.</t>
  </si>
  <si>
    <t>Percentage increase in share of outstanding share</t>
  </si>
  <si>
    <t>2006 Plan [Member] | Common Stock [Member]</t>
  </si>
  <si>
    <t>Under the 2006 Plan, the exercise price of awards is set on the grant date and may not be less than the fair market value per share on such date.</t>
  </si>
  <si>
    <t>Stock-based Compensation - Summary of Weighted-Average Assumptions Using Black-Scholes Option-Pricing Model (Detail) - Time-Based Options and SARs [Member]</t>
  </si>
  <si>
    <t>Expected term to exercise (years), Time-Based awards</t>
  </si>
  <si>
    <t>4 years</t>
  </si>
  <si>
    <t>Expected volatility, Time-Based awards</t>
  </si>
  <si>
    <t>25.26%</t>
  </si>
  <si>
    <t>25.61%</t>
  </si>
  <si>
    <t>27.64%</t>
  </si>
  <si>
    <t>Risk-free interest rate, Time-Based awards</t>
  </si>
  <si>
    <t>2.67%</t>
  </si>
  <si>
    <t>1.92%</t>
  </si>
  <si>
    <t>1.30%</t>
  </si>
  <si>
    <t>Expected dividend yield, Time-Based awards</t>
  </si>
  <si>
    <t>0.70%</t>
  </si>
  <si>
    <t>0.73%</t>
  </si>
  <si>
    <t>0.82%</t>
  </si>
  <si>
    <t>Stock-based Compensation - Schedule of Stock-Based Compensation Expense Recognized (Detail) - USD ($) $ in Millions</t>
  </si>
  <si>
    <t>Employee Service Share-based Compensation, Allocation of Recognized Period Costs [Line Items]</t>
  </si>
  <si>
    <t>Total stock-based compensation expense</t>
  </si>
  <si>
    <t>Cost of Software-Enabled Services [Member]</t>
  </si>
  <si>
    <t>Cost of License, Maintenance and Other Related [Member]</t>
  </si>
  <si>
    <t>Stock Appreciation Rights (SARs) [Member]</t>
  </si>
  <si>
    <t>Stock Appreciation Rights (SARs) [Member] | Cost of Software-Enabled Services [Member]</t>
  </si>
  <si>
    <t>Stock Appreciation Rights (SARs) [Member] | Cost of License, Maintenance and Other Related [Member]</t>
  </si>
  <si>
    <t>Stock Appreciation Rights (SARs) [Member] | Total Cost of Revenues [Member]</t>
  </si>
  <si>
    <t>Stock Appreciation Rights (SARs) [Member] | Selling and Marketing [Member]</t>
  </si>
  <si>
    <t>Stock Appreciation Rights (SARs) [Member] | Research and Development [Member]</t>
  </si>
  <si>
    <t>Stock Appreciation Rights (SARs) [Member] | General and Administrative [Member]</t>
  </si>
  <si>
    <t>Stock Appreciation Rights (SARs) [Member] | Total Operating Expenses [Member]</t>
  </si>
  <si>
    <t>Restricted Stock Units (RSUs) [Member] | Cost of Software-Enabled Services [Member]</t>
  </si>
  <si>
    <t>Restricted Stock Units (RSUs) [Member] | Cost of License, Maintenance and Other Related [Member]</t>
  </si>
  <si>
    <t>Restricted Stock Units (RSUs) [Member] | Total Cost of Revenues [Member]</t>
  </si>
  <si>
    <t>Restricted Stock Units (RSUs) [Member] | Selling and Marketing [Member]</t>
  </si>
  <si>
    <t>Restricted Stock Units (RSUs) [Member] | Research and Development [Member]</t>
  </si>
  <si>
    <t>Restricted Stock Units (RSUs) [Member] | General and Administrative [Member]</t>
  </si>
  <si>
    <t>Restricted Stock Units (RSUs) [Member] | Total Operating Expenses [Member]</t>
  </si>
  <si>
    <t>Restricted Stock [Member] | Selling and Marketing [Member]</t>
  </si>
  <si>
    <t>Restricted Stock [Member] | Total Operating Expenses [Member]</t>
  </si>
  <si>
    <t>Stock-based Compensation - Summary of Stock Option and SAR Activity (Detail) - $ / shares</t>
  </si>
  <si>
    <t>Number of Shares, Outstanding Opening</t>
  </si>
  <si>
    <t>Granted</t>
  </si>
  <si>
    <t>Equity awards assumed from DST</t>
  </si>
  <si>
    <t>Cancelled/forfeited</t>
  </si>
  <si>
    <t>Exercised</t>
  </si>
  <si>
    <t>Number of Shares, Outstanding Closing</t>
  </si>
  <si>
    <t>Weighted Average Exercise Price, Outstanding Opening</t>
  </si>
  <si>
    <t>Granted , Weighted Average Exercise Price</t>
  </si>
  <si>
    <t>Weighted Average Exercise Price, Equity awards assumed</t>
  </si>
  <si>
    <t>Cancelled/forfeited, Weighted Average Exercise Price</t>
  </si>
  <si>
    <t>Exercised, Weighted Average Exercise Price</t>
  </si>
  <si>
    <t>Weighted Average Exercise Price, Outstanding closing</t>
  </si>
  <si>
    <t>Stock-based Compensation - Summary of Stock Option and SAR Activity (Parenthetical) (Detail) - shares</t>
  </si>
  <si>
    <t>Time-based options granted</t>
  </si>
  <si>
    <t>Stock-based Compensation - Summary of RSU Activity (Detail) - Restricted Stock Units (RSUs) [Member] - $ / shares</t>
  </si>
  <si>
    <t>Vested</t>
  </si>
  <si>
    <t>Weighted Average Grant Date Fair Value, Outstanding Opening</t>
  </si>
  <si>
    <t>Granted, Weighted Average Grant Date Fair Value</t>
  </si>
  <si>
    <t>Weighted Average Grant Date Fair Value, Equity awards assumed</t>
  </si>
  <si>
    <t>Cancelled/forfeited, Weighted Average Grant Date Fair Value</t>
  </si>
  <si>
    <t>Vested, Weighted Average Grant Date Fair Value</t>
  </si>
  <si>
    <t>Weighted Average Grant Date Fair Value, Outstanding closing</t>
  </si>
  <si>
    <t>Stock-Based Compensation - Summary of Vested Stock Options and SARs Outstanding that are Currently Exercisable and Stock Options and SARs Outstanding that are Expected to Vest (Detail) $ / shares in Units, shares in Millions, $ in Millions</t>
  </si>
  <si>
    <t>Outstanding, Vested Stock Options and SARs Currently Exercisable, Shares | shares</t>
  </si>
  <si>
    <t>Outstanding, Vested Stock Options and SARs Currently Exercisable, Weighted Average Exercise Price | $ / shares</t>
  </si>
  <si>
    <t>Outstanding, Vested Stock Options and SARs Currently Exercisable, Aggregate Intrinsic Value | $</t>
  </si>
  <si>
    <t>Outstanding, Vested Stock Options and SARs Currently Exercisable, Weighted Average Remaining Contractual Term (Years)</t>
  </si>
  <si>
    <t>5 years 10 months 24 days</t>
  </si>
  <si>
    <t>Outstanding Stock Options and SARs Expected to Vest, Shares | shares</t>
  </si>
  <si>
    <t>Outstanding Stock Options and SARs Expected to Vest, Weighted Average Exercise Price | $ / shares</t>
  </si>
  <si>
    <t>Outstanding Stock Options and SARs Expected to Vest, Aggregate Intrinsic Value | $</t>
  </si>
  <si>
    <t>Outstanding Stock Options and SARs Expected to Vest, Weighted Average Remaining Contractual Term (Years)</t>
  </si>
  <si>
    <t>7 years 9 months</t>
  </si>
  <si>
    <t>Defined Contribution Plans - Additional Information (Detail) - USD ($) $ in Millions</t>
  </si>
  <si>
    <t>Defined Contribution Plan Disclosure [Line Items]</t>
  </si>
  <si>
    <t>Company incurred matching contribution expenses</t>
  </si>
  <si>
    <t>Defined Benefit Pension Plan [Member] | United Kingdom [Member]</t>
  </si>
  <si>
    <t>Net benefit asset</t>
  </si>
  <si>
    <t>Basic and Diluted Earnings per Share - Computation of Basic and Diluted EPS (Detail) - USD ($) $ / shares in Units, shares in Millions, $ in Millions</t>
  </si>
  <si>
    <t>Shares:</t>
  </si>
  <si>
    <t>Weighted average common stock equivalents — options and restricted shares</t>
  </si>
  <si>
    <t>Weighted average common and common equivalent shares outstanding — used in calculation of diluted EPS</t>
  </si>
  <si>
    <t>Earnings per share - Basic</t>
  </si>
  <si>
    <t>Earnings per share - Diluted</t>
  </si>
  <si>
    <t>Basic and Diluted Earnings per Share - Additional Information (Detail) - shares shares in Millions</t>
  </si>
  <si>
    <t>Stock Options [Member]</t>
  </si>
  <si>
    <t>Earnings Per Share [Line Items]</t>
  </si>
  <si>
    <t>Options to purchase shares outstanding</t>
  </si>
  <si>
    <t>Income Taxes - Schedule of Sources of Income Before Income Taxes (Detail) - USD ($) $ in Millions</t>
  </si>
  <si>
    <t>U.S.</t>
  </si>
  <si>
    <t>Foreign</t>
  </si>
  <si>
    <t>Income Taxes - Component of Income Tax Provision (Benefit) (Detail) - USD ($) $ in Millions</t>
  </si>
  <si>
    <t>Current:</t>
  </si>
  <si>
    <t>Federal</t>
  </si>
  <si>
    <t>State</t>
  </si>
  <si>
    <t>Deferred:</t>
  </si>
  <si>
    <t>Provision (benefit) for income taxes</t>
  </si>
  <si>
    <t>Income Taxes - Additional Information (Detail) - USD ($)</t>
  </si>
  <si>
    <t>Income Taxes [Line Items]</t>
  </si>
  <si>
    <t>U.S. federal corporate income tax rate</t>
  </si>
  <si>
    <t>21.00%</t>
  </si>
  <si>
    <t>35.00%</t>
  </si>
  <si>
    <t>Provisional tax benefit for impact of tax act</t>
  </si>
  <si>
    <t>Deferred income taxes on unremitted earnings</t>
  </si>
  <si>
    <t>Federal net loss carryforwards</t>
  </si>
  <si>
    <t>State net loss carryforwards</t>
  </si>
  <si>
    <t>Foreign net operating loss carryforwards</t>
  </si>
  <si>
    <t>Remaining foreign net operating loss carryforwards</t>
  </si>
  <si>
    <t>Foreign net operating loss carryforwards expiry period</t>
  </si>
  <si>
    <t>Tax credit carryforwards relating to domestic and foreign jurisdiction</t>
  </si>
  <si>
    <t>Valuation allowance</t>
  </si>
  <si>
    <t>Potential penalties and interest on unrecognized tax benefits</t>
  </si>
  <si>
    <t>Potential penalties and interest</t>
  </si>
  <si>
    <t>Domestic [Member]</t>
  </si>
  <si>
    <t>Net operating loss carryforwards</t>
  </si>
  <si>
    <t>Tax credit carryforward expiration period</t>
  </si>
  <si>
    <t>Domestic [Member] | 2022 [Member]</t>
  </si>
  <si>
    <t>State and Local Jurisdiction [Member]</t>
  </si>
  <si>
    <t>Foreign [Member]</t>
  </si>
  <si>
    <t>Foreign [Member] | 2025 [Member]</t>
  </si>
  <si>
    <t>Foreign [Member] | 2026 [Member]</t>
  </si>
  <si>
    <t>Foreign and State [Member]</t>
  </si>
  <si>
    <t>India Income Tax Authority [Member]</t>
  </si>
  <si>
    <t>Income tax returns are currently in audit</t>
  </si>
  <si>
    <t>March 31, 2016 through March, 2017</t>
  </si>
  <si>
    <t>US Federal Income Tax Authority [Member]</t>
  </si>
  <si>
    <t>December 31, 2010 through December 31, 2015</t>
  </si>
  <si>
    <t>New York State Income Tax Authority [Member]</t>
  </si>
  <si>
    <t>December 31, 2011 through 2014</t>
  </si>
  <si>
    <t>California State Income Tax Authority [Member]</t>
  </si>
  <si>
    <t>December 31, 2007 through 2016</t>
  </si>
  <si>
    <t>Canadian Subsidiary [Member]</t>
  </si>
  <si>
    <t>Foreign Subsidiary [Member]</t>
  </si>
  <si>
    <t>Income tax act measurement period</t>
  </si>
  <si>
    <t>Income Taxes - Summary of Reconciliation Between Expected Tax Expense and Actual Tax Provision (Benefit) (Detail) - USD ($) $ in Millions</t>
  </si>
  <si>
    <t>Computed “expected” tax expense</t>
  </si>
  <si>
    <t>(Decrease) increase in income tax expense resulting from:</t>
  </si>
  <si>
    <t>State income taxes (net of federal income tax benefit)</t>
  </si>
  <si>
    <t>Foreign operations</t>
  </si>
  <si>
    <t>Enactment of Tax Act</t>
  </si>
  <si>
    <t>Effects of stock based compensation</t>
  </si>
  <si>
    <t>Effect of valuation allowance</t>
  </si>
  <si>
    <t>Uncertain tax positions</t>
  </si>
  <si>
    <t>Tax credits</t>
  </si>
  <si>
    <t>Other</t>
  </si>
  <si>
    <t>Income Taxes - Components of Deferred Income Taxes (Detail) - USD ($) $ in Millions</t>
  </si>
  <si>
    <t>Deferred Tax Assets</t>
  </si>
  <si>
    <t>Deferred compensation</t>
  </si>
  <si>
    <t>Tax credit carryforwards</t>
  </si>
  <si>
    <t>Unconsolidated investments</t>
  </si>
  <si>
    <t>Deferred Tax Liabilities</t>
  </si>
  <si>
    <t>Customer relationships</t>
  </si>
  <si>
    <t>Other intangible assets</t>
  </si>
  <si>
    <t>Acquired technology</t>
  </si>
  <si>
    <t>Trade names</t>
  </si>
  <si>
    <t>Property and equipment</t>
  </si>
  <si>
    <t>Unremitted foreign earnings</t>
  </si>
  <si>
    <t>Income Taxes - Summary of Activity Related to Company's Unrecognized Tax Benefits (Detail) - USD ($) $ in Millions</t>
  </si>
  <si>
    <t>Beginning Balance</t>
  </si>
  <si>
    <t>Increases related to current year tax positions</t>
  </si>
  <si>
    <t>Decreases related to prior tax positions</t>
  </si>
  <si>
    <t>Increases related to prior tax positions</t>
  </si>
  <si>
    <t>Increases related to acquired tax positions</t>
  </si>
  <si>
    <t>Settlements</t>
  </si>
  <si>
    <t>Lapse in statute of limitation</t>
  </si>
  <si>
    <t>Increases related to Foreign exchange translation adjustment</t>
  </si>
  <si>
    <t>Decreases related to Foreign exchange translation adjustment</t>
  </si>
  <si>
    <t>Ending Balance</t>
  </si>
  <si>
    <t>Commitments and Contingencies - Schedule of Future Minimum Lease Payments of Operating Leases and Committed Purchase Obligations, Excluding Future Sublease Income (Detail) $ in Millions</t>
  </si>
  <si>
    <t>Operating Leases</t>
  </si>
  <si>
    <t>Purchase Obligations</t>
  </si>
  <si>
    <t>Commitments and Contingencies - Additional Information (Detail) - USD ($) $ in Millions</t>
  </si>
  <si>
    <t>Total rental expenses</t>
  </si>
  <si>
    <t>Rental income under sublease</t>
  </si>
  <si>
    <t>Commitments and Contingencies - Schedule of Future Minimum Lease Receipts under these Leases (Detail) $ in Millions</t>
  </si>
  <si>
    <t>Leases [Abstract]</t>
  </si>
  <si>
    <t>Segment and Geographic Information - Additional Information (Detail)</t>
  </si>
  <si>
    <t>Dec. 31, 2018Segment</t>
  </si>
  <si>
    <t>Number of operating segment</t>
  </si>
  <si>
    <t>Segment and Geographic Information - Summary of Long-lived Assets (Detail) - USD ($) $ in Millions</t>
  </si>
  <si>
    <t>Revenues from External Customers and Long-Lived Assets [Line Items]</t>
  </si>
  <si>
    <t>Total Long-lived Assets</t>
  </si>
  <si>
    <t>Europe, Middle East and Africa [Member]</t>
  </si>
  <si>
    <t>Americas, Excluding United States and Canada [Member]</t>
  </si>
  <si>
    <t>Selected Quarterly Financial Data (Unaudited) - Summary of Unaudited Quarterly Results (Detail) - USD ($) $ / shares in Units, $ in Millions</t>
  </si>
  <si>
    <t>Quarterly Financial Data [Abstract]</t>
  </si>
  <si>
    <t>Operating income (loss)</t>
  </si>
  <si>
    <t>Net income (loss)</t>
  </si>
  <si>
    <t>Basic earnings (loss) per share</t>
  </si>
  <si>
    <t>Diluted earnings (loss) per share</t>
  </si>
  <si>
    <t>Subsequent Event - Additional Information (Detail) - $ / shares</t>
  </si>
  <si>
    <t>Feb. 12, 2019</t>
  </si>
  <si>
    <t>Subsequent Event [Line Items]</t>
  </si>
  <si>
    <t>Subsequent Event [Member]</t>
  </si>
  <si>
    <t>Dividend declared date</t>
  </si>
  <si>
    <t>Feb. 12,
		2019</t>
  </si>
  <si>
    <t>Mar. 15,
		2019</t>
  </si>
  <si>
    <t>Mar. 1,
		2019</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0.0_);(#,##0.0)" numFmtId="167"/>
    <numFmt formatCode="_(&quot;$ &quot;#,##0.000_);_(&quot;$ &quot;(#,##0.000)" numFmtId="168"/>
    <numFmt formatCode="_(&quot;£ &quot;#,##0_);_(&quot;£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0243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51626214</v>
      </c>
    </row>
    <row r="21" spans="1:4">
      <c r="A21" s="4" t="s">
        <v>33</v>
      </c>
      <c r="D21" s="6" t="n">
        <v>10769794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820</v>
      </c>
      <c r="J1" s="2" t="s">
        <v>1</v>
      </c>
    </row>
    <row r="2" spans="1:12">
      <c r="B2" s="2" t="s">
        <v>2</v>
      </c>
      <c r="C2" s="2" t="s">
        <v>538</v>
      </c>
      <c r="D2" s="2" t="s">
        <v>4</v>
      </c>
      <c r="E2" s="2" t="s">
        <v>539</v>
      </c>
      <c r="F2" s="2" t="s">
        <v>35</v>
      </c>
      <c r="G2" s="2" t="s">
        <v>540</v>
      </c>
      <c r="H2" s="2" t="s">
        <v>541</v>
      </c>
      <c r="I2" s="2" t="s">
        <v>542</v>
      </c>
      <c r="J2" s="2" t="s">
        <v>2</v>
      </c>
      <c r="K2" s="2" t="s">
        <v>35</v>
      </c>
      <c r="L2" s="2" t="s">
        <v>90</v>
      </c>
    </row>
    <row r="3" spans="1:12">
      <c r="A3" s="3" t="s">
        <v>1076</v>
      </c>
    </row>
    <row r="4" spans="1:12">
      <c r="A4" s="4" t="s">
        <v>227</v>
      </c>
      <c r="B4" s="6" t="n">
        <v>1111</v>
      </c>
      <c r="C4" s="7" t="n">
        <v>992.4</v>
      </c>
      <c r="D4" s="7" t="n">
        <v>895.8</v>
      </c>
      <c r="E4" s="7" t="n">
        <v>421.9</v>
      </c>
      <c r="F4" s="7" t="n">
        <v>438.4</v>
      </c>
      <c r="G4" s="7" t="n">
        <v>418.2</v>
      </c>
      <c r="H4" s="6" t="n">
        <v>411</v>
      </c>
      <c r="I4" s="7" t="n">
        <v>407.7</v>
      </c>
      <c r="J4" s="7" t="n">
        <v>3421.1</v>
      </c>
      <c r="K4" s="7" t="n">
        <v>1675.3</v>
      </c>
      <c r="L4" s="7" t="n">
        <v>1481.4</v>
      </c>
    </row>
    <row r="5" spans="1:12">
      <c r="A5" s="4" t="s">
        <v>95</v>
      </c>
      <c r="B5" s="5" t="n">
        <v>473</v>
      </c>
      <c r="C5" s="9" t="n">
        <v>412.3</v>
      </c>
      <c r="D5" s="9" t="n">
        <v>292.3</v>
      </c>
      <c r="E5" s="9" t="n">
        <v>192.4</v>
      </c>
      <c r="F5" s="5" t="n">
        <v>213</v>
      </c>
      <c r="G5" s="9" t="n">
        <v>198.4</v>
      </c>
      <c r="H5" s="9" t="n">
        <v>187.3</v>
      </c>
      <c r="I5" s="9" t="n">
        <v>190.2</v>
      </c>
      <c r="J5" s="5" t="n">
        <v>1370</v>
      </c>
      <c r="K5" s="9" t="n">
        <v>788.9</v>
      </c>
      <c r="L5" s="9" t="n">
        <v>680.9</v>
      </c>
    </row>
    <row r="6" spans="1:12">
      <c r="A6" s="4" t="s">
        <v>1077</v>
      </c>
      <c r="B6" s="9" t="n">
        <v>212.4</v>
      </c>
      <c r="C6" s="9" t="n">
        <v>180.6</v>
      </c>
      <c r="D6" s="9" t="n">
        <v>-50.7</v>
      </c>
      <c r="E6" s="9" t="n">
        <v>86.8</v>
      </c>
      <c r="F6" s="9" t="n">
        <v>113.3</v>
      </c>
      <c r="G6" s="9" t="n">
        <v>103.9</v>
      </c>
      <c r="H6" s="9" t="n">
        <v>89.90000000000001</v>
      </c>
      <c r="I6" s="9" t="n">
        <v>89.7</v>
      </c>
      <c r="J6" s="9" t="n">
        <v>429.1</v>
      </c>
      <c r="K6" s="9" t="n">
        <v>396.9</v>
      </c>
      <c r="L6" s="9" t="n">
        <v>288.6</v>
      </c>
    </row>
    <row r="7" spans="1:12">
      <c r="A7" s="4" t="s">
        <v>1078</v>
      </c>
      <c r="B7" s="7" t="n">
        <v>58.7</v>
      </c>
      <c r="C7" s="6" t="n">
        <v>57</v>
      </c>
      <c r="D7" s="7" t="n">
        <v>-63.7</v>
      </c>
      <c r="E7" s="7" t="n">
        <v>51.2</v>
      </c>
      <c r="F7" s="7" t="n">
        <v>165.4</v>
      </c>
      <c r="G7" s="7" t="n">
        <v>64.2</v>
      </c>
      <c r="H7" s="7" t="n">
        <v>51.1</v>
      </c>
      <c r="I7" s="7" t="n">
        <v>48.1</v>
      </c>
      <c r="J7" s="7" t="n">
        <v>103.2</v>
      </c>
      <c r="K7" s="7" t="n">
        <v>328.9</v>
      </c>
      <c r="L7" s="6" t="n">
        <v>131</v>
      </c>
    </row>
    <row r="8" spans="1:12">
      <c r="A8" s="4" t="s">
        <v>1079</v>
      </c>
      <c r="B8" s="8" t="n">
        <v>0.24</v>
      </c>
      <c r="C8" s="8" t="n">
        <v>0.24</v>
      </c>
      <c r="D8" s="8" t="n">
        <v>-0.27</v>
      </c>
      <c r="E8" s="8" t="n">
        <v>0.25</v>
      </c>
      <c r="F8" s="8" t="n">
        <v>0.8</v>
      </c>
      <c r="G8" s="8" t="n">
        <v>0.31</v>
      </c>
      <c r="H8" s="8" t="n">
        <v>0.25</v>
      </c>
      <c r="I8" s="8" t="n">
        <v>0.24</v>
      </c>
      <c r="J8" s="8" t="n">
        <v>0.44</v>
      </c>
      <c r="K8" s="8" t="n">
        <v>1.6</v>
      </c>
      <c r="L8" s="8" t="n">
        <v>0.65</v>
      </c>
    </row>
    <row r="9" spans="1:12">
      <c r="A9" s="4" t="s">
        <v>1080</v>
      </c>
      <c r="B9" s="11" t="n">
        <v>0.23</v>
      </c>
      <c r="C9" s="11" t="n">
        <v>0.23</v>
      </c>
      <c r="D9" s="11" t="n">
        <v>-0.27</v>
      </c>
      <c r="E9" s="11" t="n">
        <v>0.24</v>
      </c>
      <c r="F9" s="11" t="n">
        <v>0.77</v>
      </c>
      <c r="G9" s="11" t="n">
        <v>0.3</v>
      </c>
      <c r="H9" s="11" t="n">
        <v>0.24</v>
      </c>
      <c r="I9" s="11" t="n">
        <v>0.23</v>
      </c>
      <c r="J9" s="11" t="n">
        <v>0.42</v>
      </c>
      <c r="K9" s="11" t="n">
        <v>1.55</v>
      </c>
      <c r="L9" s="11" t="n">
        <v>0.64</v>
      </c>
    </row>
    <row r="10" spans="1:12">
      <c r="A10" s="4" t="s">
        <v>115</v>
      </c>
      <c r="B10" s="8" t="n">
        <v>0.08</v>
      </c>
      <c r="C10" s="8" t="n">
        <v>0.08</v>
      </c>
      <c r="D10" s="8" t="n">
        <v>0.07000000000000001</v>
      </c>
      <c r="E10" s="8" t="n">
        <v>0.07000000000000001</v>
      </c>
      <c r="F10" s="8" t="n">
        <v>0.07000000000000001</v>
      </c>
      <c r="G10" s="8" t="n">
        <v>0.07000000000000001</v>
      </c>
      <c r="H10" s="13" t="n">
        <v>0.0625</v>
      </c>
      <c r="I10" s="13" t="n">
        <v>0.0625</v>
      </c>
      <c r="J10" s="8" t="n">
        <v>0.3</v>
      </c>
      <c r="K10" s="10" t="n">
        <v>0.265</v>
      </c>
      <c r="L10" s="8" t="n">
        <v>0.2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1081</v>
      </c>
      <c r="B1" s="2" t="s">
        <v>1082</v>
      </c>
      <c r="C1" s="2" t="s">
        <v>2</v>
      </c>
      <c r="D1" s="2" t="s">
        <v>35</v>
      </c>
      <c r="E1" s="2" t="s">
        <v>90</v>
      </c>
    </row>
    <row r="2" spans="1:5">
      <c r="A2" s="3" t="s">
        <v>1083</v>
      </c>
    </row>
    <row r="3" spans="1:5">
      <c r="A3" s="4" t="s">
        <v>197</v>
      </c>
      <c r="C3" s="8" t="n">
        <v>0.3</v>
      </c>
      <c r="D3" s="10" t="n">
        <v>0.265</v>
      </c>
      <c r="E3" s="8" t="n">
        <v>0.25</v>
      </c>
    </row>
    <row r="4" spans="1:5">
      <c r="A4" s="4" t="s">
        <v>1084</v>
      </c>
    </row>
    <row r="5" spans="1:5">
      <c r="A5" s="3" t="s">
        <v>1083</v>
      </c>
    </row>
    <row r="6" spans="1:5">
      <c r="A6" s="4" t="s">
        <v>197</v>
      </c>
      <c r="B6" s="8" t="n">
        <v>0.1</v>
      </c>
    </row>
    <row r="7" spans="1:5">
      <c r="A7" s="4" t="s">
        <v>1085</v>
      </c>
      <c r="B7" s="4" t="s">
        <v>1086</v>
      </c>
    </row>
    <row r="8" spans="1:5">
      <c r="A8" s="4" t="s">
        <v>769</v>
      </c>
      <c r="B8" s="4" t="s">
        <v>1087</v>
      </c>
    </row>
    <row r="9" spans="1:5">
      <c r="A9" s="4" t="s">
        <v>772</v>
      </c>
      <c r="B9" s="4" t="s">
        <v>108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66700000</v>
      </c>
      <c r="C3" s="6" t="n">
        <v>64100000</v>
      </c>
    </row>
    <row r="4" spans="1:3">
      <c r="A4" s="4" t="s">
        <v>38</v>
      </c>
      <c r="B4" s="5" t="n">
        <v>1014700000</v>
      </c>
    </row>
    <row r="5" spans="1:3">
      <c r="A5" s="4" t="s">
        <v>39</v>
      </c>
      <c r="B5" s="5" t="n">
        <v>681700000</v>
      </c>
      <c r="C5" s="5" t="n">
        <v>243900000</v>
      </c>
    </row>
    <row r="6" spans="1:3">
      <c r="A6" s="4" t="s">
        <v>40</v>
      </c>
      <c r="B6" s="5" t="n">
        <v>18500000</v>
      </c>
    </row>
    <row r="7" spans="1:3">
      <c r="A7" s="4" t="s">
        <v>41</v>
      </c>
      <c r="B7" s="5" t="n">
        <v>154500000</v>
      </c>
      <c r="C7" s="5" t="n">
        <v>38700000</v>
      </c>
    </row>
    <row r="8" spans="1:3">
      <c r="A8" s="4" t="s">
        <v>42</v>
      </c>
      <c r="B8" s="5" t="n">
        <v>5600000</v>
      </c>
      <c r="C8" s="5" t="n">
        <v>12100000</v>
      </c>
    </row>
    <row r="9" spans="1:3">
      <c r="A9" s="4" t="s">
        <v>43</v>
      </c>
      <c r="B9" s="5" t="n">
        <v>6400000</v>
      </c>
      <c r="C9" s="5" t="n">
        <v>600000</v>
      </c>
    </row>
    <row r="10" spans="1:3">
      <c r="A10" s="4" t="s">
        <v>44</v>
      </c>
      <c r="B10" s="5" t="n">
        <v>2048100000</v>
      </c>
      <c r="C10" s="5" t="n">
        <v>359400000</v>
      </c>
    </row>
    <row r="11" spans="1:3">
      <c r="A11" s="4" t="s">
        <v>45</v>
      </c>
      <c r="B11" s="5" t="n">
        <v>553200000</v>
      </c>
      <c r="C11" s="5" t="n">
        <v>101000000</v>
      </c>
    </row>
    <row r="12" spans="1:3">
      <c r="A12" s="4" t="s">
        <v>46</v>
      </c>
      <c r="B12" s="5" t="n">
        <v>190500000</v>
      </c>
      <c r="C12" s="5" t="n">
        <v>0</v>
      </c>
    </row>
    <row r="13" spans="1:3">
      <c r="A13" s="4" t="s">
        <v>47</v>
      </c>
      <c r="B13" s="5" t="n">
        <v>239300000</v>
      </c>
    </row>
    <row r="14" spans="1:3">
      <c r="A14" s="4" t="s">
        <v>48</v>
      </c>
      <c r="B14" s="5" t="n">
        <v>4800000</v>
      </c>
      <c r="C14" s="5" t="n">
        <v>2300000</v>
      </c>
    </row>
    <row r="15" spans="1:3">
      <c r="A15" s="4" t="s">
        <v>40</v>
      </c>
      <c r="B15" s="5" t="n">
        <v>31500000</v>
      </c>
    </row>
    <row r="16" spans="1:3">
      <c r="A16" s="4" t="s">
        <v>49</v>
      </c>
      <c r="B16" s="5" t="n">
        <v>7858000000</v>
      </c>
      <c r="C16" s="5" t="n">
        <v>3707800000</v>
      </c>
    </row>
    <row r="17" spans="1:3">
      <c r="A17" s="4" t="s">
        <v>50</v>
      </c>
      <c r="B17" s="5" t="n">
        <v>5182100000</v>
      </c>
      <c r="C17" s="5" t="n">
        <v>1369000000</v>
      </c>
    </row>
    <row r="18" spans="1:3">
      <c r="A18" s="4" t="s">
        <v>51</v>
      </c>
      <c r="B18" s="5" t="n">
        <v>16107500000</v>
      </c>
      <c r="C18" s="5" t="n">
        <v>5539500000</v>
      </c>
    </row>
    <row r="19" spans="1:3">
      <c r="A19" s="3" t="s">
        <v>52</v>
      </c>
    </row>
    <row r="20" spans="1:3">
      <c r="A20" s="4" t="s">
        <v>53</v>
      </c>
      <c r="B20" s="5" t="n">
        <v>87500000</v>
      </c>
      <c r="C20" s="5" t="n">
        <v>37900000</v>
      </c>
    </row>
    <row r="21" spans="1:3">
      <c r="A21" s="4" t="s">
        <v>54</v>
      </c>
      <c r="B21" s="5" t="n">
        <v>1014700000</v>
      </c>
    </row>
    <row r="22" spans="1:3">
      <c r="A22" s="4" t="s">
        <v>55</v>
      </c>
      <c r="B22" s="5" t="n">
        <v>41400000</v>
      </c>
      <c r="C22" s="5" t="n">
        <v>27100000</v>
      </c>
    </row>
    <row r="23" spans="1:3">
      <c r="A23" s="4" t="s">
        <v>56</v>
      </c>
      <c r="B23" s="5" t="n">
        <v>11100000</v>
      </c>
      <c r="C23" s="5" t="n">
        <v>6000000</v>
      </c>
    </row>
    <row r="24" spans="1:3">
      <c r="A24" s="4" t="s">
        <v>57</v>
      </c>
      <c r="B24" s="5" t="n">
        <v>322000000</v>
      </c>
      <c r="C24" s="5" t="n">
        <v>96000000</v>
      </c>
    </row>
    <row r="25" spans="1:3">
      <c r="A25" s="4" t="s">
        <v>58</v>
      </c>
      <c r="B25" s="5" t="n">
        <v>200000</v>
      </c>
      <c r="C25" s="5" t="n">
        <v>16400000</v>
      </c>
    </row>
    <row r="26" spans="1:3">
      <c r="A26" s="4" t="s">
        <v>59</v>
      </c>
      <c r="B26" s="5" t="n">
        <v>199200000</v>
      </c>
      <c r="C26" s="5" t="n">
        <v>55600000</v>
      </c>
    </row>
    <row r="27" spans="1:3">
      <c r="A27" s="4" t="s">
        <v>60</v>
      </c>
      <c r="B27" s="5" t="n">
        <v>245700000</v>
      </c>
      <c r="C27" s="5" t="n">
        <v>204600000</v>
      </c>
    </row>
    <row r="28" spans="1:3">
      <c r="A28" s="4" t="s">
        <v>61</v>
      </c>
      <c r="B28" s="5" t="n">
        <v>1921800000</v>
      </c>
      <c r="C28" s="5" t="n">
        <v>443600000</v>
      </c>
    </row>
    <row r="29" spans="1:3">
      <c r="A29" s="4" t="s">
        <v>62</v>
      </c>
      <c r="B29" s="5" t="n">
        <v>8168500000</v>
      </c>
      <c r="C29" s="5" t="n">
        <v>2007300000</v>
      </c>
    </row>
    <row r="30" spans="1:3">
      <c r="A30" s="4" t="s">
        <v>63</v>
      </c>
      <c r="B30" s="5" t="n">
        <v>235500000</v>
      </c>
      <c r="C30" s="5" t="n">
        <v>118700000</v>
      </c>
    </row>
    <row r="31" spans="1:3">
      <c r="A31" s="4" t="s">
        <v>48</v>
      </c>
      <c r="B31" s="5" t="n">
        <v>1201700000</v>
      </c>
      <c r="C31" s="5" t="n">
        <v>283500000</v>
      </c>
    </row>
    <row r="32" spans="1:3">
      <c r="A32" s="4" t="s">
        <v>64</v>
      </c>
      <c r="B32" s="5" t="n">
        <v>11527500000</v>
      </c>
      <c r="C32" s="5" t="n">
        <v>2853100000</v>
      </c>
    </row>
    <row r="33" spans="1:3">
      <c r="A33" s="4" t="s">
        <v>65</v>
      </c>
      <c r="B33" s="4" t="s">
        <v>66</v>
      </c>
      <c r="C33" s="4" t="s">
        <v>66</v>
      </c>
    </row>
    <row r="34" spans="1:3">
      <c r="A34" s="3" t="s">
        <v>67</v>
      </c>
    </row>
    <row r="35" spans="1:3">
      <c r="A35" s="4" t="s">
        <v>68</v>
      </c>
      <c r="B35" s="4" t="s">
        <v>66</v>
      </c>
      <c r="C35" s="4" t="s">
        <v>66</v>
      </c>
    </row>
    <row r="36" spans="1:3">
      <c r="A36" s="4" t="s">
        <v>69</v>
      </c>
      <c r="B36" s="5" t="n">
        <v>2500000</v>
      </c>
      <c r="C36" s="5" t="n">
        <v>2100000</v>
      </c>
    </row>
    <row r="37" spans="1:3">
      <c r="A37" s="4" t="s">
        <v>70</v>
      </c>
      <c r="B37" s="5" t="n">
        <v>4091400000</v>
      </c>
      <c r="C37" s="5" t="n">
        <v>2018100000</v>
      </c>
    </row>
    <row r="38" spans="1:3">
      <c r="A38" s="4" t="s">
        <v>71</v>
      </c>
      <c r="B38" s="5" t="n">
        <v>-343000000</v>
      </c>
      <c r="C38" s="5" t="n">
        <v>-82700000</v>
      </c>
    </row>
    <row r="39" spans="1:3">
      <c r="A39" s="4" t="s">
        <v>72</v>
      </c>
      <c r="B39" s="5" t="n">
        <v>847100000</v>
      </c>
      <c r="C39" s="5" t="n">
        <v>766900000</v>
      </c>
    </row>
    <row r="40" spans="1:3">
      <c r="A40" s="4" t="s">
        <v>73</v>
      </c>
      <c r="B40" s="5" t="n">
        <v>4598000000</v>
      </c>
      <c r="C40" s="5" t="n">
        <v>2704400000</v>
      </c>
    </row>
    <row r="41" spans="1:3">
      <c r="A41" s="4" t="s">
        <v>74</v>
      </c>
      <c r="B41" s="5" t="n">
        <v>-18000000</v>
      </c>
      <c r="C41" s="5" t="n">
        <v>-18000000</v>
      </c>
    </row>
    <row r="42" spans="1:3">
      <c r="A42" s="4" t="s">
        <v>75</v>
      </c>
      <c r="B42" s="5" t="n">
        <v>4580000000</v>
      </c>
      <c r="C42" s="5" t="n">
        <v>2686400000</v>
      </c>
    </row>
    <row r="43" spans="1:3">
      <c r="A43" s="4" t="s">
        <v>76</v>
      </c>
      <c r="B43" s="5" t="n">
        <v>16107500000</v>
      </c>
      <c r="C43" s="5" t="n">
        <v>5539500000</v>
      </c>
    </row>
    <row r="44" spans="1:3">
      <c r="A44" s="4" t="s">
        <v>77</v>
      </c>
    </row>
    <row r="45" spans="1:3">
      <c r="A45" s="3" t="s">
        <v>67</v>
      </c>
    </row>
    <row r="46" spans="1:3">
      <c r="A46" s="4" t="s">
        <v>69</v>
      </c>
      <c r="B46" s="4" t="s">
        <v>66</v>
      </c>
      <c r="C46" s="4" t="s">
        <v>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30</v>
      </c>
      <c r="B9" s="4" t="s">
        <v>265</v>
      </c>
    </row>
    <row r="10" spans="1:2">
      <c r="A10" s="4" t="s">
        <v>266</v>
      </c>
      <c r="B10" s="4" t="s">
        <v>267</v>
      </c>
    </row>
    <row r="11" spans="1:2">
      <c r="A11" s="4" t="s">
        <v>239</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18</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02</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20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v>
      </c>
      <c r="B1" s="2" t="s">
        <v>2</v>
      </c>
      <c r="C1" s="2" t="s">
        <v>35</v>
      </c>
    </row>
    <row r="2" spans="1:3">
      <c r="A2" s="4" t="s">
        <v>79</v>
      </c>
      <c r="B2" s="7" t="n">
        <v>9.4</v>
      </c>
      <c r="C2" s="7" t="n">
        <v>6.7</v>
      </c>
    </row>
    <row r="3" spans="1:3">
      <c r="A3" s="4" t="s">
        <v>80</v>
      </c>
      <c r="B3" s="7" t="n">
        <v>1360.2</v>
      </c>
      <c r="C3" s="6" t="n">
        <v>954</v>
      </c>
    </row>
    <row r="4" spans="1:3">
      <c r="A4" s="4" t="s">
        <v>81</v>
      </c>
      <c r="B4" s="8" t="n">
        <v>0.01</v>
      </c>
      <c r="C4" s="8" t="n">
        <v>0.01</v>
      </c>
    </row>
    <row r="5" spans="1:3">
      <c r="A5" s="4" t="s">
        <v>82</v>
      </c>
      <c r="B5" s="5" t="n">
        <v>5000000</v>
      </c>
      <c r="C5" s="5" t="n">
        <v>5000000</v>
      </c>
    </row>
    <row r="6" spans="1:3">
      <c r="A6" s="4" t="s">
        <v>83</v>
      </c>
      <c r="B6" s="5" t="n">
        <v>0</v>
      </c>
      <c r="C6" s="5" t="n">
        <v>0</v>
      </c>
    </row>
    <row r="7" spans="1:3">
      <c r="A7" s="4" t="s">
        <v>84</v>
      </c>
      <c r="B7" s="8" t="n">
        <v>0.01</v>
      </c>
      <c r="C7" s="8" t="n">
        <v>0.01</v>
      </c>
    </row>
    <row r="8" spans="1:3">
      <c r="A8" s="4" t="s">
        <v>85</v>
      </c>
      <c r="B8" s="5" t="n">
        <v>400000000</v>
      </c>
      <c r="C8" s="5" t="n">
        <v>400000000</v>
      </c>
    </row>
    <row r="9" spans="1:3">
      <c r="A9" s="4" t="s">
        <v>86</v>
      </c>
      <c r="B9" s="5" t="n">
        <v>252400000</v>
      </c>
      <c r="C9" s="5" t="n">
        <v>208100000</v>
      </c>
    </row>
    <row r="10" spans="1:3">
      <c r="A10" s="4" t="s">
        <v>87</v>
      </c>
      <c r="B10" s="5" t="n">
        <v>250800000</v>
      </c>
      <c r="C10" s="5" t="n">
        <v>206500000</v>
      </c>
    </row>
    <row r="11" spans="1:3">
      <c r="A11" s="4" t="s">
        <v>88</v>
      </c>
      <c r="B11" s="5" t="n">
        <v>1600000</v>
      </c>
      <c r="C11" s="5" t="n">
        <v>1600000</v>
      </c>
    </row>
    <row r="12" spans="1:3">
      <c r="A12" s="4" t="s">
        <v>77</v>
      </c>
    </row>
    <row r="13" spans="1:3">
      <c r="A13" s="4" t="s">
        <v>84</v>
      </c>
      <c r="B13" s="8" t="n">
        <v>0.01</v>
      </c>
      <c r="C13" s="8" t="n">
        <v>0.01</v>
      </c>
    </row>
    <row r="14" spans="1:3">
      <c r="A14" s="4" t="s">
        <v>85</v>
      </c>
      <c r="B14" s="5" t="n">
        <v>5000000</v>
      </c>
      <c r="C14" s="5" t="n">
        <v>5000000</v>
      </c>
    </row>
    <row r="15" spans="1:3">
      <c r="A15" s="4" t="s">
        <v>86</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16</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21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2</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4</v>
      </c>
      <c r="B1" s="2" t="s">
        <v>1</v>
      </c>
    </row>
    <row r="2" spans="1:2">
      <c r="B2" s="2" t="s">
        <v>2</v>
      </c>
    </row>
    <row r="3" spans="1:2">
      <c r="A3" s="3" t="s">
        <v>22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4" t="s">
        <v>350</v>
      </c>
      <c r="B3" s="4" t="s">
        <v>351</v>
      </c>
    </row>
    <row r="4" spans="1:2">
      <c r="A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row>
    <row r="9" spans="1:2">
      <c r="A9" s="3" t="s">
        <v>358</v>
      </c>
    </row>
    <row r="10" spans="1:2">
      <c r="A10" s="4" t="s">
        <v>368</v>
      </c>
      <c r="B10"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2</v>
      </c>
    </row>
    <row r="3" spans="1:2">
      <c r="A3" s="3" t="s">
        <v>237</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5</v>
      </c>
      <c r="D2" s="2" t="s">
        <v>90</v>
      </c>
    </row>
    <row r="3" spans="1:4">
      <c r="A3" s="3" t="s">
        <v>91</v>
      </c>
    </row>
    <row r="4" spans="1:4">
      <c r="A4" s="4" t="s">
        <v>92</v>
      </c>
      <c r="B4" s="7" t="n">
        <v>3421.1</v>
      </c>
      <c r="C4" s="7" t="n">
        <v>1675.3</v>
      </c>
      <c r="D4" s="7" t="n">
        <v>1481.4</v>
      </c>
    </row>
    <row r="5" spans="1:4">
      <c r="A5" s="3" t="s">
        <v>93</v>
      </c>
    </row>
    <row r="6" spans="1:4">
      <c r="A6" s="4" t="s">
        <v>94</v>
      </c>
      <c r="B6" s="9" t="n">
        <v>2051.1</v>
      </c>
      <c r="C6" s="9" t="n">
        <v>886.4</v>
      </c>
      <c r="D6" s="9" t="n">
        <v>800.5</v>
      </c>
    </row>
    <row r="7" spans="1:4">
      <c r="A7" s="4" t="s">
        <v>95</v>
      </c>
      <c r="B7" s="5" t="n">
        <v>1370</v>
      </c>
      <c r="C7" s="9" t="n">
        <v>788.9</v>
      </c>
      <c r="D7" s="9" t="n">
        <v>680.9</v>
      </c>
    </row>
    <row r="8" spans="1:4">
      <c r="A8" s="3" t="s">
        <v>96</v>
      </c>
    </row>
    <row r="9" spans="1:4">
      <c r="A9" s="4" t="s">
        <v>97</v>
      </c>
      <c r="B9" s="5" t="n">
        <v>211</v>
      </c>
      <c r="C9" s="9" t="n">
        <v>118.5</v>
      </c>
      <c r="D9" s="9" t="n">
        <v>117.1</v>
      </c>
    </row>
    <row r="10" spans="1:4">
      <c r="A10" s="4" t="s">
        <v>98</v>
      </c>
      <c r="B10" s="9" t="n">
        <v>318.2</v>
      </c>
      <c r="C10" s="9" t="n">
        <v>153.3</v>
      </c>
      <c r="D10" s="9" t="n">
        <v>152.7</v>
      </c>
    </row>
    <row r="11" spans="1:4">
      <c r="A11" s="4" t="s">
        <v>99</v>
      </c>
      <c r="B11" s="9" t="n">
        <v>313.9</v>
      </c>
      <c r="C11" s="9" t="n">
        <v>119.6</v>
      </c>
      <c r="D11" s="9" t="n">
        <v>122.5</v>
      </c>
    </row>
    <row r="12" spans="1:4">
      <c r="A12" s="4" t="s">
        <v>100</v>
      </c>
      <c r="B12" s="9" t="n">
        <v>97.8</v>
      </c>
      <c r="C12" s="9" t="n">
        <v>0.6</v>
      </c>
    </row>
    <row r="13" spans="1:4">
      <c r="A13" s="4" t="s">
        <v>101</v>
      </c>
      <c r="B13" s="9" t="n">
        <v>940.9</v>
      </c>
      <c r="C13" s="5" t="n">
        <v>392</v>
      </c>
      <c r="D13" s="9" t="n">
        <v>392.3</v>
      </c>
    </row>
    <row r="14" spans="1:4">
      <c r="A14" s="4" t="s">
        <v>102</v>
      </c>
      <c r="B14" s="9" t="n">
        <v>429.1</v>
      </c>
      <c r="C14" s="9" t="n">
        <v>396.9</v>
      </c>
      <c r="D14" s="9" t="n">
        <v>288.6</v>
      </c>
    </row>
    <row r="15" spans="1:4">
      <c r="A15" s="4" t="s">
        <v>103</v>
      </c>
      <c r="B15" s="9" t="n">
        <v>9.1</v>
      </c>
      <c r="C15" s="9" t="n">
        <v>1.2</v>
      </c>
      <c r="D15" s="9" t="n">
        <v>1.5</v>
      </c>
    </row>
    <row r="16" spans="1:4">
      <c r="A16" s="4" t="s">
        <v>104</v>
      </c>
      <c r="B16" s="9" t="n">
        <v>-280.1</v>
      </c>
      <c r="C16" s="9" t="n">
        <v>-108.6</v>
      </c>
      <c r="D16" s="9" t="n">
        <v>-129.9</v>
      </c>
    </row>
    <row r="17" spans="1:4">
      <c r="A17" s="4" t="s">
        <v>105</v>
      </c>
      <c r="B17" s="9" t="n">
        <v>8.199999999999999</v>
      </c>
      <c r="C17" s="9" t="n">
        <v>-4.5</v>
      </c>
      <c r="D17" s="9" t="n">
        <v>3.4</v>
      </c>
    </row>
    <row r="18" spans="1:4">
      <c r="A18" s="4" t="s">
        <v>106</v>
      </c>
      <c r="B18" s="9" t="n">
        <v>2.1</v>
      </c>
    </row>
    <row r="19" spans="1:4">
      <c r="A19" s="4" t="s">
        <v>107</v>
      </c>
      <c r="B19" s="9" t="n">
        <v>-43.3</v>
      </c>
      <c r="C19" s="9" t="n">
        <v>-2.3</v>
      </c>
    </row>
    <row r="20" spans="1:4">
      <c r="A20" s="4" t="s">
        <v>108</v>
      </c>
      <c r="B20" s="9" t="n">
        <v>125.1</v>
      </c>
      <c r="C20" s="9" t="n">
        <v>282.7</v>
      </c>
      <c r="D20" s="9" t="n">
        <v>163.6</v>
      </c>
    </row>
    <row r="21" spans="1:4">
      <c r="A21" s="4" t="s">
        <v>109</v>
      </c>
      <c r="B21" s="9" t="n">
        <v>21.9</v>
      </c>
      <c r="C21" s="9" t="n">
        <v>-46.2</v>
      </c>
      <c r="D21" s="9" t="n">
        <v>32.6</v>
      </c>
    </row>
    <row r="22" spans="1:4">
      <c r="A22" s="4" t="s">
        <v>110</v>
      </c>
      <c r="B22" s="7" t="n">
        <v>103.2</v>
      </c>
      <c r="C22" s="7" t="n">
        <v>328.9</v>
      </c>
      <c r="D22" s="6" t="n">
        <v>131</v>
      </c>
    </row>
    <row r="23" spans="1:4">
      <c r="A23" s="4" t="s">
        <v>111</v>
      </c>
      <c r="B23" s="8" t="n">
        <v>0.44</v>
      </c>
      <c r="C23" s="8" t="n">
        <v>1.6</v>
      </c>
      <c r="D23" s="8" t="n">
        <v>0.65</v>
      </c>
    </row>
    <row r="24" spans="1:4">
      <c r="A24" s="4" t="s">
        <v>112</v>
      </c>
      <c r="B24" s="8" t="n">
        <v>0.42</v>
      </c>
      <c r="C24" s="8" t="n">
        <v>1.55</v>
      </c>
      <c r="D24" s="8" t="n">
        <v>0.64</v>
      </c>
    </row>
    <row r="25" spans="1:4">
      <c r="A25" s="4" t="s">
        <v>113</v>
      </c>
      <c r="B25" s="9" t="n">
        <v>232.5</v>
      </c>
      <c r="C25" s="9" t="n">
        <v>204.9</v>
      </c>
      <c r="D25" s="9" t="n">
        <v>200.3</v>
      </c>
    </row>
    <row r="26" spans="1:4">
      <c r="A26" s="4" t="s">
        <v>114</v>
      </c>
      <c r="B26" s="9" t="n">
        <v>243.7</v>
      </c>
      <c r="C26" s="9" t="n">
        <v>211.6</v>
      </c>
      <c r="D26" s="9" t="n">
        <v>205.8</v>
      </c>
    </row>
    <row r="27" spans="1:4">
      <c r="A27" s="4" t="s">
        <v>115</v>
      </c>
      <c r="B27" s="8" t="n">
        <v>0.3</v>
      </c>
      <c r="C27" s="10" t="n">
        <v>0.265</v>
      </c>
      <c r="D27" s="8" t="n">
        <v>0.25</v>
      </c>
    </row>
    <row r="28" spans="1:4">
      <c r="A28" s="4" t="s">
        <v>110</v>
      </c>
      <c r="B28" s="7" t="n">
        <v>103.2</v>
      </c>
      <c r="C28" s="7" t="n">
        <v>328.9</v>
      </c>
      <c r="D28" s="6" t="n">
        <v>131</v>
      </c>
    </row>
    <row r="29" spans="1:4">
      <c r="A29" s="3" t="s">
        <v>116</v>
      </c>
    </row>
    <row r="30" spans="1:4">
      <c r="A30" s="4" t="s">
        <v>117</v>
      </c>
      <c r="B30" s="9" t="n">
        <v>-260.3</v>
      </c>
      <c r="C30" s="9" t="n">
        <v>56.4</v>
      </c>
      <c r="D30" s="9" t="n">
        <v>-55.9</v>
      </c>
    </row>
    <row r="31" spans="1:4">
      <c r="A31" s="4" t="s">
        <v>118</v>
      </c>
      <c r="B31" s="9" t="n">
        <v>-260.3</v>
      </c>
      <c r="C31" s="9" t="n">
        <v>56.4</v>
      </c>
      <c r="D31" s="9" t="n">
        <v>-55.9</v>
      </c>
    </row>
    <row r="32" spans="1:4">
      <c r="A32" s="4" t="s">
        <v>119</v>
      </c>
      <c r="B32" s="9" t="n">
        <v>-157.1</v>
      </c>
      <c r="C32" s="9" t="n">
        <v>385.3</v>
      </c>
      <c r="D32" s="9" t="n">
        <v>75.09999999999999</v>
      </c>
    </row>
    <row r="33" spans="1:4">
      <c r="A33" s="4" t="s">
        <v>120</v>
      </c>
    </row>
    <row r="34" spans="1:4">
      <c r="A34" s="3" t="s">
        <v>91</v>
      </c>
    </row>
    <row r="35" spans="1:4">
      <c r="A35" s="4" t="s">
        <v>92</v>
      </c>
      <c r="B35" s="9" t="n">
        <v>2798.9</v>
      </c>
      <c r="C35" s="5" t="n">
        <v>1114</v>
      </c>
      <c r="D35" s="9" t="n">
        <v>956.8</v>
      </c>
    </row>
    <row r="36" spans="1:4">
      <c r="A36" s="3" t="s">
        <v>93</v>
      </c>
    </row>
    <row r="37" spans="1:4">
      <c r="A37" s="4" t="s">
        <v>94</v>
      </c>
      <c r="B37" s="5" t="n">
        <v>1753</v>
      </c>
      <c r="C37" s="9" t="n">
        <v>628.1</v>
      </c>
      <c r="D37" s="9" t="n">
        <v>544.4</v>
      </c>
    </row>
    <row r="38" spans="1:4">
      <c r="A38" s="4" t="s">
        <v>121</v>
      </c>
    </row>
    <row r="39" spans="1:4">
      <c r="A39" s="3" t="s">
        <v>91</v>
      </c>
    </row>
    <row r="40" spans="1:4">
      <c r="A40" s="4" t="s">
        <v>92</v>
      </c>
      <c r="B40" s="9" t="n">
        <v>622.2</v>
      </c>
      <c r="C40" s="9" t="n">
        <v>561.3</v>
      </c>
      <c r="D40" s="9" t="n">
        <v>524.6</v>
      </c>
    </row>
    <row r="41" spans="1:4">
      <c r="A41" s="3" t="s">
        <v>93</v>
      </c>
    </row>
    <row r="42" spans="1:4">
      <c r="A42" s="4" t="s">
        <v>94</v>
      </c>
      <c r="B42" s="7" t="n">
        <v>298.1</v>
      </c>
      <c r="C42" s="7" t="n">
        <v>258.3</v>
      </c>
      <c r="D42" s="7" t="n">
        <v>25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0</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3</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9</v>
      </c>
      <c r="B1" s="2" t="s">
        <v>1</v>
      </c>
    </row>
    <row r="2" spans="1:2">
      <c r="B2" s="2" t="s">
        <v>2</v>
      </c>
    </row>
    <row r="3" spans="1:2">
      <c r="A3" s="3" t="s">
        <v>246</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2</v>
      </c>
      <c r="B1" s="2" t="s">
        <v>1</v>
      </c>
    </row>
    <row r="2" spans="1:2">
      <c r="B2" s="2" t="s">
        <v>2</v>
      </c>
    </row>
    <row r="3" spans="1:2">
      <c r="A3" s="3" t="s">
        <v>249</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95</v>
      </c>
      <c r="B1" s="2" t="s">
        <v>1</v>
      </c>
    </row>
    <row r="2" spans="1:3">
      <c r="B2" s="2" t="s">
        <v>396</v>
      </c>
      <c r="C2" s="2" t="s">
        <v>397</v>
      </c>
    </row>
    <row r="3" spans="1:3">
      <c r="A3" s="3" t="s">
        <v>398</v>
      </c>
    </row>
    <row r="4" spans="1:3">
      <c r="A4" s="4" t="s">
        <v>399</v>
      </c>
      <c r="B4" s="4" t="s">
        <v>400</v>
      </c>
    </row>
    <row r="5" spans="1:3">
      <c r="A5" s="4" t="s">
        <v>401</v>
      </c>
      <c r="B5" s="6" t="n">
        <v>27400000</v>
      </c>
      <c r="C5" s="6" t="n">
        <v>6700000</v>
      </c>
    </row>
    <row r="6" spans="1:3">
      <c r="A6" s="4" t="s">
        <v>402</v>
      </c>
      <c r="B6" s="4" t="s">
        <v>403</v>
      </c>
    </row>
    <row r="7" spans="1:3">
      <c r="A7" s="4" t="s">
        <v>404</v>
      </c>
      <c r="B7" s="6" t="n">
        <v>0</v>
      </c>
      <c r="C7" s="5" t="n">
        <v>0</v>
      </c>
    </row>
    <row r="8" spans="1:3">
      <c r="A8" s="4" t="s">
        <v>405</v>
      </c>
      <c r="B8" s="5" t="n">
        <v>2</v>
      </c>
    </row>
    <row r="9" spans="1:3">
      <c r="A9" s="4" t="s">
        <v>406</v>
      </c>
      <c r="B9" s="4" t="s">
        <v>407</v>
      </c>
    </row>
    <row r="10" spans="1:3">
      <c r="A10" s="4" t="s">
        <v>408</v>
      </c>
      <c r="B10" s="6" t="n">
        <v>0</v>
      </c>
      <c r="C10" s="5" t="n">
        <v>0</v>
      </c>
    </row>
    <row r="11" spans="1:3">
      <c r="A11" s="4" t="s">
        <v>409</v>
      </c>
      <c r="B11" s="5" t="n">
        <v>0</v>
      </c>
      <c r="C11" s="6" t="n">
        <v>0</v>
      </c>
    </row>
    <row r="12" spans="1:3">
      <c r="A12" s="4" t="s">
        <v>410</v>
      </c>
    </row>
    <row r="13" spans="1:3">
      <c r="A13" s="3" t="s">
        <v>398</v>
      </c>
    </row>
    <row r="14" spans="1:3">
      <c r="A14" s="4" t="s">
        <v>411</v>
      </c>
      <c r="B14" s="5" t="n">
        <v>400000000</v>
      </c>
    </row>
    <row r="15" spans="1:3">
      <c r="A15" s="4" t="s">
        <v>412</v>
      </c>
      <c r="B15" s="6" t="n">
        <v>400000000</v>
      </c>
    </row>
    <row r="16" spans="1:3">
      <c r="A16" s="4" t="s">
        <v>413</v>
      </c>
    </row>
    <row r="17" spans="1:3">
      <c r="A17" s="3" t="s">
        <v>398</v>
      </c>
    </row>
    <row r="18" spans="1:3">
      <c r="A18" s="4" t="s">
        <v>414</v>
      </c>
      <c r="B18" s="4" t="s">
        <v>415</v>
      </c>
      <c r="C18" s="4" t="s">
        <v>415</v>
      </c>
    </row>
    <row r="19" spans="1:3">
      <c r="A19" s="4" t="s">
        <v>120</v>
      </c>
    </row>
    <row r="20" spans="1:3">
      <c r="A20" s="3" t="s">
        <v>398</v>
      </c>
    </row>
    <row r="21" spans="1:3">
      <c r="A21" s="4" t="s">
        <v>416</v>
      </c>
      <c r="B21" s="4" t="s">
        <v>417</v>
      </c>
    </row>
    <row r="22" spans="1:3">
      <c r="A22" s="4" t="s">
        <v>418</v>
      </c>
    </row>
    <row r="23" spans="1:3">
      <c r="A23" s="3" t="s">
        <v>398</v>
      </c>
    </row>
    <row r="24" spans="1:3">
      <c r="A24" s="4" t="s">
        <v>419</v>
      </c>
      <c r="B24" s="4" t="s">
        <v>420</v>
      </c>
    </row>
    <row r="25" spans="1:3">
      <c r="A25" s="4" t="s">
        <v>421</v>
      </c>
    </row>
    <row r="26" spans="1:3">
      <c r="A26" s="3" t="s">
        <v>398</v>
      </c>
    </row>
    <row r="27" spans="1:3">
      <c r="A27" s="4" t="s">
        <v>422</v>
      </c>
      <c r="B27" s="4" t="s">
        <v>420</v>
      </c>
    </row>
    <row r="28" spans="1:3">
      <c r="A28" s="4" t="s">
        <v>423</v>
      </c>
      <c r="B28" s="4" t="s">
        <v>420</v>
      </c>
    </row>
    <row r="29" spans="1:3">
      <c r="A29" s="4" t="s">
        <v>424</v>
      </c>
    </row>
    <row r="30" spans="1:3">
      <c r="A30" s="3" t="s">
        <v>398</v>
      </c>
    </row>
    <row r="31" spans="1:3">
      <c r="A31" s="4" t="s">
        <v>419</v>
      </c>
      <c r="B31" s="4" t="s">
        <v>425</v>
      </c>
    </row>
    <row r="32" spans="1:3">
      <c r="A32" s="4" t="s">
        <v>426</v>
      </c>
    </row>
    <row r="33" spans="1:3">
      <c r="A33" s="3" t="s">
        <v>398</v>
      </c>
    </row>
    <row r="34" spans="1:3">
      <c r="A34" s="4" t="s">
        <v>427</v>
      </c>
      <c r="B34" s="4" t="s">
        <v>428</v>
      </c>
    </row>
    <row r="35" spans="1:3">
      <c r="A35" s="4" t="s">
        <v>429</v>
      </c>
    </row>
    <row r="36" spans="1:3">
      <c r="A36" s="3" t="s">
        <v>398</v>
      </c>
    </row>
    <row r="37" spans="1:3">
      <c r="A37" s="4" t="s">
        <v>427</v>
      </c>
      <c r="B37" s="4" t="s">
        <v>428</v>
      </c>
    </row>
    <row r="38" spans="1:3">
      <c r="A38" s="4" t="s">
        <v>430</v>
      </c>
    </row>
    <row r="39" spans="1:3">
      <c r="A39" s="3" t="s">
        <v>398</v>
      </c>
    </row>
    <row r="40" spans="1:3">
      <c r="A40" s="4" t="s">
        <v>431</v>
      </c>
      <c r="B40" s="4" t="s">
        <v>400</v>
      </c>
    </row>
    <row r="41" spans="1:3">
      <c r="A41" s="4" t="s">
        <v>432</v>
      </c>
    </row>
    <row r="42" spans="1:3">
      <c r="A42" s="3" t="s">
        <v>398</v>
      </c>
    </row>
    <row r="43" spans="1:3">
      <c r="A43" s="4" t="s">
        <v>433</v>
      </c>
      <c r="B43" s="4" t="s">
        <v>400</v>
      </c>
    </row>
    <row r="44" spans="1:3">
      <c r="A44" s="4" t="s">
        <v>434</v>
      </c>
    </row>
    <row r="45" spans="1:3">
      <c r="A45" s="3" t="s">
        <v>398</v>
      </c>
    </row>
    <row r="46" spans="1:3">
      <c r="A46" s="4" t="s">
        <v>427</v>
      </c>
      <c r="B46" s="4" t="s">
        <v>435</v>
      </c>
    </row>
    <row r="47" spans="1:3">
      <c r="A47" s="4" t="s">
        <v>436</v>
      </c>
    </row>
    <row r="48" spans="1:3">
      <c r="A48" s="3" t="s">
        <v>398</v>
      </c>
    </row>
    <row r="49" spans="1:3">
      <c r="A49" s="4" t="s">
        <v>427</v>
      </c>
      <c r="B49" s="4" t="s">
        <v>437</v>
      </c>
    </row>
    <row r="50" spans="1:3">
      <c r="A50" s="4" t="s">
        <v>438</v>
      </c>
    </row>
    <row r="51" spans="1:3">
      <c r="A51" s="3" t="s">
        <v>398</v>
      </c>
    </row>
    <row r="52" spans="1:3">
      <c r="A52" s="4" t="s">
        <v>431</v>
      </c>
      <c r="B52" s="4" t="s">
        <v>4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7"/>
  </cols>
  <sheetData>
    <row r="1" spans="1:2">
      <c r="A1" s="1" t="s">
        <v>439</v>
      </c>
      <c r="B1" s="2" t="s">
        <v>1</v>
      </c>
    </row>
    <row r="2" spans="1:2">
      <c r="B2" s="2" t="s">
        <v>2</v>
      </c>
    </row>
    <row r="3" spans="1:2">
      <c r="A3" s="4" t="s">
        <v>440</v>
      </c>
    </row>
    <row r="4" spans="1:2">
      <c r="A4" s="3" t="s">
        <v>441</v>
      </c>
    </row>
    <row r="5" spans="1:2">
      <c r="A5" s="4" t="s">
        <v>442</v>
      </c>
      <c r="B5" s="4" t="s">
        <v>443</v>
      </c>
    </row>
    <row r="6" spans="1:2">
      <c r="A6" s="4" t="s">
        <v>444</v>
      </c>
    </row>
    <row r="7" spans="1:2">
      <c r="A7" s="3" t="s">
        <v>441</v>
      </c>
    </row>
    <row r="8" spans="1:2">
      <c r="A8" s="4" t="s">
        <v>442</v>
      </c>
      <c r="B8" s="4" t="s">
        <v>445</v>
      </c>
    </row>
    <row r="9" spans="1:2">
      <c r="A9" s="4" t="s">
        <v>446</v>
      </c>
    </row>
    <row r="10" spans="1:2">
      <c r="A10" s="3" t="s">
        <v>441</v>
      </c>
    </row>
    <row r="11" spans="1:2">
      <c r="A11" s="4" t="s">
        <v>442</v>
      </c>
      <c r="B11" s="4" t="s">
        <v>435</v>
      </c>
    </row>
    <row r="12" spans="1:2">
      <c r="A12" s="4" t="s">
        <v>447</v>
      </c>
    </row>
    <row r="13" spans="1:2">
      <c r="A13" s="3" t="s">
        <v>441</v>
      </c>
    </row>
    <row r="14" spans="1:2">
      <c r="A14" s="4" t="s">
        <v>442</v>
      </c>
      <c r="B14" s="4" t="s">
        <v>448</v>
      </c>
    </row>
    <row r="15" spans="1:2">
      <c r="A15" s="4" t="s">
        <v>449</v>
      </c>
    </row>
    <row r="16" spans="1:2">
      <c r="A16" s="3" t="s">
        <v>441</v>
      </c>
    </row>
    <row r="17" spans="1:2">
      <c r="A17" s="4" t="s">
        <v>442</v>
      </c>
      <c r="B17" s="4" t="s">
        <v>450</v>
      </c>
    </row>
    <row r="18" spans="1:2">
      <c r="A18" s="4" t="s">
        <v>451</v>
      </c>
    </row>
    <row r="19" spans="1:2">
      <c r="A19" s="3" t="s">
        <v>441</v>
      </c>
    </row>
    <row r="20" spans="1:2">
      <c r="A20" s="4" t="s">
        <v>452</v>
      </c>
      <c r="B20"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5</v>
      </c>
    </row>
    <row r="2" spans="1:3">
      <c r="A2" s="3" t="s">
        <v>205</v>
      </c>
    </row>
    <row r="3" spans="1:3">
      <c r="A3" s="4" t="s">
        <v>134</v>
      </c>
      <c r="B3" s="7" t="n">
        <v>516.4</v>
      </c>
      <c r="C3" s="6" t="n">
        <v>179</v>
      </c>
    </row>
    <row r="4" spans="1:3">
      <c r="A4" s="4" t="s">
        <v>455</v>
      </c>
      <c r="B4" s="9" t="n">
        <v>174.7</v>
      </c>
      <c r="C4" s="9" t="n">
        <v>71.59999999999999</v>
      </c>
    </row>
    <row r="5" spans="1:3">
      <c r="A5" s="4" t="s">
        <v>456</v>
      </c>
      <c r="B5" s="9" t="n">
        <v>-9.4</v>
      </c>
      <c r="C5" s="9" t="n">
        <v>-6.7</v>
      </c>
    </row>
    <row r="6" spans="1:3">
      <c r="A6" s="4" t="s">
        <v>457</v>
      </c>
      <c r="B6" s="7" t="n">
        <v>681.7</v>
      </c>
      <c r="C6" s="7" t="n">
        <v>24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5</v>
      </c>
      <c r="D2" s="2" t="s">
        <v>90</v>
      </c>
    </row>
    <row r="3" spans="1:4">
      <c r="A3" s="3" t="s">
        <v>205</v>
      </c>
    </row>
    <row r="4" spans="1:4">
      <c r="A4" s="4" t="s">
        <v>459</v>
      </c>
      <c r="B4" s="7" t="n">
        <v>6.7</v>
      </c>
      <c r="C4" s="7" t="n">
        <v>5.9</v>
      </c>
      <c r="D4" s="6" t="n">
        <v>3</v>
      </c>
    </row>
    <row r="5" spans="1:4">
      <c r="A5" s="4" t="s">
        <v>460</v>
      </c>
      <c r="B5" s="5" t="n">
        <v>4</v>
      </c>
      <c r="C5" s="9" t="n">
        <v>2.4</v>
      </c>
      <c r="D5" s="9" t="n">
        <v>3.5</v>
      </c>
    </row>
    <row r="6" spans="1:4">
      <c r="A6" s="4" t="s">
        <v>461</v>
      </c>
      <c r="B6" s="9" t="n">
        <v>-1.3</v>
      </c>
      <c r="C6" s="9" t="n">
        <v>-1.8</v>
      </c>
      <c r="D6" s="9" t="n">
        <v>-0.4</v>
      </c>
    </row>
    <row r="7" spans="1:4">
      <c r="A7" s="4" t="s">
        <v>462</v>
      </c>
      <c r="B7" s="5" t="n">
        <v>0</v>
      </c>
      <c r="C7" s="9" t="n">
        <v>0.2</v>
      </c>
      <c r="D7" s="9" t="n">
        <v>-0.2</v>
      </c>
    </row>
    <row r="8" spans="1:4">
      <c r="A8" s="4" t="s">
        <v>463</v>
      </c>
      <c r="B8" s="7" t="n">
        <v>9.4</v>
      </c>
      <c r="C8" s="7" t="n">
        <v>6.7</v>
      </c>
      <c r="D8" s="7" t="n">
        <v>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5</v>
      </c>
    </row>
    <row r="2" spans="1:3">
      <c r="A2" s="3" t="s">
        <v>441</v>
      </c>
    </row>
    <row r="3" spans="1:3">
      <c r="A3" s="4" t="s">
        <v>465</v>
      </c>
      <c r="B3" s="6" t="n">
        <v>749</v>
      </c>
      <c r="C3" s="7" t="n">
        <v>201.4</v>
      </c>
    </row>
    <row r="4" spans="1:3">
      <c r="A4" s="4" t="s">
        <v>466</v>
      </c>
      <c r="B4" s="9" t="n">
        <v>-195.8</v>
      </c>
      <c r="C4" s="9" t="n">
        <v>-100.4</v>
      </c>
    </row>
    <row r="5" spans="1:3">
      <c r="A5" s="4" t="s">
        <v>467</v>
      </c>
      <c r="B5" s="9" t="n">
        <v>553.2</v>
      </c>
      <c r="C5" s="5" t="n">
        <v>101</v>
      </c>
    </row>
    <row r="6" spans="1:3">
      <c r="A6" s="4" t="s">
        <v>468</v>
      </c>
    </row>
    <row r="7" spans="1:3">
      <c r="A7" s="3" t="s">
        <v>441</v>
      </c>
    </row>
    <row r="8" spans="1:3">
      <c r="A8" s="4" t="s">
        <v>465</v>
      </c>
      <c r="B8" s="9" t="n">
        <v>54.8</v>
      </c>
      <c r="C8" s="9" t="n">
        <v>2.7</v>
      </c>
    </row>
    <row r="9" spans="1:3">
      <c r="A9" s="4" t="s">
        <v>440</v>
      </c>
    </row>
    <row r="10" spans="1:3">
      <c r="A10" s="3" t="s">
        <v>441</v>
      </c>
    </row>
    <row r="11" spans="1:3">
      <c r="A11" s="4" t="s">
        <v>465</v>
      </c>
      <c r="B11" s="9" t="n">
        <v>309.5</v>
      </c>
      <c r="C11" s="9" t="n">
        <v>59.9</v>
      </c>
    </row>
    <row r="12" spans="1:3">
      <c r="A12" s="4" t="s">
        <v>469</v>
      </c>
    </row>
    <row r="13" spans="1:3">
      <c r="A13" s="3" t="s">
        <v>441</v>
      </c>
    </row>
    <row r="14" spans="1:3">
      <c r="A14" s="4" t="s">
        <v>465</v>
      </c>
      <c r="B14" s="7" t="n">
        <v>384.7</v>
      </c>
      <c r="C14" s="7" t="n">
        <v>13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5</v>
      </c>
      <c r="D2" s="2" t="s">
        <v>90</v>
      </c>
    </row>
    <row r="3" spans="1:4">
      <c r="A3" s="3" t="s">
        <v>208</v>
      </c>
    </row>
    <row r="4" spans="1:4">
      <c r="A4" s="4" t="s">
        <v>471</v>
      </c>
      <c r="B4" s="7" t="n">
        <v>100.1</v>
      </c>
      <c r="C4" s="7" t="n">
        <v>25.9</v>
      </c>
      <c r="D4" s="7" t="n">
        <v>2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5</v>
      </c>
      <c r="D2" s="2" t="s">
        <v>90</v>
      </c>
    </row>
    <row r="3" spans="1:4">
      <c r="A3" s="3" t="s">
        <v>123</v>
      </c>
    </row>
    <row r="4" spans="1:4">
      <c r="A4" s="4" t="s">
        <v>110</v>
      </c>
      <c r="B4" s="7" t="n">
        <v>103.2</v>
      </c>
      <c r="C4" s="7" t="n">
        <v>328.9</v>
      </c>
      <c r="D4" s="6" t="n">
        <v>131</v>
      </c>
    </row>
    <row r="5" spans="1:4">
      <c r="A5" s="3" t="s">
        <v>124</v>
      </c>
    </row>
    <row r="6" spans="1:4">
      <c r="A6" s="4" t="s">
        <v>125</v>
      </c>
      <c r="B6" s="9" t="n">
        <v>518.5</v>
      </c>
      <c r="C6" s="9" t="n">
        <v>237.2</v>
      </c>
      <c r="D6" s="9" t="n">
        <v>228.7</v>
      </c>
    </row>
    <row r="7" spans="1:4">
      <c r="A7" s="4" t="s">
        <v>106</v>
      </c>
      <c r="B7" s="9" t="n">
        <v>-2.1</v>
      </c>
    </row>
    <row r="8" spans="1:4">
      <c r="A8" s="4" t="s">
        <v>126</v>
      </c>
      <c r="B8" s="9" t="n">
        <v>4.2</v>
      </c>
    </row>
    <row r="9" spans="1:4">
      <c r="A9" s="4" t="s">
        <v>127</v>
      </c>
      <c r="B9" s="9" t="n">
        <v>96.90000000000001</v>
      </c>
      <c r="C9" s="9" t="n">
        <v>41.5</v>
      </c>
      <c r="D9" s="9" t="n">
        <v>50.5</v>
      </c>
    </row>
    <row r="10" spans="1:4">
      <c r="A10" s="4" t="s">
        <v>128</v>
      </c>
      <c r="D10" s="9" t="n">
        <v>-46.2</v>
      </c>
    </row>
    <row r="11" spans="1:4">
      <c r="A11" s="4" t="s">
        <v>129</v>
      </c>
      <c r="B11" s="9" t="n">
        <v>-0.9</v>
      </c>
    </row>
    <row r="12" spans="1:4">
      <c r="A12" s="4" t="s">
        <v>130</v>
      </c>
      <c r="B12" s="9" t="n">
        <v>13.6</v>
      </c>
      <c r="C12" s="9" t="n">
        <v>10.5</v>
      </c>
      <c r="D12" s="9" t="n">
        <v>10.7</v>
      </c>
    </row>
    <row r="13" spans="1:4">
      <c r="A13" s="4" t="s">
        <v>107</v>
      </c>
      <c r="B13" s="9" t="n">
        <v>43.3</v>
      </c>
      <c r="C13" s="9" t="n">
        <v>2.3</v>
      </c>
    </row>
    <row r="14" spans="1:4">
      <c r="A14" s="4" t="s">
        <v>131</v>
      </c>
      <c r="B14" s="9" t="n">
        <v>0.3</v>
      </c>
      <c r="C14" s="9" t="n">
        <v>0.9</v>
      </c>
      <c r="D14" s="9" t="n">
        <v>0.1</v>
      </c>
    </row>
    <row r="15" spans="1:4">
      <c r="A15" s="4" t="s">
        <v>48</v>
      </c>
      <c r="B15" s="9" t="n">
        <v>-105.8</v>
      </c>
      <c r="C15" s="5" t="n">
        <v>-152</v>
      </c>
      <c r="D15" s="9" t="n">
        <v>-47.8</v>
      </c>
    </row>
    <row r="16" spans="1:4">
      <c r="A16" s="4" t="s">
        <v>132</v>
      </c>
      <c r="B16" s="5" t="n">
        <v>4</v>
      </c>
      <c r="C16" s="9" t="n">
        <v>2.4</v>
      </c>
      <c r="D16" s="9" t="n">
        <v>3.5</v>
      </c>
    </row>
    <row r="17" spans="1:4">
      <c r="A17" s="3" t="s">
        <v>133</v>
      </c>
    </row>
    <row r="18" spans="1:4">
      <c r="A18" s="4" t="s">
        <v>134</v>
      </c>
      <c r="B18" s="9" t="n">
        <v>50.4</v>
      </c>
      <c r="C18" s="9" t="n">
        <v>-1.8</v>
      </c>
      <c r="D18" s="9" t="n">
        <v>-10.9</v>
      </c>
    </row>
    <row r="19" spans="1:4">
      <c r="A19" s="4" t="s">
        <v>135</v>
      </c>
      <c r="B19" s="9" t="n">
        <v>31.9</v>
      </c>
      <c r="C19" s="9" t="n">
        <v>-7.3</v>
      </c>
      <c r="D19" s="9" t="n">
        <v>-2.8</v>
      </c>
    </row>
    <row r="20" spans="1:4">
      <c r="A20" s="4" t="s">
        <v>136</v>
      </c>
      <c r="B20" s="9" t="n">
        <v>-22.3</v>
      </c>
    </row>
    <row r="21" spans="1:4">
      <c r="A21" s="4" t="s">
        <v>55</v>
      </c>
      <c r="B21" s="5" t="n">
        <v>-91</v>
      </c>
      <c r="C21" s="9" t="n">
        <v>13.8</v>
      </c>
      <c r="D21" s="9" t="n">
        <v>-1.3</v>
      </c>
    </row>
    <row r="22" spans="1:4">
      <c r="A22" s="4" t="s">
        <v>137</v>
      </c>
      <c r="B22" s="9" t="n">
        <v>-2.9</v>
      </c>
      <c r="C22" s="9" t="n">
        <v>-14.8</v>
      </c>
      <c r="D22" s="9" t="n">
        <v>20.7</v>
      </c>
    </row>
    <row r="23" spans="1:4">
      <c r="A23" s="4" t="s">
        <v>138</v>
      </c>
      <c r="B23" s="9" t="n">
        <v>-17.4</v>
      </c>
      <c r="C23" s="9" t="n">
        <v>45.6</v>
      </c>
      <c r="D23" s="9" t="n">
        <v>65.09999999999999</v>
      </c>
    </row>
    <row r="24" spans="1:4">
      <c r="A24" s="4" t="s">
        <v>60</v>
      </c>
      <c r="B24" s="9" t="n">
        <v>16.2</v>
      </c>
      <c r="C24" s="9" t="n">
        <v>-35.4</v>
      </c>
      <c r="D24" s="9" t="n">
        <v>17.1</v>
      </c>
    </row>
    <row r="25" spans="1:4">
      <c r="A25" s="4" t="s">
        <v>139</v>
      </c>
      <c r="B25" s="9" t="n">
        <v>640.1</v>
      </c>
      <c r="C25" s="9" t="n">
        <v>471.8</v>
      </c>
      <c r="D25" s="9" t="n">
        <v>418.4</v>
      </c>
    </row>
    <row r="26" spans="1:4">
      <c r="A26" s="3" t="s">
        <v>140</v>
      </c>
    </row>
    <row r="27" spans="1:4">
      <c r="A27" s="4" t="s">
        <v>141</v>
      </c>
      <c r="B27" s="9" t="n">
        <v>-33.6</v>
      </c>
      <c r="C27" s="9" t="n">
        <v>-35.5</v>
      </c>
      <c r="D27" s="9" t="n">
        <v>-27.9</v>
      </c>
    </row>
    <row r="28" spans="1:4">
      <c r="A28" s="4" t="s">
        <v>142</v>
      </c>
      <c r="B28" s="9" t="n">
        <v>9.699999999999999</v>
      </c>
    </row>
    <row r="29" spans="1:4">
      <c r="A29" s="4" t="s">
        <v>143</v>
      </c>
      <c r="B29" s="9" t="n">
        <v>-7066.7</v>
      </c>
      <c r="C29" s="9" t="n">
        <v>-17.4</v>
      </c>
      <c r="D29" s="9" t="n">
        <v>-457.5</v>
      </c>
    </row>
    <row r="30" spans="1:4">
      <c r="A30" s="4" t="s">
        <v>144</v>
      </c>
      <c r="B30" s="9" t="n">
        <v>-55.5</v>
      </c>
      <c r="C30" s="9" t="n">
        <v>-10.4</v>
      </c>
      <c r="D30" s="9" t="n">
        <v>-9.6</v>
      </c>
    </row>
    <row r="31" spans="1:4">
      <c r="A31" s="4" t="s">
        <v>145</v>
      </c>
      <c r="B31" s="9" t="n">
        <v>-16.4</v>
      </c>
      <c r="D31" s="5" t="n">
        <v>-1</v>
      </c>
    </row>
    <row r="32" spans="1:4">
      <c r="A32" s="4" t="s">
        <v>146</v>
      </c>
      <c r="B32" s="5" t="n">
        <v>7</v>
      </c>
    </row>
    <row r="33" spans="1:4">
      <c r="A33" s="4" t="s">
        <v>147</v>
      </c>
      <c r="B33" s="9" t="n">
        <v>52.9</v>
      </c>
    </row>
    <row r="34" spans="1:4">
      <c r="A34" s="4" t="s">
        <v>148</v>
      </c>
      <c r="B34" s="9" t="n">
        <v>-7102.6</v>
      </c>
      <c r="C34" s="9" t="n">
        <v>-63.3</v>
      </c>
      <c r="D34" s="5" t="n">
        <v>-496</v>
      </c>
    </row>
    <row r="35" spans="1:4">
      <c r="A35" s="3" t="s">
        <v>149</v>
      </c>
    </row>
    <row r="36" spans="1:4">
      <c r="A36" s="4" t="s">
        <v>150</v>
      </c>
      <c r="B36" s="5" t="n">
        <v>8744</v>
      </c>
      <c r="C36" s="5" t="n">
        <v>45</v>
      </c>
      <c r="D36" s="5" t="n">
        <v>120</v>
      </c>
    </row>
    <row r="37" spans="1:4">
      <c r="A37" s="4" t="s">
        <v>151</v>
      </c>
      <c r="B37" s="5" t="n">
        <v>-3141</v>
      </c>
      <c r="C37" s="9" t="n">
        <v>-512.5</v>
      </c>
      <c r="D37" s="9" t="n">
        <v>-383.5</v>
      </c>
    </row>
    <row r="38" spans="1:4">
      <c r="A38" s="4" t="s">
        <v>152</v>
      </c>
      <c r="B38" s="9" t="n">
        <v>604.8</v>
      </c>
    </row>
    <row r="39" spans="1:4">
      <c r="A39" s="4" t="s">
        <v>153</v>
      </c>
      <c r="B39" s="9" t="n">
        <v>84.90000000000001</v>
      </c>
      <c r="C39" s="9" t="n">
        <v>60.2</v>
      </c>
      <c r="D39" s="9" t="n">
        <v>39.2</v>
      </c>
    </row>
    <row r="40" spans="1:4">
      <c r="A40" s="4" t="s">
        <v>154</v>
      </c>
      <c r="B40" s="9" t="n">
        <v>-17.5</v>
      </c>
      <c r="C40" s="9" t="n">
        <v>-4.8</v>
      </c>
      <c r="D40" s="9" t="n">
        <v>-7.4</v>
      </c>
    </row>
    <row r="41" spans="1:4">
      <c r="A41" s="4" t="s">
        <v>128</v>
      </c>
      <c r="D41" s="9" t="n">
        <v>46.2</v>
      </c>
    </row>
    <row r="42" spans="1:4">
      <c r="A42" s="4" t="s">
        <v>155</v>
      </c>
      <c r="B42" s="9" t="n">
        <v>-86.40000000000001</v>
      </c>
      <c r="C42" s="9" t="n">
        <v>-1.5</v>
      </c>
      <c r="D42" s="9" t="n">
        <v>-0.5</v>
      </c>
    </row>
    <row r="43" spans="1:4">
      <c r="A43" s="4" t="s">
        <v>156</v>
      </c>
      <c r="B43" s="9" t="n">
        <v>1399.1</v>
      </c>
    </row>
    <row r="44" spans="1:4">
      <c r="A44" s="4" t="s">
        <v>157</v>
      </c>
      <c r="B44" s="9" t="n">
        <v>-70.90000000000001</v>
      </c>
      <c r="C44" s="9" t="n">
        <v>-54.4</v>
      </c>
      <c r="D44" s="9" t="n">
        <v>-50.1</v>
      </c>
    </row>
    <row r="45" spans="1:4">
      <c r="A45" s="4" t="s">
        <v>158</v>
      </c>
      <c r="B45" s="5" t="n">
        <v>7517</v>
      </c>
      <c r="C45" s="5" t="n">
        <v>-468</v>
      </c>
      <c r="D45" s="9" t="n">
        <v>-236.1</v>
      </c>
    </row>
    <row r="46" spans="1:4">
      <c r="A46" s="4" t="s">
        <v>159</v>
      </c>
      <c r="B46" s="9" t="n">
        <v>-5.9</v>
      </c>
      <c r="C46" s="9" t="n">
        <v>4.5</v>
      </c>
      <c r="D46" s="9" t="n">
        <v>-3.6</v>
      </c>
    </row>
    <row r="47" spans="1:4">
      <c r="A47" s="4" t="s">
        <v>160</v>
      </c>
      <c r="B47" s="9" t="n">
        <v>1048.6</v>
      </c>
      <c r="C47" s="5" t="n">
        <v>-55</v>
      </c>
      <c r="D47" s="9" t="n">
        <v>-317.3</v>
      </c>
    </row>
    <row r="48" spans="1:4">
      <c r="A48" s="4" t="s">
        <v>161</v>
      </c>
      <c r="B48" s="9" t="n">
        <v>64.7</v>
      </c>
      <c r="C48" s="9" t="n">
        <v>119.7</v>
      </c>
      <c r="D48" s="5" t="n">
        <v>437</v>
      </c>
    </row>
    <row r="49" spans="1:4">
      <c r="A49" s="4" t="s">
        <v>162</v>
      </c>
      <c r="B49" s="9" t="n">
        <v>1113.3</v>
      </c>
      <c r="C49" s="9" t="n">
        <v>64.7</v>
      </c>
      <c r="D49" s="9" t="n">
        <v>119.7</v>
      </c>
    </row>
    <row r="50" spans="1:4">
      <c r="A50" s="3" t="s">
        <v>163</v>
      </c>
    </row>
    <row r="51" spans="1:4">
      <c r="A51" s="4" t="s">
        <v>37</v>
      </c>
      <c r="B51" s="9" t="n">
        <v>166.7</v>
      </c>
      <c r="C51" s="9" t="n">
        <v>64.09999999999999</v>
      </c>
      <c r="D51" s="9" t="n">
        <v>117.6</v>
      </c>
    </row>
    <row r="52" spans="1:4">
      <c r="A52" s="4" t="s">
        <v>43</v>
      </c>
      <c r="B52" s="9" t="n">
        <v>6.4</v>
      </c>
      <c r="C52" s="9" t="n">
        <v>0.6</v>
      </c>
      <c r="D52" s="9" t="n">
        <v>2.1</v>
      </c>
    </row>
    <row r="53" spans="1:4">
      <c r="A53" s="4" t="s">
        <v>38</v>
      </c>
      <c r="B53" s="9" t="n">
        <v>940.2</v>
      </c>
    </row>
    <row r="54" spans="1:4">
      <c r="A54" s="4" t="s">
        <v>164</v>
      </c>
      <c r="B54" s="9" t="n">
        <v>1113.3</v>
      </c>
      <c r="C54" s="9" t="n">
        <v>64.7</v>
      </c>
      <c r="D54" s="9" t="n">
        <v>119.7</v>
      </c>
    </row>
    <row r="55" spans="1:4">
      <c r="A55" s="3" t="s">
        <v>165</v>
      </c>
    </row>
    <row r="56" spans="1:4">
      <c r="A56" s="4" t="s">
        <v>166</v>
      </c>
      <c r="B56" s="9" t="n">
        <v>249.8</v>
      </c>
      <c r="C56" s="9" t="n">
        <v>102.7</v>
      </c>
      <c r="D56" s="9" t="n">
        <v>126.7</v>
      </c>
    </row>
    <row r="57" spans="1:4">
      <c r="A57" s="4" t="s">
        <v>167</v>
      </c>
      <c r="B57" s="9" t="n">
        <v>143.4</v>
      </c>
      <c r="C57" s="9" t="n">
        <v>67.59999999999999</v>
      </c>
      <c r="D57" s="9" t="n">
        <v>8.800000000000001</v>
      </c>
    </row>
    <row r="58" spans="1:4">
      <c r="A58" s="3" t="s">
        <v>168</v>
      </c>
    </row>
    <row r="59" spans="1:4">
      <c r="A59" s="4" t="s">
        <v>169</v>
      </c>
      <c r="B59" s="7" t="n">
        <v>0.7</v>
      </c>
      <c r="C59" s="7" t="n">
        <v>10.3</v>
      </c>
      <c r="D59" s="7" t="n">
        <v>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2</v>
      </c>
      <c r="B1" s="2" t="s">
        <v>2</v>
      </c>
      <c r="C1" s="2" t="s">
        <v>35</v>
      </c>
    </row>
    <row r="2" spans="1:3">
      <c r="A2" s="3" t="s">
        <v>473</v>
      </c>
    </row>
    <row r="3" spans="1:3">
      <c r="A3" s="4" t="s">
        <v>474</v>
      </c>
      <c r="B3" s="6" t="n">
        <v>190500000</v>
      </c>
      <c r="C3" s="6" t="n">
        <v>0</v>
      </c>
    </row>
    <row r="4" spans="1:3">
      <c r="A4" s="4" t="s">
        <v>475</v>
      </c>
    </row>
    <row r="5" spans="1:3">
      <c r="A5" s="3" t="s">
        <v>473</v>
      </c>
    </row>
    <row r="6" spans="1:3">
      <c r="A6" s="4" t="s">
        <v>474</v>
      </c>
      <c r="B6" s="5" t="n">
        <v>102100000</v>
      </c>
    </row>
    <row r="7" spans="1:3">
      <c r="A7" s="4" t="s">
        <v>476</v>
      </c>
    </row>
    <row r="8" spans="1:3">
      <c r="A8" s="3" t="s">
        <v>473</v>
      </c>
    </row>
    <row r="9" spans="1:3">
      <c r="A9" s="4" t="s">
        <v>474</v>
      </c>
      <c r="B9" s="5" t="n">
        <v>32600000</v>
      </c>
    </row>
    <row r="10" spans="1:3">
      <c r="A10" s="4" t="s">
        <v>477</v>
      </c>
    </row>
    <row r="11" spans="1:3">
      <c r="A11" s="3" t="s">
        <v>473</v>
      </c>
    </row>
    <row r="12" spans="1:3">
      <c r="A12" s="4" t="s">
        <v>474</v>
      </c>
      <c r="B12" s="5" t="n">
        <v>45000000</v>
      </c>
    </row>
    <row r="13" spans="1:3">
      <c r="A13" s="4" t="s">
        <v>478</v>
      </c>
    </row>
    <row r="14" spans="1:3">
      <c r="A14" s="3" t="s">
        <v>473</v>
      </c>
    </row>
    <row r="15" spans="1:3">
      <c r="A15" s="4" t="s">
        <v>474</v>
      </c>
      <c r="B15" s="5" t="n">
        <v>10300000</v>
      </c>
    </row>
    <row r="16" spans="1:3">
      <c r="A16" s="4" t="s">
        <v>479</v>
      </c>
    </row>
    <row r="17" spans="1:3">
      <c r="A17" s="3" t="s">
        <v>473</v>
      </c>
    </row>
    <row r="18" spans="1:3">
      <c r="A18" s="4" t="s">
        <v>474</v>
      </c>
      <c r="B18" s="6" t="n">
        <v>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0</v>
      </c>
      <c r="B1" s="2" t="s">
        <v>1</v>
      </c>
    </row>
    <row r="2" spans="1:3">
      <c r="B2" s="2" t="s">
        <v>2</v>
      </c>
      <c r="C2" s="2" t="s">
        <v>35</v>
      </c>
    </row>
    <row r="3" spans="1:3">
      <c r="A3" s="3" t="s">
        <v>473</v>
      </c>
    </row>
    <row r="4" spans="1:3">
      <c r="A4" s="4" t="s">
        <v>474</v>
      </c>
      <c r="B4" s="6" t="n">
        <v>190500000</v>
      </c>
      <c r="C4" s="6" t="n">
        <v>0</v>
      </c>
    </row>
    <row r="5" spans="1:3">
      <c r="A5" s="4" t="s">
        <v>481</v>
      </c>
      <c r="B5" s="4" t="s">
        <v>482</v>
      </c>
    </row>
    <row r="6" spans="1:3">
      <c r="A6" s="4" t="s">
        <v>483</v>
      </c>
      <c r="B6" s="5" t="n">
        <v>2019</v>
      </c>
    </row>
    <row r="7" spans="1:3">
      <c r="A7" s="4" t="s">
        <v>484</v>
      </c>
      <c r="B7" s="4" t="s">
        <v>428</v>
      </c>
    </row>
    <row r="8" spans="1:3">
      <c r="A8" s="4" t="s">
        <v>485</v>
      </c>
      <c r="B8" s="6" t="n">
        <v>0</v>
      </c>
    </row>
    <row r="9" spans="1:3">
      <c r="A9" s="4" t="s">
        <v>475</v>
      </c>
    </row>
    <row r="10" spans="1:3">
      <c r="A10" s="3" t="s">
        <v>473</v>
      </c>
    </row>
    <row r="11" spans="1:3">
      <c r="A11" s="4" t="s">
        <v>474</v>
      </c>
      <c r="B11" s="5" t="n">
        <v>102100000</v>
      </c>
    </row>
    <row r="12" spans="1:3">
      <c r="A12" s="4" t="s">
        <v>486</v>
      </c>
      <c r="B12" s="5" t="n">
        <v>95200000</v>
      </c>
    </row>
    <row r="13" spans="1:3">
      <c r="A13" s="4" t="s">
        <v>487</v>
      </c>
      <c r="B13" s="5" t="n">
        <v>6900000</v>
      </c>
    </row>
    <row r="14" spans="1:3">
      <c r="A14" s="4" t="s">
        <v>488</v>
      </c>
    </row>
    <row r="15" spans="1:3">
      <c r="A15" s="3" t="s">
        <v>473</v>
      </c>
    </row>
    <row r="16" spans="1:3">
      <c r="A16" s="4" t="s">
        <v>486</v>
      </c>
      <c r="B16" s="6" t="n">
        <v>19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90</v>
      </c>
    </row>
    <row r="3" spans="1:2">
      <c r="A3" s="3" t="s">
        <v>211</v>
      </c>
    </row>
    <row r="4" spans="1:2">
      <c r="A4" s="4" t="s">
        <v>491</v>
      </c>
      <c r="B4" s="7" t="n">
        <v>-4.5</v>
      </c>
    </row>
    <row r="5" spans="1:2">
      <c r="A5" s="4" t="s">
        <v>492</v>
      </c>
      <c r="B5" s="9" t="n">
        <v>0.9</v>
      </c>
    </row>
    <row r="6" spans="1:2">
      <c r="A6" s="4" t="s">
        <v>493</v>
      </c>
      <c r="B6" s="7" t="n">
        <v>-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0</v>
      </c>
    </row>
    <row r="2" spans="1:2">
      <c r="A2" s="3" t="s">
        <v>473</v>
      </c>
    </row>
    <row r="3" spans="1:2">
      <c r="A3" s="4" t="s">
        <v>495</v>
      </c>
      <c r="B3" s="7" t="n">
        <v>-23.3</v>
      </c>
    </row>
    <row r="4" spans="1:2">
      <c r="A4" s="4" t="s">
        <v>496</v>
      </c>
      <c r="B4" s="9" t="n">
        <v>-0.3</v>
      </c>
    </row>
    <row r="5" spans="1:2">
      <c r="A5" s="4" t="s">
        <v>171</v>
      </c>
      <c r="B5" s="9" t="n">
        <v>577.3</v>
      </c>
    </row>
    <row r="6" spans="1:2">
      <c r="A6" s="4" t="s">
        <v>497</v>
      </c>
    </row>
    <row r="7" spans="1:2">
      <c r="A7" s="3" t="s">
        <v>473</v>
      </c>
    </row>
    <row r="8" spans="1:2">
      <c r="A8" s="4" t="s">
        <v>495</v>
      </c>
      <c r="B8" s="9" t="n">
        <v>-23.3</v>
      </c>
    </row>
    <row r="9" spans="1:2">
      <c r="A9" s="4" t="s">
        <v>171</v>
      </c>
      <c r="B9" s="9" t="n">
        <v>577.6</v>
      </c>
    </row>
    <row r="10" spans="1:2">
      <c r="A10" s="4" t="s">
        <v>498</v>
      </c>
    </row>
    <row r="11" spans="1:2">
      <c r="A11" s="3" t="s">
        <v>473</v>
      </c>
    </row>
    <row r="12" spans="1:2">
      <c r="A12" s="4" t="s">
        <v>496</v>
      </c>
      <c r="B12" s="9" t="n">
        <v>-0.3</v>
      </c>
    </row>
    <row r="13" spans="1:2">
      <c r="A13" s="4" t="s">
        <v>171</v>
      </c>
      <c r="B13" s="9" t="n">
        <v>-0.3</v>
      </c>
    </row>
    <row r="14" spans="1:2">
      <c r="A14" s="4" t="s">
        <v>499</v>
      </c>
    </row>
    <row r="15" spans="1:2">
      <c r="A15" s="3" t="s">
        <v>473</v>
      </c>
    </row>
    <row r="16" spans="1:2">
      <c r="A16" s="4" t="s">
        <v>500</v>
      </c>
      <c r="B16" s="5" t="n">
        <v>558</v>
      </c>
    </row>
    <row r="17" spans="1:2">
      <c r="A17" s="4" t="s">
        <v>501</v>
      </c>
    </row>
    <row r="18" spans="1:2">
      <c r="A18" s="3" t="s">
        <v>473</v>
      </c>
    </row>
    <row r="19" spans="1:2">
      <c r="A19" s="4" t="s">
        <v>500</v>
      </c>
      <c r="B19" s="5" t="n">
        <v>558</v>
      </c>
    </row>
    <row r="20" spans="1:2">
      <c r="A20" s="4" t="s">
        <v>476</v>
      </c>
    </row>
    <row r="21" spans="1:2">
      <c r="A21" s="3" t="s">
        <v>473</v>
      </c>
    </row>
    <row r="22" spans="1:2">
      <c r="A22" s="4" t="s">
        <v>500</v>
      </c>
      <c r="B22" s="9" t="n">
        <v>32.6</v>
      </c>
    </row>
    <row r="23" spans="1:2">
      <c r="A23" s="4" t="s">
        <v>502</v>
      </c>
    </row>
    <row r="24" spans="1:2">
      <c r="A24" s="3" t="s">
        <v>473</v>
      </c>
    </row>
    <row r="25" spans="1:2">
      <c r="A25" s="4" t="s">
        <v>500</v>
      </c>
      <c r="B25" s="9" t="n">
        <v>32.6</v>
      </c>
    </row>
    <row r="26" spans="1:2">
      <c r="A26" s="4" t="s">
        <v>478</v>
      </c>
    </row>
    <row r="27" spans="1:2">
      <c r="A27" s="3" t="s">
        <v>473</v>
      </c>
    </row>
    <row r="28" spans="1:2">
      <c r="A28" s="4" t="s">
        <v>500</v>
      </c>
      <c r="B28" s="9" t="n">
        <v>10.3</v>
      </c>
    </row>
    <row r="29" spans="1:2">
      <c r="A29" s="4" t="s">
        <v>503</v>
      </c>
    </row>
    <row r="30" spans="1:2">
      <c r="A30" s="3" t="s">
        <v>473</v>
      </c>
    </row>
    <row r="31" spans="1:2">
      <c r="A31" s="4" t="s">
        <v>500</v>
      </c>
      <c r="B31" s="7" t="n">
        <v>1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490</v>
      </c>
    </row>
    <row r="2" spans="1:2">
      <c r="A2" s="3" t="s">
        <v>473</v>
      </c>
    </row>
    <row r="3" spans="1:2">
      <c r="A3" s="4" t="s">
        <v>505</v>
      </c>
      <c r="B3" s="7" t="n">
        <v>239.3</v>
      </c>
    </row>
    <row r="4" spans="1:2">
      <c r="A4" s="4" t="s">
        <v>506</v>
      </c>
      <c r="B4" s="7" t="n">
        <v>159.1</v>
      </c>
    </row>
    <row r="5" spans="1:2">
      <c r="A5" s="4" t="s">
        <v>507</v>
      </c>
    </row>
    <row r="6" spans="1:2">
      <c r="A6" s="3" t="s">
        <v>473</v>
      </c>
    </row>
    <row r="7" spans="1:2">
      <c r="A7" s="4" t="s">
        <v>508</v>
      </c>
      <c r="B7" s="4" t="s">
        <v>420</v>
      </c>
    </row>
    <row r="8" spans="1:2">
      <c r="A8" s="4" t="s">
        <v>505</v>
      </c>
      <c r="B8" s="7" t="n">
        <v>93.09999999999999</v>
      </c>
    </row>
    <row r="9" spans="1:2">
      <c r="A9" s="4" t="s">
        <v>506</v>
      </c>
      <c r="B9" s="7" t="n">
        <v>48.3</v>
      </c>
    </row>
    <row r="10" spans="1:2">
      <c r="A10" s="4" t="s">
        <v>509</v>
      </c>
    </row>
    <row r="11" spans="1:2">
      <c r="A11" s="3" t="s">
        <v>473</v>
      </c>
    </row>
    <row r="12" spans="1:2">
      <c r="A12" s="4" t="s">
        <v>508</v>
      </c>
      <c r="B12" s="4" t="s">
        <v>420</v>
      </c>
    </row>
    <row r="13" spans="1:2">
      <c r="A13" s="4" t="s">
        <v>505</v>
      </c>
      <c r="B13" s="7" t="n">
        <v>79.09999999999999</v>
      </c>
    </row>
    <row r="14" spans="1:2">
      <c r="A14" s="4" t="s">
        <v>506</v>
      </c>
      <c r="B14" s="7" t="n">
        <v>77.7</v>
      </c>
    </row>
    <row r="15" spans="1:2">
      <c r="A15" s="4" t="s">
        <v>510</v>
      </c>
    </row>
    <row r="16" spans="1:2">
      <c r="A16" s="3" t="s">
        <v>473</v>
      </c>
    </row>
    <row r="17" spans="1:2">
      <c r="A17" s="4" t="s">
        <v>508</v>
      </c>
      <c r="B17" s="4" t="s">
        <v>420</v>
      </c>
    </row>
    <row r="18" spans="1:2">
      <c r="A18" s="4" t="s">
        <v>505</v>
      </c>
      <c r="B18" s="6" t="n">
        <v>53</v>
      </c>
    </row>
    <row r="19" spans="1:2">
      <c r="A19" s="4" t="s">
        <v>506</v>
      </c>
      <c r="B19" s="9" t="n">
        <v>33.1</v>
      </c>
    </row>
    <row r="20" spans="1:2">
      <c r="A20" s="4" t="s">
        <v>511</v>
      </c>
    </row>
    <row r="21" spans="1:2">
      <c r="A21" s="3" t="s">
        <v>473</v>
      </c>
    </row>
    <row r="22" spans="1:2">
      <c r="A22" s="4" t="s">
        <v>505</v>
      </c>
      <c r="B22" s="7" t="n">
        <v>1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490</v>
      </c>
    </row>
    <row r="3" spans="1:2">
      <c r="A3" s="3" t="s">
        <v>473</v>
      </c>
    </row>
    <row r="4" spans="1:2">
      <c r="A4" s="4" t="s">
        <v>513</v>
      </c>
      <c r="B4" s="7" t="n">
        <v>2.1</v>
      </c>
    </row>
    <row r="5" spans="1:2">
      <c r="A5" s="4" t="s">
        <v>507</v>
      </c>
    </row>
    <row r="6" spans="1:2">
      <c r="A6" s="3" t="s">
        <v>473</v>
      </c>
    </row>
    <row r="7" spans="1:2">
      <c r="A7" s="4" t="s">
        <v>513</v>
      </c>
      <c r="B7" s="9" t="n">
        <v>2.9</v>
      </c>
    </row>
    <row r="8" spans="1:2">
      <c r="A8" s="4" t="s">
        <v>509</v>
      </c>
    </row>
    <row r="9" spans="1:2">
      <c r="A9" s="3" t="s">
        <v>473</v>
      </c>
    </row>
    <row r="10" spans="1:2">
      <c r="A10" s="4" t="s">
        <v>513</v>
      </c>
      <c r="B10" s="9" t="n">
        <v>0.2</v>
      </c>
    </row>
    <row r="11" spans="1:2">
      <c r="A11" s="4" t="s">
        <v>510</v>
      </c>
    </row>
    <row r="12" spans="1:2">
      <c r="A12" s="3" t="s">
        <v>473</v>
      </c>
    </row>
    <row r="13" spans="1:2">
      <c r="A13" s="4" t="s">
        <v>513</v>
      </c>
      <c r="B13" s="9" t="n">
        <v>-1.5</v>
      </c>
    </row>
    <row r="14" spans="1:2">
      <c r="A14" s="4" t="s">
        <v>511</v>
      </c>
    </row>
    <row r="15" spans="1:2">
      <c r="A15" s="3" t="s">
        <v>473</v>
      </c>
    </row>
    <row r="16" spans="1:2">
      <c r="A16" s="4" t="s">
        <v>513</v>
      </c>
      <c r="B16" s="7" t="n">
        <v>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514</v>
      </c>
      <c r="B1" s="2" t="s">
        <v>1</v>
      </c>
    </row>
    <row r="2" spans="1:2">
      <c r="B2" s="2" t="s">
        <v>490</v>
      </c>
    </row>
    <row r="3" spans="1:2">
      <c r="A3" s="3" t="s">
        <v>473</v>
      </c>
    </row>
    <row r="4" spans="1:2">
      <c r="A4" s="4" t="s">
        <v>515</v>
      </c>
      <c r="B4" s="7" t="n">
        <v>4.2</v>
      </c>
    </row>
    <row r="5" spans="1:2">
      <c r="A5" s="4" t="s">
        <v>507</v>
      </c>
    </row>
    <row r="6" spans="1:2">
      <c r="A6" s="3" t="s">
        <v>473</v>
      </c>
    </row>
    <row r="7" spans="1:2">
      <c r="A7" s="4" t="s">
        <v>508</v>
      </c>
      <c r="B7" s="4" t="s">
        <v>420</v>
      </c>
    </row>
    <row r="8" spans="1:2">
      <c r="A8" s="4" t="s">
        <v>516</v>
      </c>
      <c r="B8" s="4" t="s">
        <v>517</v>
      </c>
    </row>
    <row r="9" spans="1:2">
      <c r="A9" s="4" t="s">
        <v>515</v>
      </c>
      <c r="B9" s="7" t="n">
        <v>4.2</v>
      </c>
    </row>
    <row r="10" spans="1:2">
      <c r="A10" s="4" t="s">
        <v>518</v>
      </c>
    </row>
    <row r="11" spans="1:2">
      <c r="A11" s="3" t="s">
        <v>473</v>
      </c>
    </row>
    <row r="12" spans="1:2">
      <c r="A12" s="4" t="s">
        <v>508</v>
      </c>
      <c r="B12" s="4" t="s">
        <v>420</v>
      </c>
    </row>
    <row r="13" spans="1:2">
      <c r="A13" s="4" t="s">
        <v>519</v>
      </c>
    </row>
    <row r="14" spans="1:2">
      <c r="A14" s="3" t="s">
        <v>473</v>
      </c>
    </row>
    <row r="15" spans="1:2">
      <c r="A15" s="4" t="s">
        <v>508</v>
      </c>
      <c r="B15" s="4" t="s">
        <v>420</v>
      </c>
    </row>
    <row r="16" spans="1:2">
      <c r="A16" s="4" t="s">
        <v>516</v>
      </c>
      <c r="B16" s="4" t="s">
        <v>520</v>
      </c>
    </row>
    <row r="17" spans="1:2">
      <c r="A17" s="4" t="s">
        <v>515</v>
      </c>
      <c r="B17" s="7" t="n">
        <v>7.8</v>
      </c>
    </row>
    <row r="18" spans="1:2">
      <c r="A18" s="4" t="s">
        <v>521</v>
      </c>
    </row>
    <row r="19" spans="1:2">
      <c r="A19" s="3" t="s">
        <v>473</v>
      </c>
    </row>
    <row r="20" spans="1:2">
      <c r="A20" s="4" t="s">
        <v>508</v>
      </c>
      <c r="B20" s="4" t="s">
        <v>420</v>
      </c>
    </row>
    <row r="21" spans="1:2">
      <c r="A21" s="4" t="s">
        <v>516</v>
      </c>
      <c r="B21" s="4" t="s">
        <v>4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490</v>
      </c>
    </row>
    <row r="3" spans="1:2">
      <c r="A3" s="3" t="s">
        <v>523</v>
      </c>
    </row>
    <row r="4" spans="1:2">
      <c r="A4" s="4" t="s">
        <v>524</v>
      </c>
      <c r="B4" s="7" t="n">
        <v>5.6</v>
      </c>
    </row>
    <row r="5" spans="1:2">
      <c r="A5" s="4" t="s">
        <v>525</v>
      </c>
      <c r="B5" s="9" t="n">
        <v>14.4</v>
      </c>
    </row>
    <row r="6" spans="1:2">
      <c r="A6" s="4" t="s">
        <v>526</v>
      </c>
      <c r="B6" s="9" t="n">
        <v>11.8</v>
      </c>
    </row>
    <row r="7" spans="1:2">
      <c r="A7" s="4" t="s">
        <v>527</v>
      </c>
      <c r="B7" s="9" t="n">
        <v>6.1</v>
      </c>
    </row>
    <row r="8" spans="1:2">
      <c r="A8" s="4" t="s">
        <v>528</v>
      </c>
      <c r="B8" s="9" t="n">
        <v>1.2</v>
      </c>
    </row>
    <row r="9" spans="1:2">
      <c r="A9" s="4" t="s">
        <v>529</v>
      </c>
      <c r="B9" s="7" t="n">
        <v>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30</v>
      </c>
      <c r="B1" s="2" t="s">
        <v>531</v>
      </c>
      <c r="C1" s="2" t="s">
        <v>532</v>
      </c>
      <c r="D1" s="2" t="s">
        <v>533</v>
      </c>
      <c r="E1" s="2" t="s">
        <v>534</v>
      </c>
      <c r="F1" s="2" t="s">
        <v>535</v>
      </c>
      <c r="G1" s="2" t="s">
        <v>536</v>
      </c>
      <c r="H1" s="2" t="s">
        <v>537</v>
      </c>
      <c r="I1" s="2" t="s">
        <v>2</v>
      </c>
      <c r="J1" s="2" t="s">
        <v>538</v>
      </c>
      <c r="K1" s="2" t="s">
        <v>4</v>
      </c>
      <c r="L1" s="2" t="s">
        <v>539</v>
      </c>
      <c r="M1" s="2" t="s">
        <v>35</v>
      </c>
      <c r="N1" s="2" t="s">
        <v>540</v>
      </c>
      <c r="O1" s="2" t="s">
        <v>541</v>
      </c>
      <c r="P1" s="2" t="s">
        <v>542</v>
      </c>
      <c r="Q1" s="2" t="s">
        <v>2</v>
      </c>
      <c r="R1" s="2" t="s">
        <v>35</v>
      </c>
      <c r="S1" s="2" t="s">
        <v>90</v>
      </c>
    </row>
    <row r="2" spans="1:19">
      <c r="A2" s="3" t="s">
        <v>543</v>
      </c>
    </row>
    <row r="3" spans="1:19">
      <c r="A3" s="4" t="s">
        <v>227</v>
      </c>
      <c r="I3" s="6" t="n">
        <v>1111</v>
      </c>
      <c r="J3" s="7" t="n">
        <v>992.4</v>
      </c>
      <c r="K3" s="7" t="n">
        <v>895.8</v>
      </c>
      <c r="L3" s="7" t="n">
        <v>421.9</v>
      </c>
      <c r="M3" s="7" t="n">
        <v>438.4</v>
      </c>
      <c r="N3" s="7" t="n">
        <v>418.2</v>
      </c>
      <c r="O3" s="6" t="n">
        <v>411</v>
      </c>
      <c r="P3" s="7" t="n">
        <v>407.7</v>
      </c>
      <c r="Q3" s="7" t="n">
        <v>3421.1</v>
      </c>
      <c r="R3" s="7" t="n">
        <v>1675.3</v>
      </c>
      <c r="S3" s="7" t="n">
        <v>1481.4</v>
      </c>
    </row>
    <row r="4" spans="1:19">
      <c r="A4" s="4" t="s">
        <v>110</v>
      </c>
      <c r="I4" s="9" t="n">
        <v>58.7</v>
      </c>
      <c r="J4" s="6" t="n">
        <v>57</v>
      </c>
      <c r="K4" s="7" t="n">
        <v>-63.7</v>
      </c>
      <c r="L4" s="7" t="n">
        <v>51.2</v>
      </c>
      <c r="M4" s="7" t="n">
        <v>165.4</v>
      </c>
      <c r="N4" s="7" t="n">
        <v>64.2</v>
      </c>
      <c r="O4" s="7" t="n">
        <v>51.1</v>
      </c>
      <c r="P4" s="7" t="n">
        <v>48.1</v>
      </c>
      <c r="Q4" s="9" t="n">
        <v>103.2</v>
      </c>
      <c r="R4" s="7" t="n">
        <v>328.9</v>
      </c>
      <c r="S4" s="6" t="n">
        <v>131</v>
      </c>
    </row>
    <row r="5" spans="1:19">
      <c r="A5" s="4" t="s">
        <v>544</v>
      </c>
    </row>
    <row r="6" spans="1:19">
      <c r="A6" s="3" t="s">
        <v>543</v>
      </c>
    </row>
    <row r="7" spans="1:19">
      <c r="A7" s="4" t="s">
        <v>545</v>
      </c>
      <c r="B7" s="4" t="s">
        <v>546</v>
      </c>
    </row>
    <row r="8" spans="1:19">
      <c r="A8" s="4" t="s">
        <v>547</v>
      </c>
      <c r="B8" s="6" t="n">
        <v>1000</v>
      </c>
    </row>
    <row r="9" spans="1:19">
      <c r="A9" s="4" t="s">
        <v>227</v>
      </c>
      <c r="Q9" s="9" t="n">
        <v>36.3</v>
      </c>
    </row>
    <row r="10" spans="1:19">
      <c r="A10" s="4" t="s">
        <v>548</v>
      </c>
      <c r="I10" s="9" t="n">
        <v>7.9</v>
      </c>
      <c r="Q10" s="7" t="n">
        <v>7.9</v>
      </c>
    </row>
    <row r="11" spans="1:19">
      <c r="A11" s="4" t="s">
        <v>549</v>
      </c>
    </row>
    <row r="12" spans="1:19">
      <c r="A12" s="3" t="s">
        <v>543</v>
      </c>
    </row>
    <row r="13" spans="1:19">
      <c r="A13" s="4" t="s">
        <v>550</v>
      </c>
      <c r="Q13" s="4" t="s">
        <v>448</v>
      </c>
    </row>
    <row r="14" spans="1:19">
      <c r="A14" s="4" t="s">
        <v>551</v>
      </c>
    </row>
    <row r="15" spans="1:19">
      <c r="A15" s="3" t="s">
        <v>543</v>
      </c>
    </row>
    <row r="16" spans="1:19">
      <c r="A16" s="4" t="s">
        <v>550</v>
      </c>
      <c r="Q16" s="4" t="s">
        <v>552</v>
      </c>
    </row>
    <row r="17" spans="1:19">
      <c r="A17" s="4" t="s">
        <v>553</v>
      </c>
    </row>
    <row r="18" spans="1:19">
      <c r="A18" s="3" t="s">
        <v>543</v>
      </c>
    </row>
    <row r="19" spans="1:19">
      <c r="A19" s="4" t="s">
        <v>550</v>
      </c>
      <c r="Q19" s="4" t="s">
        <v>554</v>
      </c>
    </row>
    <row r="20" spans="1:19">
      <c r="A20" s="4" t="s">
        <v>555</v>
      </c>
    </row>
    <row r="21" spans="1:19">
      <c r="A21" s="3" t="s">
        <v>543</v>
      </c>
    </row>
    <row r="22" spans="1:19">
      <c r="A22" s="4" t="s">
        <v>545</v>
      </c>
      <c r="C22" s="4" t="s">
        <v>556</v>
      </c>
    </row>
    <row r="23" spans="1:19">
      <c r="A23" s="4" t="s">
        <v>227</v>
      </c>
      <c r="Q23" s="7" t="n">
        <v>69.90000000000001</v>
      </c>
    </row>
    <row r="24" spans="1:19">
      <c r="A24" s="4" t="s">
        <v>557</v>
      </c>
      <c r="C24" s="6" t="n">
        <v>1450</v>
      </c>
    </row>
    <row r="25" spans="1:19">
      <c r="A25" s="4" t="s">
        <v>558</v>
      </c>
      <c r="C25" s="6" t="n">
        <v>875</v>
      </c>
    </row>
    <row r="26" spans="1:19">
      <c r="A26" s="4" t="s">
        <v>548</v>
      </c>
      <c r="I26" s="9" t="n">
        <v>7.5</v>
      </c>
      <c r="Q26" s="7" t="n">
        <v>7.5</v>
      </c>
    </row>
    <row r="27" spans="1:19">
      <c r="A27" s="4" t="s">
        <v>559</v>
      </c>
    </row>
    <row r="28" spans="1:19">
      <c r="A28" s="3" t="s">
        <v>543</v>
      </c>
    </row>
    <row r="29" spans="1:19">
      <c r="A29" s="4" t="s">
        <v>550</v>
      </c>
      <c r="Q29" s="4" t="s">
        <v>448</v>
      </c>
    </row>
    <row r="30" spans="1:19">
      <c r="A30" s="4" t="s">
        <v>560</v>
      </c>
    </row>
    <row r="31" spans="1:19">
      <c r="A31" s="3" t="s">
        <v>543</v>
      </c>
    </row>
    <row r="32" spans="1:19">
      <c r="A32" s="4" t="s">
        <v>550</v>
      </c>
      <c r="Q32" s="4" t="s">
        <v>561</v>
      </c>
    </row>
    <row r="33" spans="1:19">
      <c r="A33" s="4" t="s">
        <v>562</v>
      </c>
    </row>
    <row r="34" spans="1:19">
      <c r="A34" s="3" t="s">
        <v>543</v>
      </c>
    </row>
    <row r="35" spans="1:19">
      <c r="A35" s="4" t="s">
        <v>550</v>
      </c>
      <c r="Q35" s="4" t="s">
        <v>450</v>
      </c>
    </row>
    <row r="36" spans="1:19">
      <c r="A36" s="4" t="s">
        <v>563</v>
      </c>
    </row>
    <row r="37" spans="1:19">
      <c r="A37" s="3" t="s">
        <v>543</v>
      </c>
    </row>
    <row r="38" spans="1:19">
      <c r="A38" s="4" t="s">
        <v>545</v>
      </c>
      <c r="D38" s="4" t="s">
        <v>564</v>
      </c>
    </row>
    <row r="39" spans="1:19">
      <c r="A39" s="4" t="s">
        <v>547</v>
      </c>
      <c r="D39" s="6" t="n">
        <v>20</v>
      </c>
    </row>
    <row r="40" spans="1:19">
      <c r="A40" s="4" t="s">
        <v>227</v>
      </c>
      <c r="Q40" s="7" t="n">
        <v>6.4</v>
      </c>
    </row>
    <row r="41" spans="1:19">
      <c r="A41" s="4" t="s">
        <v>565</v>
      </c>
    </row>
    <row r="42" spans="1:19">
      <c r="A42" s="3" t="s">
        <v>543</v>
      </c>
    </row>
    <row r="43" spans="1:19">
      <c r="A43" s="4" t="s">
        <v>550</v>
      </c>
      <c r="Q43" s="4" t="s">
        <v>561</v>
      </c>
    </row>
    <row r="44" spans="1:19">
      <c r="A44" s="4" t="s">
        <v>566</v>
      </c>
    </row>
    <row r="45" spans="1:19">
      <c r="A45" s="3" t="s">
        <v>543</v>
      </c>
    </row>
    <row r="46" spans="1:19">
      <c r="A46" s="4" t="s">
        <v>545</v>
      </c>
      <c r="E46" s="4" t="s">
        <v>567</v>
      </c>
    </row>
    <row r="47" spans="1:19">
      <c r="A47" s="4" t="s">
        <v>227</v>
      </c>
      <c r="Q47" s="6" t="n">
        <v>1600</v>
      </c>
    </row>
    <row r="48" spans="1:19">
      <c r="A48" s="4" t="s">
        <v>557</v>
      </c>
      <c r="E48" s="6" t="n">
        <v>5100</v>
      </c>
    </row>
    <row r="49" spans="1:19">
      <c r="A49" s="4" t="s">
        <v>110</v>
      </c>
      <c r="Q49" s="9" t="n">
        <v>82.40000000000001</v>
      </c>
    </row>
    <row r="50" spans="1:19">
      <c r="A50" s="4" t="s">
        <v>568</v>
      </c>
      <c r="Q50" s="9" t="n">
        <v>48.1</v>
      </c>
    </row>
    <row r="51" spans="1:19">
      <c r="A51" s="4" t="s">
        <v>43</v>
      </c>
      <c r="I51" s="5" t="n">
        <v>347</v>
      </c>
      <c r="Q51" s="5" t="n">
        <v>347</v>
      </c>
    </row>
    <row r="52" spans="1:19">
      <c r="A52" s="4" t="s">
        <v>548</v>
      </c>
      <c r="I52" s="7" t="n">
        <v>6.1</v>
      </c>
      <c r="Q52" s="7" t="n">
        <v>6.1</v>
      </c>
    </row>
    <row r="53" spans="1:19">
      <c r="A53" s="4" t="s">
        <v>569</v>
      </c>
    </row>
    <row r="54" spans="1:19">
      <c r="A54" s="3" t="s">
        <v>543</v>
      </c>
    </row>
    <row r="55" spans="1:19">
      <c r="A55" s="4" t="s">
        <v>570</v>
      </c>
      <c r="E55" s="5" t="n">
        <v>7400</v>
      </c>
    </row>
    <row r="56" spans="1:19">
      <c r="A56" s="4" t="s">
        <v>571</v>
      </c>
      <c r="E56" s="7" t="n">
        <v>524.5</v>
      </c>
    </row>
    <row r="57" spans="1:19">
      <c r="A57" s="4" t="s">
        <v>572</v>
      </c>
    </row>
    <row r="58" spans="1:19">
      <c r="A58" s="3" t="s">
        <v>543</v>
      </c>
    </row>
    <row r="59" spans="1:19">
      <c r="A59" s="4" t="s">
        <v>550</v>
      </c>
      <c r="Q59" s="4" t="s">
        <v>552</v>
      </c>
    </row>
    <row r="60" spans="1:19">
      <c r="A60" s="4" t="s">
        <v>573</v>
      </c>
    </row>
    <row r="61" spans="1:19">
      <c r="A61" s="3" t="s">
        <v>543</v>
      </c>
    </row>
    <row r="62" spans="1:19">
      <c r="A62" s="4" t="s">
        <v>550</v>
      </c>
      <c r="Q62" s="4" t="s">
        <v>574</v>
      </c>
    </row>
    <row r="63" spans="1:19">
      <c r="A63" s="4" t="s">
        <v>575</v>
      </c>
    </row>
    <row r="64" spans="1:19">
      <c r="A64" s="3" t="s">
        <v>543</v>
      </c>
    </row>
    <row r="65" spans="1:19">
      <c r="A65" s="4" t="s">
        <v>550</v>
      </c>
      <c r="Q65" s="4" t="s">
        <v>552</v>
      </c>
    </row>
    <row r="66" spans="1:19">
      <c r="A66" s="4" t="s">
        <v>576</v>
      </c>
    </row>
    <row r="67" spans="1:19">
      <c r="A67" s="3" t="s">
        <v>543</v>
      </c>
    </row>
    <row r="68" spans="1:19">
      <c r="A68" s="4" t="s">
        <v>550</v>
      </c>
      <c r="Q68" s="4" t="s">
        <v>428</v>
      </c>
    </row>
    <row r="69" spans="1:19">
      <c r="A69" s="4" t="s">
        <v>577</v>
      </c>
    </row>
    <row r="70" spans="1:19">
      <c r="A70" s="3" t="s">
        <v>543</v>
      </c>
    </row>
    <row r="71" spans="1:19">
      <c r="A71" s="4" t="s">
        <v>545</v>
      </c>
      <c r="F71" s="4" t="s">
        <v>578</v>
      </c>
    </row>
    <row r="72" spans="1:19">
      <c r="A72" s="4" t="s">
        <v>557</v>
      </c>
      <c r="F72" s="7" t="n">
        <v>16.4</v>
      </c>
    </row>
    <row r="73" spans="1:19">
      <c r="A73" s="4" t="s">
        <v>579</v>
      </c>
    </row>
    <row r="74" spans="1:19">
      <c r="A74" s="3" t="s">
        <v>543</v>
      </c>
    </row>
    <row r="75" spans="1:19">
      <c r="A75" s="4" t="s">
        <v>550</v>
      </c>
      <c r="Q75" s="4" t="s">
        <v>517</v>
      </c>
    </row>
    <row r="76" spans="1:19">
      <c r="A76" s="4" t="s">
        <v>580</v>
      </c>
    </row>
    <row r="77" spans="1:19">
      <c r="A77" s="3" t="s">
        <v>543</v>
      </c>
    </row>
    <row r="78" spans="1:19">
      <c r="A78" s="4" t="s">
        <v>550</v>
      </c>
      <c r="Q78" s="4" t="s">
        <v>428</v>
      </c>
    </row>
    <row r="79" spans="1:19">
      <c r="A79" s="4" t="s">
        <v>581</v>
      </c>
    </row>
    <row r="80" spans="1:19">
      <c r="A80" s="3" t="s">
        <v>543</v>
      </c>
    </row>
    <row r="81" spans="1:19">
      <c r="A81" s="4" t="s">
        <v>547</v>
      </c>
      <c r="H81" s="7" t="n">
        <v>2.8</v>
      </c>
    </row>
    <row r="82" spans="1:19">
      <c r="A82" s="4" t="s">
        <v>582</v>
      </c>
    </row>
    <row r="83" spans="1:19">
      <c r="A83" s="3" t="s">
        <v>543</v>
      </c>
    </row>
    <row r="84" spans="1:19">
      <c r="A84" s="4" t="s">
        <v>583</v>
      </c>
      <c r="B84" s="9" t="n">
        <v>9.9</v>
      </c>
      <c r="G84" s="9" t="n">
        <v>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4</v>
      </c>
      <c r="B1" s="2" t="s">
        <v>2</v>
      </c>
      <c r="C1" s="2" t="s">
        <v>531</v>
      </c>
      <c r="D1" s="2" t="s">
        <v>532</v>
      </c>
      <c r="E1" s="2" t="s">
        <v>533</v>
      </c>
      <c r="F1" s="2" t="s">
        <v>534</v>
      </c>
      <c r="G1" s="2" t="s">
        <v>35</v>
      </c>
      <c r="H1" s="2" t="s">
        <v>535</v>
      </c>
      <c r="I1" s="2" t="s">
        <v>90</v>
      </c>
    </row>
    <row r="2" spans="1:9">
      <c r="A2" s="3" t="s">
        <v>543</v>
      </c>
    </row>
    <row r="3" spans="1:9">
      <c r="A3" s="4" t="s">
        <v>585</v>
      </c>
      <c r="B3" s="6" t="n">
        <v>7858</v>
      </c>
      <c r="G3" s="7" t="n">
        <v>3707.8</v>
      </c>
      <c r="I3" s="7" t="n">
        <v>3652.7</v>
      </c>
    </row>
    <row r="4" spans="1:9">
      <c r="A4" s="4" t="s">
        <v>544</v>
      </c>
    </row>
    <row r="5" spans="1:9">
      <c r="A5" s="3" t="s">
        <v>543</v>
      </c>
    </row>
    <row r="6" spans="1:9">
      <c r="A6" s="4" t="s">
        <v>134</v>
      </c>
      <c r="C6" s="7" t="n">
        <v>58.3</v>
      </c>
    </row>
    <row r="7" spans="1:9">
      <c r="A7" s="4" t="s">
        <v>586</v>
      </c>
      <c r="C7" s="5" t="n">
        <v>8</v>
      </c>
    </row>
    <row r="8" spans="1:9">
      <c r="A8" s="4" t="s">
        <v>587</v>
      </c>
      <c r="C8" s="9" t="n">
        <v>31.9</v>
      </c>
    </row>
    <row r="9" spans="1:9">
      <c r="A9" s="4" t="s">
        <v>585</v>
      </c>
      <c r="C9" s="9" t="n">
        <v>823.4</v>
      </c>
    </row>
    <row r="10" spans="1:9">
      <c r="A10" s="4" t="s">
        <v>55</v>
      </c>
      <c r="C10" s="9" t="n">
        <v>-5.9</v>
      </c>
    </row>
    <row r="11" spans="1:9">
      <c r="A11" s="4" t="s">
        <v>57</v>
      </c>
      <c r="C11" s="9" t="n">
        <v>-45.6</v>
      </c>
    </row>
    <row r="12" spans="1:9">
      <c r="A12" s="4" t="s">
        <v>60</v>
      </c>
      <c r="C12" s="9" t="n">
        <v>-35.3</v>
      </c>
    </row>
    <row r="13" spans="1:9">
      <c r="A13" s="4" t="s">
        <v>48</v>
      </c>
      <c r="C13" s="9" t="n">
        <v>-176.4</v>
      </c>
    </row>
    <row r="14" spans="1:9">
      <c r="A14" s="4" t="s">
        <v>588</v>
      </c>
      <c r="C14" s="9" t="n">
        <v>-18.8</v>
      </c>
    </row>
    <row r="15" spans="1:9">
      <c r="A15" s="4" t="s">
        <v>589</v>
      </c>
      <c r="C15" s="5" t="n">
        <v>1452</v>
      </c>
    </row>
    <row r="16" spans="1:9">
      <c r="A16" s="4" t="s">
        <v>555</v>
      </c>
    </row>
    <row r="17" spans="1:9">
      <c r="A17" s="3" t="s">
        <v>543</v>
      </c>
    </row>
    <row r="18" spans="1:9">
      <c r="A18" s="4" t="s">
        <v>134</v>
      </c>
      <c r="D18" s="6" t="n">
        <v>45</v>
      </c>
    </row>
    <row r="19" spans="1:9">
      <c r="A19" s="4" t="s">
        <v>586</v>
      </c>
      <c r="D19" s="9" t="n">
        <v>15.9</v>
      </c>
    </row>
    <row r="20" spans="1:9">
      <c r="A20" s="4" t="s">
        <v>587</v>
      </c>
      <c r="D20" s="9" t="n">
        <v>8.199999999999999</v>
      </c>
    </row>
    <row r="21" spans="1:9">
      <c r="A21" s="4" t="s">
        <v>585</v>
      </c>
      <c r="D21" s="9" t="n">
        <v>838.5</v>
      </c>
    </row>
    <row r="22" spans="1:9">
      <c r="A22" s="4" t="s">
        <v>55</v>
      </c>
      <c r="D22" s="9" t="n">
        <v>-3.3</v>
      </c>
    </row>
    <row r="23" spans="1:9">
      <c r="A23" s="4" t="s">
        <v>57</v>
      </c>
      <c r="D23" s="5" t="n">
        <v>-17</v>
      </c>
    </row>
    <row r="24" spans="1:9">
      <c r="A24" s="4" t="s">
        <v>60</v>
      </c>
      <c r="D24" s="9" t="n">
        <v>-0.9</v>
      </c>
    </row>
    <row r="25" spans="1:9">
      <c r="A25" s="4" t="s">
        <v>48</v>
      </c>
      <c r="D25" s="9" t="n">
        <v>-77.09999999999999</v>
      </c>
    </row>
    <row r="26" spans="1:9">
      <c r="A26" s="4" t="s">
        <v>588</v>
      </c>
      <c r="D26" s="5" t="n">
        <v>-5</v>
      </c>
    </row>
    <row r="27" spans="1:9">
      <c r="A27" s="4" t="s">
        <v>589</v>
      </c>
      <c r="D27" s="9" t="n">
        <v>1449.2</v>
      </c>
    </row>
    <row r="28" spans="1:9">
      <c r="A28" s="4" t="s">
        <v>563</v>
      </c>
    </row>
    <row r="29" spans="1:9">
      <c r="A29" s="3" t="s">
        <v>543</v>
      </c>
    </row>
    <row r="30" spans="1:9">
      <c r="A30" s="4" t="s">
        <v>134</v>
      </c>
      <c r="E30" s="7" t="n">
        <v>1.5</v>
      </c>
    </row>
    <row r="31" spans="1:9">
      <c r="A31" s="4" t="s">
        <v>586</v>
      </c>
      <c r="E31" s="9" t="n">
        <v>0.4</v>
      </c>
    </row>
    <row r="32" spans="1:9">
      <c r="A32" s="4" t="s">
        <v>587</v>
      </c>
      <c r="E32" s="9" t="n">
        <v>0.4</v>
      </c>
    </row>
    <row r="33" spans="1:9">
      <c r="A33" s="4" t="s">
        <v>585</v>
      </c>
      <c r="E33" s="9" t="n">
        <v>9.699999999999999</v>
      </c>
    </row>
    <row r="34" spans="1:9">
      <c r="A34" s="4" t="s">
        <v>55</v>
      </c>
      <c r="E34" s="9" t="n">
        <v>-0.1</v>
      </c>
    </row>
    <row r="35" spans="1:9">
      <c r="A35" s="4" t="s">
        <v>57</v>
      </c>
      <c r="E35" s="9" t="n">
        <v>-0.3</v>
      </c>
    </row>
    <row r="36" spans="1:9">
      <c r="A36" s="4" t="s">
        <v>60</v>
      </c>
      <c r="E36" s="9" t="n">
        <v>-0.1</v>
      </c>
    </row>
    <row r="37" spans="1:9">
      <c r="A37" s="4" t="s">
        <v>48</v>
      </c>
      <c r="E37" s="9" t="n">
        <v>-1.3</v>
      </c>
    </row>
    <row r="38" spans="1:9">
      <c r="A38" s="4" t="s">
        <v>588</v>
      </c>
      <c r="E38" s="9" t="n">
        <v>-0.3</v>
      </c>
    </row>
    <row r="39" spans="1:9">
      <c r="A39" s="4" t="s">
        <v>589</v>
      </c>
      <c r="E39" s="9" t="n">
        <v>19.7</v>
      </c>
    </row>
    <row r="40" spans="1:9">
      <c r="A40" s="4" t="s">
        <v>566</v>
      </c>
    </row>
    <row r="41" spans="1:9">
      <c r="A41" s="3" t="s">
        <v>543</v>
      </c>
    </row>
    <row r="42" spans="1:9">
      <c r="A42" s="4" t="s">
        <v>134</v>
      </c>
      <c r="F42" s="7" t="n">
        <v>406.8</v>
      </c>
    </row>
    <row r="43" spans="1:9">
      <c r="A43" s="4" t="s">
        <v>586</v>
      </c>
      <c r="F43" s="9" t="n">
        <v>507.4</v>
      </c>
    </row>
    <row r="44" spans="1:9">
      <c r="A44" s="4" t="s">
        <v>587</v>
      </c>
      <c r="F44" s="9" t="n">
        <v>386.4</v>
      </c>
    </row>
    <row r="45" spans="1:9">
      <c r="A45" s="4" t="s">
        <v>210</v>
      </c>
      <c r="F45" s="5" t="n">
        <v>474</v>
      </c>
    </row>
    <row r="46" spans="1:9">
      <c r="A46" s="4" t="s">
        <v>585</v>
      </c>
      <c r="F46" s="9" t="n">
        <v>2643.8</v>
      </c>
    </row>
    <row r="47" spans="1:9">
      <c r="A47" s="4" t="s">
        <v>590</v>
      </c>
      <c r="F47" s="9" t="n">
        <v>-605.8</v>
      </c>
    </row>
    <row r="48" spans="1:9">
      <c r="A48" s="4" t="s">
        <v>55</v>
      </c>
      <c r="F48" s="9" t="n">
        <v>-98.3</v>
      </c>
    </row>
    <row r="49" spans="1:9">
      <c r="A49" s="4" t="s">
        <v>57</v>
      </c>
      <c r="F49" s="9" t="n">
        <v>-174.9</v>
      </c>
    </row>
    <row r="50" spans="1:9">
      <c r="A50" s="4" t="s">
        <v>60</v>
      </c>
      <c r="F50" s="9" t="n">
        <v>-34.2</v>
      </c>
    </row>
    <row r="51" spans="1:9">
      <c r="A51" s="4" t="s">
        <v>48</v>
      </c>
      <c r="F51" s="9" t="n">
        <v>-760.4</v>
      </c>
    </row>
    <row r="52" spans="1:9">
      <c r="A52" s="4" t="s">
        <v>591</v>
      </c>
      <c r="F52" s="9" t="n">
        <v>-29.4</v>
      </c>
    </row>
    <row r="53" spans="1:9">
      <c r="A53" s="4" t="s">
        <v>54</v>
      </c>
      <c r="F53" s="9" t="n">
        <v>-376.2</v>
      </c>
    </row>
    <row r="54" spans="1:9">
      <c r="A54" s="4" t="s">
        <v>588</v>
      </c>
      <c r="F54" s="9" t="n">
        <v>-298.5</v>
      </c>
    </row>
    <row r="55" spans="1:9">
      <c r="A55" s="4" t="s">
        <v>589</v>
      </c>
      <c r="F55" s="9" t="n">
        <v>4661.8</v>
      </c>
    </row>
    <row r="56" spans="1:9">
      <c r="A56" s="4" t="s">
        <v>577</v>
      </c>
    </row>
    <row r="57" spans="1:9">
      <c r="A57" s="3" t="s">
        <v>543</v>
      </c>
    </row>
    <row r="58" spans="1:9">
      <c r="A58" s="4" t="s">
        <v>134</v>
      </c>
      <c r="H58" s="7" t="n">
        <v>0.8</v>
      </c>
    </row>
    <row r="59" spans="1:9">
      <c r="A59" s="4" t="s">
        <v>586</v>
      </c>
      <c r="H59" s="9" t="n">
        <v>0.1</v>
      </c>
    </row>
    <row r="60" spans="1:9">
      <c r="A60" s="4" t="s">
        <v>587</v>
      </c>
      <c r="H60" s="9" t="n">
        <v>0.2</v>
      </c>
    </row>
    <row r="61" spans="1:9">
      <c r="A61" s="4" t="s">
        <v>585</v>
      </c>
      <c r="H61" s="9" t="n">
        <v>10.9</v>
      </c>
    </row>
    <row r="62" spans="1:9">
      <c r="A62" s="4" t="s">
        <v>55</v>
      </c>
      <c r="H62" s="9" t="n">
        <v>-0.1</v>
      </c>
    </row>
    <row r="63" spans="1:9">
      <c r="A63" s="4" t="s">
        <v>48</v>
      </c>
      <c r="H63" s="9" t="n">
        <v>-1.8</v>
      </c>
    </row>
    <row r="64" spans="1:9">
      <c r="A64" s="4" t="s">
        <v>588</v>
      </c>
      <c r="H64" s="9" t="n">
        <v>-0.3</v>
      </c>
    </row>
    <row r="65" spans="1:9">
      <c r="A65" s="4" t="s">
        <v>589</v>
      </c>
      <c r="H65" s="9" t="n">
        <v>16.6</v>
      </c>
    </row>
    <row r="66" spans="1:9">
      <c r="A66" s="4" t="s">
        <v>592</v>
      </c>
    </row>
    <row r="67" spans="1:9">
      <c r="A67" s="3" t="s">
        <v>543</v>
      </c>
    </row>
    <row r="68" spans="1:9">
      <c r="A68" s="4" t="s">
        <v>593</v>
      </c>
      <c r="C68" s="9" t="n">
        <v>646.1</v>
      </c>
    </row>
    <row r="69" spans="1:9">
      <c r="A69" s="4" t="s">
        <v>594</v>
      </c>
    </row>
    <row r="70" spans="1:9">
      <c r="A70" s="3" t="s">
        <v>543</v>
      </c>
    </row>
    <row r="71" spans="1:9">
      <c r="A71" s="4" t="s">
        <v>593</v>
      </c>
      <c r="D71" s="9" t="n">
        <v>463.8</v>
      </c>
    </row>
    <row r="72" spans="1:9">
      <c r="A72" s="4" t="s">
        <v>595</v>
      </c>
    </row>
    <row r="73" spans="1:9">
      <c r="A73" s="3" t="s">
        <v>543</v>
      </c>
    </row>
    <row r="74" spans="1:9">
      <c r="A74" s="4" t="s">
        <v>593</v>
      </c>
      <c r="E74" s="7" t="n">
        <v>9.800000000000001</v>
      </c>
    </row>
    <row r="75" spans="1:9">
      <c r="A75" s="4" t="s">
        <v>596</v>
      </c>
    </row>
    <row r="76" spans="1:9">
      <c r="A76" s="3" t="s">
        <v>543</v>
      </c>
    </row>
    <row r="77" spans="1:9">
      <c r="A77" s="4" t="s">
        <v>593</v>
      </c>
      <c r="F77" s="9" t="n">
        <v>1889.1</v>
      </c>
    </row>
    <row r="78" spans="1:9">
      <c r="A78" s="4" t="s">
        <v>597</v>
      </c>
    </row>
    <row r="79" spans="1:9">
      <c r="A79" s="3" t="s">
        <v>543</v>
      </c>
    </row>
    <row r="80" spans="1:9">
      <c r="A80" s="4" t="s">
        <v>593</v>
      </c>
      <c r="H80" s="9" t="n">
        <v>6.7</v>
      </c>
    </row>
    <row r="81" spans="1:9">
      <c r="A81" s="4" t="s">
        <v>598</v>
      </c>
    </row>
    <row r="82" spans="1:9">
      <c r="A82" s="3" t="s">
        <v>543</v>
      </c>
    </row>
    <row r="83" spans="1:9">
      <c r="A83" s="4" t="s">
        <v>593</v>
      </c>
      <c r="C83" s="9" t="n">
        <v>123.2</v>
      </c>
    </row>
    <row r="84" spans="1:9">
      <c r="A84" s="4" t="s">
        <v>599</v>
      </c>
    </row>
    <row r="85" spans="1:9">
      <c r="A85" s="3" t="s">
        <v>543</v>
      </c>
    </row>
    <row r="86" spans="1:9">
      <c r="A86" s="4" t="s">
        <v>593</v>
      </c>
      <c r="D86" s="9" t="n">
        <v>168.1</v>
      </c>
    </row>
    <row r="87" spans="1:9">
      <c r="A87" s="4" t="s">
        <v>600</v>
      </c>
    </row>
    <row r="88" spans="1:9">
      <c r="A88" s="3" t="s">
        <v>543</v>
      </c>
    </row>
    <row r="89" spans="1:9">
      <c r="A89" s="4" t="s">
        <v>593</v>
      </c>
      <c r="F89" s="5" t="n">
        <v>550</v>
      </c>
    </row>
    <row r="90" spans="1:9">
      <c r="A90" s="4" t="s">
        <v>601</v>
      </c>
    </row>
    <row r="91" spans="1:9">
      <c r="A91" s="3" t="s">
        <v>543</v>
      </c>
    </row>
    <row r="92" spans="1:9">
      <c r="A92" s="4" t="s">
        <v>593</v>
      </c>
      <c r="C92" s="7" t="n">
        <v>43.1</v>
      </c>
    </row>
    <row r="93" spans="1:9">
      <c r="A93" s="4" t="s">
        <v>602</v>
      </c>
    </row>
    <row r="94" spans="1:9">
      <c r="A94" s="3" t="s">
        <v>543</v>
      </c>
    </row>
    <row r="95" spans="1:9">
      <c r="A95" s="4" t="s">
        <v>593</v>
      </c>
      <c r="D95" s="6" t="n">
        <v>13</v>
      </c>
    </row>
    <row r="96" spans="1:9">
      <c r="A96" s="4" t="s">
        <v>603</v>
      </c>
    </row>
    <row r="97" spans="1:9">
      <c r="A97" s="3" t="s">
        <v>543</v>
      </c>
    </row>
    <row r="98" spans="1:9">
      <c r="A98" s="4" t="s">
        <v>593</v>
      </c>
      <c r="F98" s="5" t="n">
        <v>139</v>
      </c>
    </row>
    <row r="99" spans="1:9">
      <c r="A99" s="4" t="s">
        <v>604</v>
      </c>
    </row>
    <row r="100" spans="1:9">
      <c r="A100" s="3" t="s">
        <v>543</v>
      </c>
    </row>
    <row r="101" spans="1:9">
      <c r="A101" s="4" t="s">
        <v>593</v>
      </c>
      <c r="H101" s="7" t="n">
        <v>0.1</v>
      </c>
    </row>
    <row r="102" spans="1:9">
      <c r="A102" s="4" t="s">
        <v>605</v>
      </c>
    </row>
    <row r="103" spans="1:9">
      <c r="A103" s="3" t="s">
        <v>543</v>
      </c>
    </row>
    <row r="104" spans="1:9">
      <c r="A104" s="4" t="s">
        <v>593</v>
      </c>
      <c r="F104" s="6" t="n">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 customWidth="1" max="8" min="8" width="41"/>
  </cols>
  <sheetData>
    <row r="1" spans="1:8">
      <c r="A1" s="1" t="s">
        <v>170</v>
      </c>
      <c r="B1" s="2" t="s">
        <v>171</v>
      </c>
      <c r="C1" s="2" t="s">
        <v>172</v>
      </c>
      <c r="D1" s="2" t="s">
        <v>173</v>
      </c>
      <c r="E1" s="2" t="s">
        <v>174</v>
      </c>
      <c r="F1" s="2" t="s">
        <v>175</v>
      </c>
      <c r="G1" s="2" t="s">
        <v>176</v>
      </c>
      <c r="H1" s="2" t="s">
        <v>77</v>
      </c>
    </row>
    <row r="2" spans="1:8">
      <c r="A2" s="4" t="s">
        <v>177</v>
      </c>
      <c r="B2" s="7" t="n">
        <v>2105.4</v>
      </c>
      <c r="C2" s="7" t="n">
        <v>1.9</v>
      </c>
      <c r="D2" s="7" t="n">
        <v>1793.2</v>
      </c>
      <c r="E2" s="7" t="n">
        <v>411.5</v>
      </c>
      <c r="F2" s="7" t="n">
        <v>-83.2</v>
      </c>
      <c r="G2" s="6" t="n">
        <v>-18</v>
      </c>
    </row>
    <row r="3" spans="1:8">
      <c r="A3" s="4" t="s">
        <v>178</v>
      </c>
      <c r="C3" s="5" t="n">
        <v>193100000</v>
      </c>
      <c r="H3" s="5" t="n">
        <v>2700000</v>
      </c>
    </row>
    <row r="4" spans="1:8">
      <c r="A4" s="4" t="s">
        <v>110</v>
      </c>
      <c r="B4" s="5" t="n">
        <v>131</v>
      </c>
      <c r="E4" s="5" t="n">
        <v>131</v>
      </c>
    </row>
    <row r="5" spans="1:8">
      <c r="A5" s="4" t="s">
        <v>179</v>
      </c>
      <c r="B5" s="9" t="n">
        <v>-55.9</v>
      </c>
      <c r="F5" s="9" t="n">
        <v>-55.9</v>
      </c>
    </row>
    <row r="6" spans="1:8">
      <c r="A6" s="4" t="s">
        <v>127</v>
      </c>
      <c r="B6" s="9" t="n">
        <v>50.2</v>
      </c>
      <c r="D6" s="9" t="n">
        <v>50.2</v>
      </c>
    </row>
    <row r="7" spans="1:8">
      <c r="A7" s="4" t="s">
        <v>180</v>
      </c>
      <c r="B7" s="9" t="n">
        <v>31.8</v>
      </c>
      <c r="C7" s="7" t="n">
        <v>0.1</v>
      </c>
      <c r="D7" s="9" t="n">
        <v>31.7</v>
      </c>
    </row>
    <row r="8" spans="1:8">
      <c r="A8" s="4" t="s">
        <v>181</v>
      </c>
      <c r="C8" s="5" t="n">
        <v>6100000</v>
      </c>
    </row>
    <row r="9" spans="1:8">
      <c r="A9" s="4" t="s">
        <v>182</v>
      </c>
      <c r="B9" s="9" t="n">
        <v>0.1</v>
      </c>
      <c r="C9" s="7" t="n">
        <v>0.1</v>
      </c>
    </row>
    <row r="10" spans="1:8">
      <c r="A10" s="4" t="s">
        <v>183</v>
      </c>
      <c r="C10" s="5" t="n">
        <v>5400000</v>
      </c>
      <c r="H10" s="5" t="n">
        <v>-2700000</v>
      </c>
    </row>
    <row r="11" spans="1:8">
      <c r="A11" s="4" t="s">
        <v>128</v>
      </c>
      <c r="B11" s="9" t="n">
        <v>46.2</v>
      </c>
      <c r="D11" s="9" t="n">
        <v>46.2</v>
      </c>
    </row>
    <row r="12" spans="1:8">
      <c r="A12" s="4" t="s">
        <v>184</v>
      </c>
      <c r="B12" s="9" t="n">
        <v>-50.1</v>
      </c>
      <c r="E12" s="9" t="n">
        <v>-50.1</v>
      </c>
    </row>
    <row r="13" spans="1:8">
      <c r="A13" s="4" t="s">
        <v>185</v>
      </c>
      <c r="B13" s="9" t="n">
        <v>2258.7</v>
      </c>
      <c r="C13" s="7" t="n">
        <v>2.1</v>
      </c>
      <c r="D13" s="9" t="n">
        <v>1921.3</v>
      </c>
      <c r="E13" s="9" t="n">
        <v>492.4</v>
      </c>
      <c r="F13" s="9" t="n">
        <v>-139.1</v>
      </c>
      <c r="G13" s="5" t="n">
        <v>-18</v>
      </c>
    </row>
    <row r="14" spans="1:8">
      <c r="A14" s="4" t="s">
        <v>186</v>
      </c>
      <c r="C14" s="5" t="n">
        <v>204600000</v>
      </c>
    </row>
    <row r="15" spans="1:8">
      <c r="A15" s="4" t="s">
        <v>110</v>
      </c>
      <c r="B15" s="9" t="n">
        <v>328.9</v>
      </c>
      <c r="E15" s="9" t="n">
        <v>328.9</v>
      </c>
    </row>
    <row r="16" spans="1:8">
      <c r="A16" s="4" t="s">
        <v>179</v>
      </c>
      <c r="B16" s="9" t="n">
        <v>56.4</v>
      </c>
      <c r="F16" s="9" t="n">
        <v>56.4</v>
      </c>
    </row>
    <row r="17" spans="1:8">
      <c r="A17" s="4" t="s">
        <v>127</v>
      </c>
      <c r="B17" s="9" t="n">
        <v>41.4</v>
      </c>
      <c r="D17" s="9" t="n">
        <v>41.4</v>
      </c>
    </row>
    <row r="18" spans="1:8">
      <c r="A18" s="4" t="s">
        <v>180</v>
      </c>
      <c r="B18" s="9" t="n">
        <v>55.4</v>
      </c>
      <c r="D18" s="9" t="n">
        <v>55.4</v>
      </c>
    </row>
    <row r="19" spans="1:8">
      <c r="A19" s="4" t="s">
        <v>181</v>
      </c>
      <c r="C19" s="5" t="n">
        <v>3500000</v>
      </c>
    </row>
    <row r="20" spans="1:8">
      <c r="A20" s="4" t="s">
        <v>184</v>
      </c>
      <c r="B20" s="9" t="n">
        <v>-54.4</v>
      </c>
      <c r="E20" s="9" t="n">
        <v>-54.4</v>
      </c>
    </row>
    <row r="21" spans="1:8">
      <c r="A21" s="4" t="s">
        <v>187</v>
      </c>
      <c r="B21" s="7" t="n">
        <v>2686.4</v>
      </c>
      <c r="C21" s="7" t="n">
        <v>2.1</v>
      </c>
      <c r="D21" s="9" t="n">
        <v>2018.1</v>
      </c>
      <c r="E21" s="9" t="n">
        <v>766.9</v>
      </c>
      <c r="F21" s="9" t="n">
        <v>-82.7</v>
      </c>
      <c r="G21" s="5" t="n">
        <v>-18</v>
      </c>
    </row>
    <row r="22" spans="1:8">
      <c r="A22" s="4" t="s">
        <v>188</v>
      </c>
      <c r="B22" s="5" t="n">
        <v>208100000</v>
      </c>
      <c r="C22" s="5" t="n">
        <v>208100000</v>
      </c>
      <c r="H22" s="5" t="n">
        <v>0</v>
      </c>
    </row>
    <row r="23" spans="1:8">
      <c r="A23" s="4" t="s">
        <v>110</v>
      </c>
      <c r="B23" s="7" t="n">
        <v>103.2</v>
      </c>
      <c r="E23" s="9" t="n">
        <v>103.2</v>
      </c>
    </row>
    <row r="24" spans="1:8">
      <c r="A24" s="4" t="s">
        <v>179</v>
      </c>
      <c r="B24" s="9" t="n">
        <v>-260.3</v>
      </c>
      <c r="F24" s="9" t="n">
        <v>-260.3</v>
      </c>
    </row>
    <row r="25" spans="1:8">
      <c r="A25" s="4" t="s">
        <v>127</v>
      </c>
      <c r="B25" s="9" t="n">
        <v>91.09999999999999</v>
      </c>
      <c r="D25" s="9" t="n">
        <v>91.09999999999999</v>
      </c>
    </row>
    <row r="26" spans="1:8">
      <c r="A26" s="4" t="s">
        <v>180</v>
      </c>
      <c r="B26" s="9" t="n">
        <v>67.40000000000001</v>
      </c>
      <c r="D26" s="9" t="n">
        <v>67.40000000000001</v>
      </c>
    </row>
    <row r="27" spans="1:8">
      <c r="A27" s="4" t="s">
        <v>181</v>
      </c>
      <c r="C27" s="5" t="n">
        <v>4100000</v>
      </c>
    </row>
    <row r="28" spans="1:8">
      <c r="A28" s="4" t="s">
        <v>189</v>
      </c>
      <c r="B28" s="9" t="n">
        <v>48.1</v>
      </c>
      <c r="D28" s="9" t="n">
        <v>48.1</v>
      </c>
    </row>
    <row r="29" spans="1:8">
      <c r="A29" s="4" t="s">
        <v>190</v>
      </c>
      <c r="B29" s="9" t="n">
        <v>47.9</v>
      </c>
      <c r="E29" s="9" t="n">
        <v>47.9</v>
      </c>
    </row>
    <row r="30" spans="1:8">
      <c r="A30" s="4" t="s">
        <v>191</v>
      </c>
      <c r="B30" s="9" t="n">
        <v>1867.1</v>
      </c>
      <c r="C30" s="7" t="n">
        <v>0.4</v>
      </c>
      <c r="D30" s="9" t="n">
        <v>1866.7</v>
      </c>
    </row>
    <row r="31" spans="1:8">
      <c r="A31" s="4" t="s">
        <v>192</v>
      </c>
      <c r="C31" s="5" t="n">
        <v>40200000</v>
      </c>
    </row>
    <row r="32" spans="1:8">
      <c r="A32" s="4" t="s">
        <v>184</v>
      </c>
      <c r="B32" s="9" t="n">
        <v>-70.90000000000001</v>
      </c>
      <c r="E32" s="9" t="n">
        <v>-70.90000000000001</v>
      </c>
    </row>
    <row r="33" spans="1:8">
      <c r="A33" s="4" t="s">
        <v>193</v>
      </c>
      <c r="B33" s="6" t="n">
        <v>4580</v>
      </c>
      <c r="C33" s="7" t="n">
        <v>2.5</v>
      </c>
      <c r="D33" s="7" t="n">
        <v>4091.4</v>
      </c>
      <c r="E33" s="7" t="n">
        <v>847.1</v>
      </c>
      <c r="F33" s="6" t="n">
        <v>-343</v>
      </c>
      <c r="G33" s="6" t="n">
        <v>-18</v>
      </c>
    </row>
    <row r="34" spans="1:8">
      <c r="A34" s="4" t="s">
        <v>194</v>
      </c>
      <c r="B34" s="5" t="n">
        <v>252400000</v>
      </c>
      <c r="C34" s="5" t="n">
        <v>252400000</v>
      </c>
      <c r="H34"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490</v>
      </c>
    </row>
    <row r="3" spans="1:2">
      <c r="A3" s="3" t="s">
        <v>607</v>
      </c>
    </row>
    <row r="4" spans="1:2">
      <c r="A4" s="4" t="s">
        <v>608</v>
      </c>
      <c r="B4" s="7" t="n">
        <v>62.6</v>
      </c>
    </row>
    <row r="5" spans="1:2">
      <c r="A5" s="4" t="s">
        <v>609</v>
      </c>
    </row>
    <row r="6" spans="1:2">
      <c r="A6" s="3" t="s">
        <v>607</v>
      </c>
    </row>
    <row r="7" spans="1:2">
      <c r="A7" s="4" t="s">
        <v>608</v>
      </c>
      <c r="B7" s="9" t="n">
        <v>38.8</v>
      </c>
    </row>
    <row r="8" spans="1:2">
      <c r="A8" s="4" t="s">
        <v>610</v>
      </c>
    </row>
    <row r="9" spans="1:2">
      <c r="A9" s="3" t="s">
        <v>607</v>
      </c>
    </row>
    <row r="10" spans="1:2">
      <c r="A10" s="4" t="s">
        <v>608</v>
      </c>
      <c r="B10" s="9" t="n">
        <v>38.3</v>
      </c>
    </row>
    <row r="11" spans="1:2">
      <c r="A11" s="4" t="s">
        <v>611</v>
      </c>
    </row>
    <row r="12" spans="1:2">
      <c r="A12" s="3" t="s">
        <v>607</v>
      </c>
    </row>
    <row r="13" spans="1:2">
      <c r="A13" s="4" t="s">
        <v>608</v>
      </c>
      <c r="B13" s="9" t="n">
        <v>0.5</v>
      </c>
    </row>
    <row r="14" spans="1:2">
      <c r="A14" s="4" t="s">
        <v>612</v>
      </c>
    </row>
    <row r="15" spans="1:2">
      <c r="A15" s="3" t="s">
        <v>607</v>
      </c>
    </row>
    <row r="16" spans="1:2">
      <c r="A16" s="4" t="s">
        <v>608</v>
      </c>
      <c r="B16" s="9" t="n">
        <v>3.5</v>
      </c>
    </row>
    <row r="17" spans="1:2">
      <c r="A17" s="4" t="s">
        <v>613</v>
      </c>
    </row>
    <row r="18" spans="1:2">
      <c r="A18" s="3" t="s">
        <v>607</v>
      </c>
    </row>
    <row r="19" spans="1:2">
      <c r="A19" s="4" t="s">
        <v>608</v>
      </c>
      <c r="B19" s="9" t="n">
        <v>12.7</v>
      </c>
    </row>
    <row r="20" spans="1:2">
      <c r="A20" s="4" t="s">
        <v>614</v>
      </c>
    </row>
    <row r="21" spans="1:2">
      <c r="A21" s="3" t="s">
        <v>607</v>
      </c>
    </row>
    <row r="22" spans="1:2">
      <c r="A22" s="4" t="s">
        <v>608</v>
      </c>
      <c r="B22" s="9" t="n">
        <v>7.6</v>
      </c>
    </row>
    <row r="23" spans="1:2">
      <c r="A23" s="4" t="s">
        <v>615</v>
      </c>
    </row>
    <row r="24" spans="1:2">
      <c r="A24" s="3" t="s">
        <v>607</v>
      </c>
    </row>
    <row r="25" spans="1:2">
      <c r="A25" s="4" t="s">
        <v>608</v>
      </c>
      <c r="B25" s="7" t="n">
        <v>2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5</v>
      </c>
    </row>
    <row r="3" spans="1:3">
      <c r="A3" s="3" t="s">
        <v>216</v>
      </c>
    </row>
    <row r="4" spans="1:3">
      <c r="A4" s="4" t="s">
        <v>227</v>
      </c>
      <c r="B4" s="7" t="n">
        <v>4624.7</v>
      </c>
      <c r="C4" s="7" t="n">
        <v>4501.6</v>
      </c>
    </row>
    <row r="5" spans="1:3">
      <c r="A5" s="4" t="s">
        <v>110</v>
      </c>
      <c r="B5" s="7" t="n">
        <v>103.1</v>
      </c>
      <c r="C5" s="7" t="n">
        <v>120.8</v>
      </c>
    </row>
    <row r="6" spans="1:3">
      <c r="A6" s="4" t="s">
        <v>617</v>
      </c>
      <c r="B6" s="8" t="n">
        <v>0.44</v>
      </c>
      <c r="C6" s="8" t="n">
        <v>0.59</v>
      </c>
    </row>
    <row r="7" spans="1:3">
      <c r="A7" s="4" t="s">
        <v>618</v>
      </c>
      <c r="B7" s="8" t="n">
        <v>0.42</v>
      </c>
      <c r="C7" s="8" t="n">
        <v>0.57</v>
      </c>
    </row>
    <row r="8" spans="1:3">
      <c r="A8" s="4" t="s">
        <v>113</v>
      </c>
      <c r="B8" s="9" t="n">
        <v>232.5</v>
      </c>
      <c r="C8" s="9" t="n">
        <v>204.9</v>
      </c>
    </row>
    <row r="9" spans="1:3">
      <c r="A9" s="4" t="s">
        <v>114</v>
      </c>
      <c r="B9" s="9" t="n">
        <v>243.7</v>
      </c>
      <c r="C9" s="9" t="n">
        <v>21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5</v>
      </c>
    </row>
    <row r="3" spans="1:3">
      <c r="A3" s="3" t="s">
        <v>219</v>
      </c>
    </row>
    <row r="4" spans="1:3">
      <c r="A4" s="4" t="s">
        <v>620</v>
      </c>
      <c r="B4" s="7" t="n">
        <v>3707.8</v>
      </c>
      <c r="C4" s="7" t="n">
        <v>3652.7</v>
      </c>
    </row>
    <row r="5" spans="1:3">
      <c r="A5" s="4" t="s">
        <v>621</v>
      </c>
      <c r="B5" s="9" t="n">
        <v>4315.4</v>
      </c>
      <c r="C5" s="9" t="n">
        <v>13.3</v>
      </c>
    </row>
    <row r="6" spans="1:3">
      <c r="A6" s="4" t="s">
        <v>622</v>
      </c>
      <c r="B6" s="9" t="n">
        <v>0.2</v>
      </c>
      <c r="C6" s="9" t="n">
        <v>-0.6</v>
      </c>
    </row>
    <row r="7" spans="1:3">
      <c r="A7" s="4" t="s">
        <v>623</v>
      </c>
      <c r="B7" s="9" t="n">
        <v>-165.4</v>
      </c>
      <c r="C7" s="9" t="n">
        <v>42.4</v>
      </c>
    </row>
    <row r="8" spans="1:3">
      <c r="A8" s="4" t="s">
        <v>624</v>
      </c>
      <c r="B8" s="6" t="n">
        <v>7858</v>
      </c>
      <c r="C8" s="7" t="n">
        <v>370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5</v>
      </c>
    </row>
    <row r="2" spans="1:3">
      <c r="A2" s="3" t="s">
        <v>626</v>
      </c>
    </row>
    <row r="3" spans="1:3">
      <c r="A3" s="4" t="s">
        <v>627</v>
      </c>
      <c r="B3" s="7" t="n">
        <v>6299.3</v>
      </c>
      <c r="C3" s="7" t="n">
        <v>2280.6</v>
      </c>
    </row>
    <row r="4" spans="1:3">
      <c r="A4" s="4" t="s">
        <v>628</v>
      </c>
      <c r="B4" s="5" t="n">
        <v>-1338</v>
      </c>
      <c r="C4" s="9" t="n">
        <v>-938.8</v>
      </c>
    </row>
    <row r="5" spans="1:3">
      <c r="A5" s="4" t="s">
        <v>629</v>
      </c>
      <c r="B5" s="9" t="n">
        <v>4961.3</v>
      </c>
      <c r="C5" s="9" t="n">
        <v>1341.8</v>
      </c>
    </row>
    <row r="6" spans="1:3">
      <c r="A6" s="4" t="s">
        <v>630</v>
      </c>
    </row>
    <row r="7" spans="1:3">
      <c r="A7" s="3" t="s">
        <v>626</v>
      </c>
    </row>
    <row r="8" spans="1:3">
      <c r="A8" s="4" t="s">
        <v>627</v>
      </c>
      <c r="B8" s="9" t="n">
        <v>4618.4</v>
      </c>
      <c r="C8" s="9" t="n">
        <v>1665.8</v>
      </c>
    </row>
    <row r="9" spans="1:3">
      <c r="A9" s="4" t="s">
        <v>631</v>
      </c>
    </row>
    <row r="10" spans="1:3">
      <c r="A10" s="3" t="s">
        <v>626</v>
      </c>
    </row>
    <row r="11" spans="1:3">
      <c r="A11" s="4" t="s">
        <v>627</v>
      </c>
      <c r="B11" s="9" t="n">
        <v>1379.6</v>
      </c>
      <c r="C11" s="9" t="n">
        <v>550.9</v>
      </c>
    </row>
    <row r="12" spans="1:3">
      <c r="A12" s="4" t="s">
        <v>632</v>
      </c>
    </row>
    <row r="13" spans="1:3">
      <c r="A13" s="3" t="s">
        <v>626</v>
      </c>
    </row>
    <row r="14" spans="1:3">
      <c r="A14" s="4" t="s">
        <v>627</v>
      </c>
      <c r="B14" s="9" t="n">
        <v>255.6</v>
      </c>
      <c r="C14" s="9" t="n">
        <v>61.1</v>
      </c>
    </row>
    <row r="15" spans="1:3">
      <c r="A15" s="4" t="s">
        <v>633</v>
      </c>
    </row>
    <row r="16" spans="1:3">
      <c r="A16" s="3" t="s">
        <v>626</v>
      </c>
    </row>
    <row r="17" spans="1:3">
      <c r="A17" s="4" t="s">
        <v>627</v>
      </c>
      <c r="B17" s="7" t="n">
        <v>45.7</v>
      </c>
      <c r="C17" s="7" t="n">
        <v>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5</v>
      </c>
    </row>
    <row r="2" spans="1:3">
      <c r="A2" s="3" t="s">
        <v>635</v>
      </c>
    </row>
    <row r="3" spans="1:3">
      <c r="A3" s="5" t="n">
        <v>2019</v>
      </c>
      <c r="B3" s="7" t="n">
        <v>632.8</v>
      </c>
    </row>
    <row r="4" spans="1:3">
      <c r="A4" s="5" t="n">
        <v>2020</v>
      </c>
      <c r="B4" s="9" t="n">
        <v>571.3</v>
      </c>
    </row>
    <row r="5" spans="1:3">
      <c r="A5" s="5" t="n">
        <v>2021</v>
      </c>
      <c r="B5" s="9" t="n">
        <v>510.2</v>
      </c>
    </row>
    <row r="6" spans="1:3">
      <c r="A6" s="5" t="n">
        <v>2022</v>
      </c>
      <c r="B6" s="9" t="n">
        <v>476.9</v>
      </c>
    </row>
    <row r="7" spans="1:3">
      <c r="A7" s="5" t="n">
        <v>2023</v>
      </c>
      <c r="B7" s="9" t="n">
        <v>442.9</v>
      </c>
    </row>
    <row r="8" spans="1:3">
      <c r="A8" s="4" t="s">
        <v>636</v>
      </c>
      <c r="B8" s="9" t="n">
        <v>2327.2</v>
      </c>
    </row>
    <row r="9" spans="1:3">
      <c r="A9" s="4" t="s">
        <v>629</v>
      </c>
      <c r="B9" s="7" t="n">
        <v>4961.3</v>
      </c>
      <c r="C9" s="7" t="n">
        <v>134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5</v>
      </c>
      <c r="D2" s="2" t="s">
        <v>90</v>
      </c>
    </row>
    <row r="3" spans="1:4">
      <c r="A3" s="3" t="s">
        <v>626</v>
      </c>
    </row>
    <row r="4" spans="1:4">
      <c r="A4" s="4" t="s">
        <v>638</v>
      </c>
      <c r="B4" s="7" t="n">
        <v>42.6</v>
      </c>
      <c r="C4" s="7" t="n">
        <v>12.1</v>
      </c>
    </row>
    <row r="5" spans="1:4">
      <c r="A5" s="4" t="s">
        <v>639</v>
      </c>
      <c r="B5" s="9" t="n">
        <v>7.7</v>
      </c>
      <c r="C5" s="9" t="n">
        <v>5.4</v>
      </c>
      <c r="D5" s="7" t="n">
        <v>3.5</v>
      </c>
    </row>
    <row r="6" spans="1:4">
      <c r="A6" s="4" t="s">
        <v>640</v>
      </c>
    </row>
    <row r="7" spans="1:4">
      <c r="A7" s="3" t="s">
        <v>626</v>
      </c>
    </row>
    <row r="8" spans="1:4">
      <c r="A8" s="4" t="s">
        <v>641</v>
      </c>
      <c r="B8" s="7" t="n">
        <v>410.7</v>
      </c>
      <c r="C8" s="7" t="n">
        <v>205.9</v>
      </c>
      <c r="D8" s="7" t="n">
        <v>20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2</v>
      </c>
      <c r="B1" s="2" t="s">
        <v>2</v>
      </c>
      <c r="C1" s="2" t="s">
        <v>35</v>
      </c>
    </row>
    <row r="2" spans="1:3">
      <c r="A2" s="3" t="s">
        <v>643</v>
      </c>
    </row>
    <row r="3" spans="1:3">
      <c r="A3" s="4" t="s">
        <v>644</v>
      </c>
      <c r="B3" s="7" t="n">
        <v>28.2</v>
      </c>
    </row>
    <row r="4" spans="1:3">
      <c r="A4" s="4" t="s">
        <v>645</v>
      </c>
      <c r="B4" s="9" t="n">
        <v>-91.3</v>
      </c>
      <c r="C4" s="6" t="n">
        <v>-47</v>
      </c>
    </row>
    <row r="5" spans="1:3">
      <c r="A5" s="4" t="s">
        <v>221</v>
      </c>
      <c r="B5" s="5" t="n">
        <v>8256</v>
      </c>
      <c r="C5" s="9" t="n">
        <v>2045.2</v>
      </c>
    </row>
    <row r="6" spans="1:3">
      <c r="A6" s="4" t="s">
        <v>646</v>
      </c>
      <c r="B6" s="9" t="n">
        <v>87.5</v>
      </c>
      <c r="C6" s="9" t="n">
        <v>37.9</v>
      </c>
    </row>
    <row r="7" spans="1:3">
      <c r="A7" s="4" t="s">
        <v>591</v>
      </c>
      <c r="B7" s="9" t="n">
        <v>8168.5</v>
      </c>
      <c r="C7" s="9" t="n">
        <v>2007.3</v>
      </c>
    </row>
    <row r="8" spans="1:3">
      <c r="A8" s="4" t="s">
        <v>647</v>
      </c>
    </row>
    <row r="9" spans="1:3">
      <c r="A9" s="3" t="s">
        <v>643</v>
      </c>
    </row>
    <row r="10" spans="1:3">
      <c r="A10" s="4" t="s">
        <v>648</v>
      </c>
      <c r="B10" s="7" t="n">
        <v>8319.1</v>
      </c>
      <c r="C10" s="9" t="n">
        <v>1492.2</v>
      </c>
    </row>
    <row r="11" spans="1:3">
      <c r="A11" s="4" t="s">
        <v>649</v>
      </c>
    </row>
    <row r="12" spans="1:3">
      <c r="A12" s="3" t="s">
        <v>643</v>
      </c>
    </row>
    <row r="13" spans="1:3">
      <c r="A13" s="4" t="s">
        <v>648</v>
      </c>
      <c r="C13" s="6" t="n">
        <v>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50</v>
      </c>
      <c r="B1" s="2" t="s">
        <v>1</v>
      </c>
    </row>
    <row r="2" spans="1:3">
      <c r="B2" s="2" t="s">
        <v>2</v>
      </c>
      <c r="C2" s="2" t="s">
        <v>35</v>
      </c>
    </row>
    <row r="3" spans="1:3">
      <c r="A3" s="4" t="s">
        <v>647</v>
      </c>
    </row>
    <row r="4" spans="1:3">
      <c r="A4" s="3" t="s">
        <v>643</v>
      </c>
    </row>
    <row r="5" spans="1:3">
      <c r="A5" s="4" t="s">
        <v>651</v>
      </c>
      <c r="B5" s="4" t="s">
        <v>652</v>
      </c>
      <c r="C5" s="4" t="s">
        <v>653</v>
      </c>
    </row>
    <row r="6" spans="1:3">
      <c r="A6" s="4" t="s">
        <v>649</v>
      </c>
    </row>
    <row r="7" spans="1:3">
      <c r="A7" s="3" t="s">
        <v>643</v>
      </c>
    </row>
    <row r="8" spans="1:3">
      <c r="A8" s="4" t="s">
        <v>654</v>
      </c>
      <c r="B8" s="4" t="s">
        <v>655</v>
      </c>
      <c r="C8" s="4" t="s">
        <v>655</v>
      </c>
    </row>
    <row r="9" spans="1:3">
      <c r="A9" s="4" t="s">
        <v>656</v>
      </c>
      <c r="B9" s="5" t="n">
        <v>20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80"/>
    <col customWidth="1" max="9" min="9" width="21"/>
    <col customWidth="1" max="10" min="10" width="21"/>
    <col customWidth="1" max="11" min="11" width="21"/>
    <col customWidth="1" max="12" min="12" width="21"/>
  </cols>
  <sheetData>
    <row r="1" spans="1:12">
      <c r="A1" s="1" t="s">
        <v>657</v>
      </c>
      <c r="B1" s="2" t="s">
        <v>658</v>
      </c>
      <c r="C1" s="2" t="s">
        <v>659</v>
      </c>
      <c r="D1" s="2" t="s">
        <v>660</v>
      </c>
      <c r="E1" s="2" t="s">
        <v>661</v>
      </c>
      <c r="F1" s="2" t="s">
        <v>490</v>
      </c>
      <c r="G1" s="2" t="s">
        <v>490</v>
      </c>
      <c r="H1" s="2" t="s">
        <v>662</v>
      </c>
      <c r="I1" s="2" t="s">
        <v>397</v>
      </c>
      <c r="J1" s="2" t="s">
        <v>663</v>
      </c>
      <c r="K1" s="2" t="s">
        <v>664</v>
      </c>
      <c r="L1" s="2" t="s">
        <v>661</v>
      </c>
    </row>
    <row r="2" spans="1:12">
      <c r="A2" s="3" t="s">
        <v>643</v>
      </c>
    </row>
    <row r="3" spans="1:12">
      <c r="A3" s="4" t="s">
        <v>665</v>
      </c>
      <c r="H3" s="5" t="n">
        <v>4</v>
      </c>
    </row>
    <row r="4" spans="1:12">
      <c r="A4" s="4" t="s">
        <v>666</v>
      </c>
      <c r="H4" s="4" t="s">
        <v>667</v>
      </c>
    </row>
    <row r="5" spans="1:12">
      <c r="A5" s="4" t="s">
        <v>668</v>
      </c>
      <c r="H5" s="6" t="n">
        <v>3141000000</v>
      </c>
      <c r="I5" s="6" t="n">
        <v>512500000</v>
      </c>
      <c r="J5" s="6" t="n">
        <v>383500000</v>
      </c>
    </row>
    <row r="6" spans="1:12">
      <c r="A6" s="4" t="s">
        <v>669</v>
      </c>
      <c r="F6" s="6" t="n">
        <v>8256000000</v>
      </c>
      <c r="G6" s="6" t="n">
        <v>8256000000</v>
      </c>
      <c r="H6" s="5" t="n">
        <v>8256000000</v>
      </c>
      <c r="I6" s="5" t="n">
        <v>2045200000</v>
      </c>
    </row>
    <row r="7" spans="1:12">
      <c r="A7" s="4" t="s">
        <v>670</v>
      </c>
      <c r="G7" s="5" t="n">
        <v>-44400000</v>
      </c>
      <c r="H7" s="6" t="n">
        <v>-43300000</v>
      </c>
      <c r="I7" s="6" t="n">
        <v>-2300000</v>
      </c>
    </row>
    <row r="8" spans="1:12">
      <c r="A8" s="4" t="s">
        <v>421</v>
      </c>
    </row>
    <row r="9" spans="1:12">
      <c r="A9" s="3" t="s">
        <v>643</v>
      </c>
    </row>
    <row r="10" spans="1:12">
      <c r="A10" s="4" t="s">
        <v>671</v>
      </c>
      <c r="H10" s="4" t="s">
        <v>672</v>
      </c>
    </row>
    <row r="11" spans="1:12">
      <c r="A11" s="4" t="s">
        <v>673</v>
      </c>
    </row>
    <row r="12" spans="1:12">
      <c r="A12" s="3" t="s">
        <v>643</v>
      </c>
    </row>
    <row r="13" spans="1:12">
      <c r="A13" s="4" t="s">
        <v>674</v>
      </c>
      <c r="D13" s="4" t="s">
        <v>435</v>
      </c>
      <c r="E13" s="4" t="s">
        <v>435</v>
      </c>
    </row>
    <row r="14" spans="1:12">
      <c r="A14" s="4" t="s">
        <v>675</v>
      </c>
      <c r="D14" s="6" t="n">
        <v>250000000</v>
      </c>
    </row>
    <row r="15" spans="1:12">
      <c r="A15" s="4" t="s">
        <v>676</v>
      </c>
      <c r="F15" s="5" t="n">
        <v>242400000</v>
      </c>
      <c r="G15" s="5" t="n">
        <v>242400000</v>
      </c>
      <c r="H15" s="6" t="n">
        <v>242400000</v>
      </c>
    </row>
    <row r="16" spans="1:12">
      <c r="A16" s="4" t="s">
        <v>677</v>
      </c>
      <c r="D16" s="11" t="n">
        <v>4.75</v>
      </c>
      <c r="L16" s="11" t="n">
        <v>4.75</v>
      </c>
    </row>
    <row r="17" spans="1:12">
      <c r="A17" s="4" t="s">
        <v>678</v>
      </c>
      <c r="D17" s="6" t="n">
        <v>0</v>
      </c>
    </row>
    <row r="18" spans="1:12">
      <c r="A18" s="4" t="s">
        <v>679</v>
      </c>
    </row>
    <row r="19" spans="1:12">
      <c r="A19" s="3" t="s">
        <v>643</v>
      </c>
    </row>
    <row r="20" spans="1:12">
      <c r="A20" s="4" t="s">
        <v>680</v>
      </c>
      <c r="D20" s="4" t="s">
        <v>681</v>
      </c>
      <c r="E20" s="4" t="s">
        <v>681</v>
      </c>
    </row>
    <row r="21" spans="1:12">
      <c r="A21" s="4" t="s">
        <v>682</v>
      </c>
    </row>
    <row r="22" spans="1:12">
      <c r="A22" s="3" t="s">
        <v>643</v>
      </c>
    </row>
    <row r="23" spans="1:12">
      <c r="A23" s="4" t="s">
        <v>680</v>
      </c>
      <c r="D23" s="4" t="s">
        <v>683</v>
      </c>
      <c r="E23" s="4" t="s">
        <v>683</v>
      </c>
    </row>
    <row r="24" spans="1:12">
      <c r="A24" s="4" t="s">
        <v>684</v>
      </c>
    </row>
    <row r="25" spans="1:12">
      <c r="A25" s="3" t="s">
        <v>643</v>
      </c>
    </row>
    <row r="26" spans="1:12">
      <c r="A26" s="4" t="s">
        <v>680</v>
      </c>
      <c r="D26" s="4" t="s">
        <v>685</v>
      </c>
      <c r="E26" s="4" t="s">
        <v>685</v>
      </c>
    </row>
    <row r="27" spans="1:12">
      <c r="A27" s="4" t="s">
        <v>686</v>
      </c>
    </row>
    <row r="28" spans="1:12">
      <c r="A28" s="3" t="s">
        <v>643</v>
      </c>
    </row>
    <row r="29" spans="1:12">
      <c r="A29" s="4" t="s">
        <v>680</v>
      </c>
      <c r="D29" s="4" t="s">
        <v>687</v>
      </c>
      <c r="E29" s="4" t="s">
        <v>687</v>
      </c>
    </row>
    <row r="30" spans="1:12">
      <c r="A30" s="4" t="s">
        <v>688</v>
      </c>
    </row>
    <row r="31" spans="1:12">
      <c r="A31" s="3" t="s">
        <v>643</v>
      </c>
    </row>
    <row r="32" spans="1:12">
      <c r="A32" s="4" t="s">
        <v>675</v>
      </c>
      <c r="D32" s="6" t="n">
        <v>25000000</v>
      </c>
    </row>
    <row r="33" spans="1:12">
      <c r="A33" s="4" t="s">
        <v>689</v>
      </c>
      <c r="F33" s="5" t="n">
        <v>7600000</v>
      </c>
      <c r="G33" s="5" t="n">
        <v>7600000</v>
      </c>
      <c r="H33" s="6" t="n">
        <v>7600000</v>
      </c>
    </row>
    <row r="34" spans="1:12">
      <c r="A34" s="4" t="s">
        <v>690</v>
      </c>
    </row>
    <row r="35" spans="1:12">
      <c r="A35" s="3" t="s">
        <v>643</v>
      </c>
    </row>
    <row r="36" spans="1:12">
      <c r="A36" s="4" t="s">
        <v>691</v>
      </c>
      <c r="H36" s="4" t="s">
        <v>692</v>
      </c>
    </row>
    <row r="37" spans="1:12">
      <c r="A37" s="4" t="s">
        <v>693</v>
      </c>
    </row>
    <row r="38" spans="1:12">
      <c r="A38" s="3" t="s">
        <v>643</v>
      </c>
    </row>
    <row r="39" spans="1:12">
      <c r="A39" s="4" t="s">
        <v>694</v>
      </c>
      <c r="D39" s="4" t="s">
        <v>695</v>
      </c>
      <c r="E39" s="4" t="s">
        <v>695</v>
      </c>
    </row>
    <row r="40" spans="1:12">
      <c r="A40" s="4" t="s">
        <v>696</v>
      </c>
    </row>
    <row r="41" spans="1:12">
      <c r="A41" s="3" t="s">
        <v>643</v>
      </c>
    </row>
    <row r="42" spans="1:12">
      <c r="A42" s="4" t="s">
        <v>675</v>
      </c>
      <c r="D42" s="6" t="n">
        <v>518600000</v>
      </c>
    </row>
    <row r="43" spans="1:12">
      <c r="A43" s="4" t="s">
        <v>697</v>
      </c>
      <c r="D43" s="4" t="s">
        <v>698</v>
      </c>
      <c r="E43" s="4" t="s">
        <v>698</v>
      </c>
    </row>
    <row r="44" spans="1:12">
      <c r="A44" s="4" t="s">
        <v>699</v>
      </c>
    </row>
    <row r="45" spans="1:12">
      <c r="A45" s="3" t="s">
        <v>643</v>
      </c>
    </row>
    <row r="46" spans="1:12">
      <c r="A46" s="4" t="s">
        <v>680</v>
      </c>
      <c r="D46" s="4" t="s">
        <v>685</v>
      </c>
      <c r="E46" s="4" t="s">
        <v>685</v>
      </c>
    </row>
    <row r="47" spans="1:12">
      <c r="A47" s="4" t="s">
        <v>700</v>
      </c>
    </row>
    <row r="48" spans="1:12">
      <c r="A48" s="3" t="s">
        <v>643</v>
      </c>
    </row>
    <row r="49" spans="1:12">
      <c r="A49" s="4" t="s">
        <v>680</v>
      </c>
      <c r="D49" s="4" t="s">
        <v>687</v>
      </c>
      <c r="E49" s="4" t="s">
        <v>687</v>
      </c>
    </row>
    <row r="50" spans="1:12">
      <c r="A50" s="4" t="s">
        <v>696</v>
      </c>
    </row>
    <row r="51" spans="1:12">
      <c r="A51" s="3" t="s">
        <v>643</v>
      </c>
    </row>
    <row r="52" spans="1:12">
      <c r="A52" s="4" t="s">
        <v>701</v>
      </c>
      <c r="F52" s="5" t="n">
        <v>514500000</v>
      </c>
      <c r="G52" s="5" t="n">
        <v>514500000</v>
      </c>
      <c r="H52" s="6" t="n">
        <v>514500000</v>
      </c>
    </row>
    <row r="53" spans="1:12">
      <c r="A53" s="4" t="s">
        <v>702</v>
      </c>
      <c r="D53" s="4" t="s">
        <v>703</v>
      </c>
      <c r="E53" s="4" t="s">
        <v>703</v>
      </c>
    </row>
    <row r="54" spans="1:12">
      <c r="A54" s="4" t="s">
        <v>704</v>
      </c>
    </row>
    <row r="55" spans="1:12">
      <c r="A55" s="3" t="s">
        <v>643</v>
      </c>
    </row>
    <row r="56" spans="1:12">
      <c r="A56" s="4" t="s">
        <v>675</v>
      </c>
      <c r="D56" s="6" t="n">
        <v>5900000</v>
      </c>
    </row>
    <row r="57" spans="1:12">
      <c r="A57" s="4" t="s">
        <v>697</v>
      </c>
      <c r="D57" s="4" t="s">
        <v>698</v>
      </c>
      <c r="E57" s="4" t="s">
        <v>698</v>
      </c>
    </row>
    <row r="58" spans="1:12">
      <c r="A58" s="4" t="s">
        <v>705</v>
      </c>
    </row>
    <row r="59" spans="1:12">
      <c r="A59" s="3" t="s">
        <v>643</v>
      </c>
    </row>
    <row r="60" spans="1:12">
      <c r="A60" s="4" t="s">
        <v>680</v>
      </c>
      <c r="D60" s="4" t="s">
        <v>685</v>
      </c>
      <c r="E60" s="4" t="s">
        <v>685</v>
      </c>
    </row>
    <row r="61" spans="1:12">
      <c r="A61" s="4" t="s">
        <v>706</v>
      </c>
    </row>
    <row r="62" spans="1:12">
      <c r="A62" s="3" t="s">
        <v>643</v>
      </c>
    </row>
    <row r="63" spans="1:12">
      <c r="A63" s="4" t="s">
        <v>680</v>
      </c>
      <c r="D63" s="4" t="s">
        <v>687</v>
      </c>
      <c r="E63" s="4" t="s">
        <v>687</v>
      </c>
    </row>
    <row r="64" spans="1:12">
      <c r="A64" s="4" t="s">
        <v>704</v>
      </c>
    </row>
    <row r="65" spans="1:12">
      <c r="A65" s="3" t="s">
        <v>643</v>
      </c>
    </row>
    <row r="66" spans="1:12">
      <c r="A66" s="4" t="s">
        <v>701</v>
      </c>
      <c r="F66" s="5" t="n">
        <v>0</v>
      </c>
      <c r="G66" s="5" t="n">
        <v>0</v>
      </c>
      <c r="H66" s="5" t="n">
        <v>0</v>
      </c>
    </row>
    <row r="67" spans="1:12">
      <c r="A67" s="4" t="s">
        <v>707</v>
      </c>
    </row>
    <row r="68" spans="1:12">
      <c r="A68" s="3" t="s">
        <v>643</v>
      </c>
    </row>
    <row r="69" spans="1:12">
      <c r="A69" s="4" t="s">
        <v>675</v>
      </c>
      <c r="D69" s="6" t="n">
        <v>5046000000</v>
      </c>
    </row>
    <row r="70" spans="1:12">
      <c r="A70" s="4" t="s">
        <v>697</v>
      </c>
      <c r="D70" s="4" t="s">
        <v>708</v>
      </c>
      <c r="E70" s="4" t="s">
        <v>708</v>
      </c>
    </row>
    <row r="71" spans="1:12">
      <c r="A71" s="4" t="s">
        <v>677</v>
      </c>
      <c r="D71" s="11" t="n">
        <v>4.75</v>
      </c>
      <c r="L71" s="11" t="n">
        <v>4.75</v>
      </c>
    </row>
    <row r="72" spans="1:12">
      <c r="A72" s="4" t="s">
        <v>709</v>
      </c>
    </row>
    <row r="73" spans="1:12">
      <c r="A73" s="3" t="s">
        <v>643</v>
      </c>
    </row>
    <row r="74" spans="1:12">
      <c r="A74" s="4" t="s">
        <v>680</v>
      </c>
      <c r="D74" s="4" t="s">
        <v>685</v>
      </c>
      <c r="E74" s="4" t="s">
        <v>685</v>
      </c>
    </row>
    <row r="75" spans="1:12">
      <c r="A75" s="4" t="s">
        <v>710</v>
      </c>
    </row>
    <row r="76" spans="1:12">
      <c r="A76" s="3" t="s">
        <v>643</v>
      </c>
    </row>
    <row r="77" spans="1:12">
      <c r="A77" s="4" t="s">
        <v>680</v>
      </c>
      <c r="D77" s="4" t="s">
        <v>687</v>
      </c>
      <c r="E77" s="4" t="s">
        <v>687</v>
      </c>
    </row>
    <row r="78" spans="1:12">
      <c r="A78" s="4" t="s">
        <v>711</v>
      </c>
    </row>
    <row r="79" spans="1:12">
      <c r="A79" s="3" t="s">
        <v>643</v>
      </c>
    </row>
    <row r="80" spans="1:12">
      <c r="A80" s="4" t="s">
        <v>680</v>
      </c>
      <c r="D80" s="4" t="s">
        <v>712</v>
      </c>
      <c r="E80" s="4" t="s">
        <v>712</v>
      </c>
    </row>
    <row r="81" spans="1:12">
      <c r="A81" s="4" t="s">
        <v>713</v>
      </c>
    </row>
    <row r="82" spans="1:12">
      <c r="A82" s="3" t="s">
        <v>643</v>
      </c>
    </row>
    <row r="83" spans="1:12">
      <c r="A83" s="4" t="s">
        <v>680</v>
      </c>
      <c r="D83" s="4" t="s">
        <v>714</v>
      </c>
      <c r="E83" s="4" t="s">
        <v>714</v>
      </c>
    </row>
    <row r="84" spans="1:12">
      <c r="A84" s="4" t="s">
        <v>707</v>
      </c>
    </row>
    <row r="85" spans="1:12">
      <c r="A85" s="3" t="s">
        <v>643</v>
      </c>
    </row>
    <row r="86" spans="1:12">
      <c r="A86" s="4" t="s">
        <v>701</v>
      </c>
      <c r="F86" s="5" t="n">
        <v>4309600000</v>
      </c>
      <c r="G86" s="5" t="n">
        <v>4309600000</v>
      </c>
      <c r="H86" s="5" t="n">
        <v>4309600000</v>
      </c>
    </row>
    <row r="87" spans="1:12">
      <c r="A87" s="4" t="s">
        <v>715</v>
      </c>
      <c r="D87" s="4" t="s">
        <v>703</v>
      </c>
      <c r="E87" s="4" t="s">
        <v>703</v>
      </c>
    </row>
    <row r="88" spans="1:12">
      <c r="A88" s="4" t="s">
        <v>716</v>
      </c>
    </row>
    <row r="89" spans="1:12">
      <c r="A89" s="3" t="s">
        <v>643</v>
      </c>
    </row>
    <row r="90" spans="1:12">
      <c r="A90" s="4" t="s">
        <v>675</v>
      </c>
      <c r="D90" s="6" t="n">
        <v>1800000000</v>
      </c>
    </row>
    <row r="91" spans="1:12">
      <c r="A91" s="4" t="s">
        <v>697</v>
      </c>
      <c r="D91" s="4" t="s">
        <v>708</v>
      </c>
      <c r="E91" s="4" t="s">
        <v>708</v>
      </c>
    </row>
    <row r="92" spans="1:12">
      <c r="A92" s="4" t="s">
        <v>677</v>
      </c>
      <c r="D92" s="11" t="n">
        <v>4.75</v>
      </c>
      <c r="L92" s="11" t="n">
        <v>4.75</v>
      </c>
    </row>
    <row r="93" spans="1:12">
      <c r="A93" s="4" t="s">
        <v>717</v>
      </c>
    </row>
    <row r="94" spans="1:12">
      <c r="A94" s="3" t="s">
        <v>643</v>
      </c>
    </row>
    <row r="95" spans="1:12">
      <c r="A95" s="4" t="s">
        <v>680</v>
      </c>
      <c r="D95" s="4" t="s">
        <v>685</v>
      </c>
      <c r="E95" s="4" t="s">
        <v>685</v>
      </c>
    </row>
    <row r="96" spans="1:12">
      <c r="A96" s="4" t="s">
        <v>718</v>
      </c>
    </row>
    <row r="97" spans="1:12">
      <c r="A97" s="3" t="s">
        <v>643</v>
      </c>
    </row>
    <row r="98" spans="1:12">
      <c r="A98" s="4" t="s">
        <v>680</v>
      </c>
      <c r="D98" s="4" t="s">
        <v>687</v>
      </c>
      <c r="E98" s="4" t="s">
        <v>687</v>
      </c>
    </row>
    <row r="99" spans="1:12">
      <c r="A99" s="4" t="s">
        <v>719</v>
      </c>
    </row>
    <row r="100" spans="1:12">
      <c r="A100" s="3" t="s">
        <v>643</v>
      </c>
    </row>
    <row r="101" spans="1:12">
      <c r="A101" s="4" t="s">
        <v>680</v>
      </c>
      <c r="D101" s="4" t="s">
        <v>712</v>
      </c>
      <c r="E101" s="4" t="s">
        <v>712</v>
      </c>
    </row>
    <row r="102" spans="1:12">
      <c r="A102" s="4" t="s">
        <v>720</v>
      </c>
    </row>
    <row r="103" spans="1:12">
      <c r="A103" s="3" t="s">
        <v>643</v>
      </c>
    </row>
    <row r="104" spans="1:12">
      <c r="A104" s="4" t="s">
        <v>680</v>
      </c>
      <c r="D104" s="4" t="s">
        <v>714</v>
      </c>
      <c r="E104" s="4" t="s">
        <v>714</v>
      </c>
    </row>
    <row r="105" spans="1:12">
      <c r="A105" s="4" t="s">
        <v>716</v>
      </c>
    </row>
    <row r="106" spans="1:12">
      <c r="A106" s="3" t="s">
        <v>643</v>
      </c>
    </row>
    <row r="107" spans="1:12">
      <c r="A107" s="4" t="s">
        <v>701</v>
      </c>
      <c r="F107" s="6" t="n">
        <v>1634700000</v>
      </c>
      <c r="G107" s="6" t="n">
        <v>1634700000</v>
      </c>
      <c r="H107" s="6" t="n">
        <v>1634700000</v>
      </c>
    </row>
    <row r="108" spans="1:12">
      <c r="A108" s="4" t="s">
        <v>715</v>
      </c>
      <c r="D108" s="4" t="s">
        <v>703</v>
      </c>
      <c r="E108" s="4" t="s">
        <v>703</v>
      </c>
    </row>
    <row r="109" spans="1:12">
      <c r="A109" s="4" t="s">
        <v>721</v>
      </c>
    </row>
    <row r="110" spans="1:12">
      <c r="A110" s="3" t="s">
        <v>643</v>
      </c>
    </row>
    <row r="111" spans="1:12">
      <c r="A111" s="4" t="s">
        <v>654</v>
      </c>
      <c r="F111" s="4" t="s">
        <v>655</v>
      </c>
      <c r="G111" s="4" t="s">
        <v>655</v>
      </c>
      <c r="H111" s="4" t="s">
        <v>655</v>
      </c>
      <c r="I111" s="4" t="s">
        <v>655</v>
      </c>
    </row>
    <row r="112" spans="1:12">
      <c r="A112" s="4" t="s">
        <v>656</v>
      </c>
      <c r="H112" s="5" t="n">
        <v>2023</v>
      </c>
    </row>
    <row r="113" spans="1:12">
      <c r="A113" s="4" t="s">
        <v>701</v>
      </c>
      <c r="I113" s="6" t="n">
        <v>600000000</v>
      </c>
    </row>
    <row r="114" spans="1:12">
      <c r="A114" s="4" t="s">
        <v>722</v>
      </c>
    </row>
    <row r="115" spans="1:12">
      <c r="A115" s="3" t="s">
        <v>643</v>
      </c>
    </row>
    <row r="116" spans="1:12">
      <c r="A116" s="4" t="s">
        <v>675</v>
      </c>
      <c r="B116" s="6" t="n">
        <v>875000000</v>
      </c>
      <c r="K116" s="6" t="n">
        <v>1000000000</v>
      </c>
    </row>
    <row r="117" spans="1:12">
      <c r="A117" s="4" t="s">
        <v>677</v>
      </c>
      <c r="B117" s="11" t="n">
        <v>4.75</v>
      </c>
    </row>
    <row r="118" spans="1:12">
      <c r="A118" s="4" t="s">
        <v>723</v>
      </c>
    </row>
    <row r="119" spans="1:12">
      <c r="A119" s="3" t="s">
        <v>643</v>
      </c>
    </row>
    <row r="120" spans="1:12">
      <c r="A120" s="4" t="s">
        <v>680</v>
      </c>
      <c r="B120" s="4" t="s">
        <v>685</v>
      </c>
    </row>
    <row r="121" spans="1:12">
      <c r="A121" s="4" t="s">
        <v>724</v>
      </c>
    </row>
    <row r="122" spans="1:12">
      <c r="A122" s="3" t="s">
        <v>643</v>
      </c>
    </row>
    <row r="123" spans="1:12">
      <c r="A123" s="4" t="s">
        <v>680</v>
      </c>
      <c r="B123" s="4" t="s">
        <v>687</v>
      </c>
    </row>
    <row r="124" spans="1:12">
      <c r="A124" s="4" t="s">
        <v>725</v>
      </c>
    </row>
    <row r="125" spans="1:12">
      <c r="A125" s="3" t="s">
        <v>643</v>
      </c>
    </row>
    <row r="126" spans="1:12">
      <c r="A126" s="4" t="s">
        <v>680</v>
      </c>
      <c r="B126" s="4" t="s">
        <v>712</v>
      </c>
    </row>
    <row r="127" spans="1:12">
      <c r="A127" s="4" t="s">
        <v>726</v>
      </c>
    </row>
    <row r="128" spans="1:12">
      <c r="A128" s="3" t="s">
        <v>643</v>
      </c>
    </row>
    <row r="129" spans="1:12">
      <c r="A129" s="4" t="s">
        <v>680</v>
      </c>
      <c r="B129" s="4" t="s">
        <v>714</v>
      </c>
    </row>
    <row r="130" spans="1:12">
      <c r="A130" s="4" t="s">
        <v>722</v>
      </c>
    </row>
    <row r="131" spans="1:12">
      <c r="A131" s="3" t="s">
        <v>643</v>
      </c>
    </row>
    <row r="132" spans="1:12">
      <c r="A132" s="4" t="s">
        <v>701</v>
      </c>
      <c r="F132" s="6" t="n">
        <v>1860300000</v>
      </c>
      <c r="G132" s="6" t="n">
        <v>1860300000</v>
      </c>
      <c r="H132" s="6" t="n">
        <v>1860300000</v>
      </c>
    </row>
    <row r="133" spans="1:12">
      <c r="A133" s="4" t="s">
        <v>715</v>
      </c>
      <c r="B133" s="4" t="s">
        <v>703</v>
      </c>
    </row>
    <row r="134" spans="1:12">
      <c r="A134" s="4" t="s">
        <v>690</v>
      </c>
    </row>
    <row r="135" spans="1:12">
      <c r="A135" s="3" t="s">
        <v>643</v>
      </c>
    </row>
    <row r="136" spans="1:12">
      <c r="A136" s="4" t="s">
        <v>727</v>
      </c>
      <c r="F136" s="5" t="n">
        <v>55300000</v>
      </c>
      <c r="G136" s="6" t="n">
        <v>55300000</v>
      </c>
      <c r="H136" s="6" t="n">
        <v>55300000</v>
      </c>
    </row>
    <row r="137" spans="1:12">
      <c r="A137" s="4" t="s">
        <v>728</v>
      </c>
    </row>
    <row r="138" spans="1:12">
      <c r="A138" s="3" t="s">
        <v>643</v>
      </c>
    </row>
    <row r="139" spans="1:12">
      <c r="A139" s="4" t="s">
        <v>668</v>
      </c>
      <c r="F139" s="5" t="n">
        <v>45000000</v>
      </c>
    </row>
    <row r="140" spans="1:12">
      <c r="A140" s="4" t="s">
        <v>670</v>
      </c>
      <c r="F140" s="6" t="n">
        <v>1100000</v>
      </c>
    </row>
    <row r="141" spans="1:12">
      <c r="A141" s="4" t="s">
        <v>566</v>
      </c>
    </row>
    <row r="142" spans="1:12">
      <c r="A142" s="3" t="s">
        <v>643</v>
      </c>
    </row>
    <row r="143" spans="1:12">
      <c r="A143" s="4" t="s">
        <v>545</v>
      </c>
      <c r="D143" s="4" t="s">
        <v>567</v>
      </c>
      <c r="E143" s="4" t="s">
        <v>567</v>
      </c>
    </row>
    <row r="144" spans="1:12">
      <c r="A144" s="4" t="s">
        <v>729</v>
      </c>
    </row>
    <row r="145" spans="1:12">
      <c r="A145" s="3" t="s">
        <v>643</v>
      </c>
    </row>
    <row r="146" spans="1:12">
      <c r="A146" s="4" t="s">
        <v>668</v>
      </c>
      <c r="C146" s="6" t="n">
        <v>600400000</v>
      </c>
    </row>
    <row r="147" spans="1:12">
      <c r="A147" s="4" t="s">
        <v>730</v>
      </c>
    </row>
    <row r="148" spans="1:12">
      <c r="A148" s="3" t="s">
        <v>643</v>
      </c>
    </row>
    <row r="149" spans="1:12">
      <c r="A149" s="4" t="s">
        <v>675</v>
      </c>
      <c r="D149" s="6" t="n">
        <v>4100000</v>
      </c>
    </row>
    <row r="150" spans="1:12">
      <c r="A150" s="4" t="s">
        <v>731</v>
      </c>
    </row>
    <row r="151" spans="1:12">
      <c r="A151" s="3" t="s">
        <v>643</v>
      </c>
    </row>
    <row r="152" spans="1:12">
      <c r="A152" s="4" t="s">
        <v>732</v>
      </c>
      <c r="L152" s="12" t="n">
        <v>21</v>
      </c>
    </row>
    <row r="153" spans="1:12">
      <c r="A153" s="4" t="s">
        <v>654</v>
      </c>
      <c r="F153" s="4" t="s">
        <v>733</v>
      </c>
      <c r="G153" s="4" t="s">
        <v>733</v>
      </c>
      <c r="H153" s="4" t="s">
        <v>733</v>
      </c>
    </row>
    <row r="154" spans="1:12">
      <c r="A154" s="4" t="s">
        <v>734</v>
      </c>
      <c r="D154" s="4" t="s">
        <v>735</v>
      </c>
      <c r="E154" s="4" t="s">
        <v>735</v>
      </c>
    </row>
    <row r="155" spans="1:12">
      <c r="A155" s="4" t="s">
        <v>669</v>
      </c>
      <c r="F155" s="6" t="n">
        <v>24200000</v>
      </c>
      <c r="G155" s="6" t="n">
        <v>24200000</v>
      </c>
      <c r="H155" s="6" t="n">
        <v>24200000</v>
      </c>
    </row>
    <row r="156" spans="1:12">
      <c r="A156" s="4" t="s">
        <v>736</v>
      </c>
      <c r="E156" s="12" t="n">
        <v>1</v>
      </c>
    </row>
    <row r="157" spans="1:12">
      <c r="A157" s="4" t="s">
        <v>737</v>
      </c>
      <c r="H157" s="4" t="s">
        <v>7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5</v>
      </c>
    </row>
    <row r="2" spans="1:3">
      <c r="A2" s="4" t="s">
        <v>740</v>
      </c>
    </row>
    <row r="3" spans="1:3">
      <c r="A3" s="3" t="s">
        <v>741</v>
      </c>
    </row>
    <row r="4" spans="1:3">
      <c r="A4" s="4" t="s">
        <v>742</v>
      </c>
      <c r="B4" s="7" t="n">
        <v>8319.1</v>
      </c>
      <c r="C4" s="7" t="n">
        <v>1492.2</v>
      </c>
    </row>
    <row r="5" spans="1:3">
      <c r="A5" s="4" t="s">
        <v>743</v>
      </c>
    </row>
    <row r="6" spans="1:3">
      <c r="A6" s="3" t="s">
        <v>741</v>
      </c>
    </row>
    <row r="7" spans="1:3">
      <c r="A7" s="4" t="s">
        <v>744</v>
      </c>
      <c r="C7" s="5" t="n">
        <v>600</v>
      </c>
    </row>
    <row r="8" spans="1:3">
      <c r="A8" s="4" t="s">
        <v>745</v>
      </c>
    </row>
    <row r="9" spans="1:3">
      <c r="A9" s="3" t="s">
        <v>741</v>
      </c>
    </row>
    <row r="10" spans="1:3">
      <c r="A10" s="4" t="s">
        <v>742</v>
      </c>
      <c r="B10" s="9" t="n">
        <v>28.2</v>
      </c>
    </row>
    <row r="11" spans="1:3">
      <c r="A11" s="4" t="s">
        <v>746</v>
      </c>
    </row>
    <row r="12" spans="1:3">
      <c r="A12" s="3" t="s">
        <v>741</v>
      </c>
    </row>
    <row r="13" spans="1:3">
      <c r="A13" s="4" t="s">
        <v>742</v>
      </c>
      <c r="B13" s="9" t="n">
        <v>7847.4</v>
      </c>
      <c r="C13" s="9" t="n">
        <v>1500.8</v>
      </c>
    </row>
    <row r="14" spans="1:3">
      <c r="A14" s="4" t="s">
        <v>747</v>
      </c>
    </row>
    <row r="15" spans="1:3">
      <c r="A15" s="3" t="s">
        <v>741</v>
      </c>
    </row>
    <row r="16" spans="1:3">
      <c r="A16" s="4" t="s">
        <v>742</v>
      </c>
      <c r="C16" s="7" t="n">
        <v>631.3</v>
      </c>
    </row>
    <row r="17" spans="1:3">
      <c r="A17" s="4" t="s">
        <v>748</v>
      </c>
    </row>
    <row r="18" spans="1:3">
      <c r="A18" s="3" t="s">
        <v>741</v>
      </c>
    </row>
    <row r="19" spans="1:3">
      <c r="A19" s="4" t="s">
        <v>742</v>
      </c>
      <c r="B19" s="7" t="n">
        <v>2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35</v>
      </c>
      <c r="D2" s="2" t="s">
        <v>90</v>
      </c>
    </row>
    <row r="3" spans="1:4">
      <c r="A3" s="3" t="s">
        <v>196</v>
      </c>
    </row>
    <row r="4" spans="1:4">
      <c r="A4" s="4" t="s">
        <v>197</v>
      </c>
      <c r="B4" s="8" t="n">
        <v>0.3</v>
      </c>
      <c r="C4" s="10" t="n">
        <v>0.265</v>
      </c>
      <c r="D4" s="8" t="n">
        <v>0.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490</v>
      </c>
    </row>
    <row r="2" spans="1:2">
      <c r="A2" s="3" t="s">
        <v>643</v>
      </c>
    </row>
    <row r="3" spans="1:2">
      <c r="A3" s="5" t="n">
        <v>2019</v>
      </c>
      <c r="B3" s="7" t="n">
        <v>87.40000000000001</v>
      </c>
    </row>
    <row r="4" spans="1:2">
      <c r="A4" s="5" t="n">
        <v>2020</v>
      </c>
      <c r="B4" s="9" t="n">
        <v>106.5</v>
      </c>
    </row>
    <row r="5" spans="1:2">
      <c r="A5" s="5" t="n">
        <v>2021</v>
      </c>
      <c r="B5" s="9" t="n">
        <v>84.8</v>
      </c>
    </row>
    <row r="6" spans="1:2">
      <c r="A6" s="5" t="n">
        <v>2022</v>
      </c>
      <c r="B6" s="9" t="n">
        <v>578.4</v>
      </c>
    </row>
    <row r="7" spans="1:2">
      <c r="A7" s="4" t="s">
        <v>750</v>
      </c>
      <c r="B7" s="9" t="n">
        <v>7490.2</v>
      </c>
    </row>
    <row r="8" spans="1:2">
      <c r="A8" s="4" t="s">
        <v>751</v>
      </c>
    </row>
    <row r="9" spans="1:2">
      <c r="A9" s="3" t="s">
        <v>643</v>
      </c>
    </row>
    <row r="10" spans="1:2">
      <c r="A10" s="4" t="s">
        <v>171</v>
      </c>
      <c r="B10" s="7" t="n">
        <v>8347.2999999999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20"/>
    <col customWidth="1" max="5" min="5" width="20"/>
    <col customWidth="1" max="6" min="6" width="37"/>
    <col customWidth="1" max="7" min="7" width="80"/>
    <col customWidth="1" max="8" min="8" width="31"/>
    <col customWidth="1" max="9" min="9" width="31"/>
  </cols>
  <sheetData>
    <row r="1" spans="1:9">
      <c r="A1" s="1" t="s">
        <v>752</v>
      </c>
      <c r="B1" s="2" t="s">
        <v>753</v>
      </c>
      <c r="C1" s="2" t="s">
        <v>754</v>
      </c>
      <c r="D1" s="2" t="s">
        <v>755</v>
      </c>
      <c r="E1" s="2" t="s">
        <v>756</v>
      </c>
      <c r="F1" s="2" t="s">
        <v>757</v>
      </c>
      <c r="G1" s="2" t="s">
        <v>758</v>
      </c>
      <c r="H1" s="2" t="s">
        <v>759</v>
      </c>
      <c r="I1" s="2" t="s">
        <v>760</v>
      </c>
    </row>
    <row r="2" spans="1:9">
      <c r="A2" s="3" t="s">
        <v>761</v>
      </c>
    </row>
    <row r="3" spans="1:9">
      <c r="A3" s="4" t="s">
        <v>762</v>
      </c>
      <c r="G3" s="4" t="s">
        <v>763</v>
      </c>
    </row>
    <row r="4" spans="1:9">
      <c r="A4" s="4" t="s">
        <v>764</v>
      </c>
      <c r="C4" s="5" t="n">
        <v>2</v>
      </c>
    </row>
    <row r="5" spans="1:9">
      <c r="A5" s="4" t="s">
        <v>765</v>
      </c>
      <c r="F5" s="6" t="n">
        <v>1400</v>
      </c>
      <c r="G5" s="7" t="n">
        <v>1399.1</v>
      </c>
    </row>
    <row r="6" spans="1:9">
      <c r="A6" s="4" t="s">
        <v>766</v>
      </c>
      <c r="G6" s="8" t="n">
        <v>0.3</v>
      </c>
      <c r="H6" s="10" t="n">
        <v>0.265</v>
      </c>
      <c r="I6" s="8" t="n">
        <v>0.25</v>
      </c>
    </row>
    <row r="7" spans="1:9">
      <c r="A7" s="4" t="s">
        <v>767</v>
      </c>
      <c r="G7" s="7" t="n">
        <v>70.90000000000001</v>
      </c>
      <c r="H7" s="7" t="n">
        <v>54.4</v>
      </c>
      <c r="I7" s="7" t="n">
        <v>50.1</v>
      </c>
    </row>
    <row r="8" spans="1:9">
      <c r="A8" s="4" t="s">
        <v>768</v>
      </c>
    </row>
    <row r="9" spans="1:9">
      <c r="A9" s="3" t="s">
        <v>761</v>
      </c>
    </row>
    <row r="10" spans="1:9">
      <c r="A10" s="4" t="s">
        <v>766</v>
      </c>
      <c r="G10" s="8" t="n">
        <v>0.07000000000000001</v>
      </c>
      <c r="H10" s="13" t="n">
        <v>0.0625</v>
      </c>
    </row>
    <row r="11" spans="1:9">
      <c r="A11" s="4" t="s">
        <v>769</v>
      </c>
      <c r="G11" s="4" t="s">
        <v>770</v>
      </c>
      <c r="H11" s="4" t="s">
        <v>771</v>
      </c>
    </row>
    <row r="12" spans="1:9">
      <c r="A12" s="4" t="s">
        <v>772</v>
      </c>
      <c r="G12" s="4" t="s">
        <v>773</v>
      </c>
      <c r="H12" s="4" t="s">
        <v>774</v>
      </c>
    </row>
    <row r="13" spans="1:9">
      <c r="A13" s="4" t="s">
        <v>775</v>
      </c>
    </row>
    <row r="14" spans="1:9">
      <c r="A14" s="3" t="s">
        <v>761</v>
      </c>
    </row>
    <row r="15" spans="1:9">
      <c r="A15" s="4" t="s">
        <v>766</v>
      </c>
      <c r="G15" s="8" t="n">
        <v>0.07000000000000001</v>
      </c>
      <c r="H15" s="13" t="n">
        <v>0.0625</v>
      </c>
    </row>
    <row r="16" spans="1:9">
      <c r="A16" s="4" t="s">
        <v>769</v>
      </c>
      <c r="G16" s="4" t="s">
        <v>776</v>
      </c>
      <c r="H16" s="4" t="s">
        <v>777</v>
      </c>
    </row>
    <row r="17" spans="1:9">
      <c r="A17" s="4" t="s">
        <v>772</v>
      </c>
      <c r="G17" s="4" t="s">
        <v>564</v>
      </c>
      <c r="H17" s="4" t="s">
        <v>778</v>
      </c>
    </row>
    <row r="18" spans="1:9">
      <c r="A18" s="4" t="s">
        <v>779</v>
      </c>
    </row>
    <row r="19" spans="1:9">
      <c r="A19" s="3" t="s">
        <v>761</v>
      </c>
    </row>
    <row r="20" spans="1:9">
      <c r="A20" s="4" t="s">
        <v>766</v>
      </c>
      <c r="G20" s="8" t="n">
        <v>0.08</v>
      </c>
      <c r="H20" s="8" t="n">
        <v>0.07000000000000001</v>
      </c>
    </row>
    <row r="21" spans="1:9">
      <c r="A21" s="4" t="s">
        <v>769</v>
      </c>
      <c r="G21" s="4" t="s">
        <v>780</v>
      </c>
      <c r="H21" s="4" t="s">
        <v>781</v>
      </c>
    </row>
    <row r="22" spans="1:9">
      <c r="A22" s="4" t="s">
        <v>772</v>
      </c>
      <c r="G22" s="4" t="s">
        <v>782</v>
      </c>
      <c r="H22" s="4" t="s">
        <v>783</v>
      </c>
    </row>
    <row r="23" spans="1:9">
      <c r="A23" s="4" t="s">
        <v>784</v>
      </c>
    </row>
    <row r="24" spans="1:9">
      <c r="A24" s="3" t="s">
        <v>761</v>
      </c>
    </row>
    <row r="25" spans="1:9">
      <c r="A25" s="4" t="s">
        <v>766</v>
      </c>
      <c r="G25" s="8" t="n">
        <v>0.08</v>
      </c>
      <c r="H25" s="8" t="n">
        <v>0.07000000000000001</v>
      </c>
    </row>
    <row r="26" spans="1:9">
      <c r="A26" s="4" t="s">
        <v>769</v>
      </c>
      <c r="G26" s="4" t="s">
        <v>785</v>
      </c>
      <c r="H26" s="4" t="s">
        <v>786</v>
      </c>
    </row>
    <row r="27" spans="1:9">
      <c r="A27" s="4" t="s">
        <v>772</v>
      </c>
      <c r="G27" s="4" t="s">
        <v>787</v>
      </c>
      <c r="H27" s="4" t="s">
        <v>788</v>
      </c>
    </row>
    <row r="28" spans="1:9">
      <c r="A28" s="4" t="s">
        <v>77</v>
      </c>
    </row>
    <row r="29" spans="1:9">
      <c r="A29" s="3" t="s">
        <v>761</v>
      </c>
    </row>
    <row r="30" spans="1:9">
      <c r="A30" s="4" t="s">
        <v>789</v>
      </c>
      <c r="D30" s="5" t="n">
        <v>2700000</v>
      </c>
    </row>
    <row r="31" spans="1:9">
      <c r="A31" s="4" t="s">
        <v>790</v>
      </c>
      <c r="D31" s="5" t="n">
        <v>2700000</v>
      </c>
    </row>
    <row r="32" spans="1:9">
      <c r="A32" s="4" t="s">
        <v>791</v>
      </c>
      <c r="G32" s="4" t="s">
        <v>792</v>
      </c>
    </row>
    <row r="33" spans="1:9">
      <c r="A33" s="4" t="s">
        <v>793</v>
      </c>
    </row>
    <row r="34" spans="1:9">
      <c r="A34" s="3" t="s">
        <v>761</v>
      </c>
    </row>
    <row r="35" spans="1:9">
      <c r="A35" s="4" t="s">
        <v>790</v>
      </c>
      <c r="D35" s="5" t="n">
        <v>5400000</v>
      </c>
    </row>
    <row r="36" spans="1:9">
      <c r="A36" s="4" t="s">
        <v>172</v>
      </c>
    </row>
    <row r="37" spans="1:9">
      <c r="A37" s="3" t="s">
        <v>761</v>
      </c>
    </row>
    <row r="38" spans="1:9">
      <c r="A38" s="4" t="s">
        <v>794</v>
      </c>
      <c r="F38" s="5" t="n">
        <v>30300000</v>
      </c>
      <c r="G38" s="5" t="n">
        <v>40200000</v>
      </c>
    </row>
    <row r="39" spans="1:9">
      <c r="A39" s="4" t="s">
        <v>795</v>
      </c>
      <c r="F39" s="8" t="n">
        <v>47.5</v>
      </c>
    </row>
    <row r="40" spans="1:9">
      <c r="A40" s="4" t="s">
        <v>582</v>
      </c>
    </row>
    <row r="41" spans="1:9">
      <c r="A41" s="3" t="s">
        <v>761</v>
      </c>
    </row>
    <row r="42" spans="1:9">
      <c r="A42" s="4" t="s">
        <v>796</v>
      </c>
      <c r="B42" s="5" t="n">
        <v>9900000</v>
      </c>
      <c r="E42" s="5" t="n">
        <v>9900000</v>
      </c>
    </row>
    <row r="43" spans="1:9">
      <c r="A43" s="4" t="s">
        <v>797</v>
      </c>
    </row>
    <row r="44" spans="1:9">
      <c r="A44" s="3" t="s">
        <v>761</v>
      </c>
    </row>
    <row r="45" spans="1:9">
      <c r="A45" s="4" t="s">
        <v>794</v>
      </c>
      <c r="F45" s="5" t="n">
        <v>39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5</v>
      </c>
      <c r="D2" s="2" t="s">
        <v>90</v>
      </c>
    </row>
    <row r="3" spans="1:4">
      <c r="A3" s="3" t="s">
        <v>799</v>
      </c>
    </row>
    <row r="4" spans="1:4">
      <c r="A4" s="4" t="s">
        <v>620</v>
      </c>
      <c r="B4" s="7" t="n">
        <v>2686.4</v>
      </c>
      <c r="C4" s="7" t="n">
        <v>2258.7</v>
      </c>
      <c r="D4" s="7" t="n">
        <v>2105.4</v>
      </c>
    </row>
    <row r="5" spans="1:4">
      <c r="A5" s="4" t="s">
        <v>800</v>
      </c>
      <c r="B5" s="9" t="n">
        <v>-260.3</v>
      </c>
      <c r="C5" s="9" t="n">
        <v>56.4</v>
      </c>
      <c r="D5" s="9" t="n">
        <v>-55.9</v>
      </c>
    </row>
    <row r="6" spans="1:4">
      <c r="A6" s="4" t="s">
        <v>624</v>
      </c>
      <c r="B6" s="5" t="n">
        <v>4580</v>
      </c>
      <c r="C6" s="9" t="n">
        <v>2686.4</v>
      </c>
      <c r="D6" s="9" t="n">
        <v>2258.7</v>
      </c>
    </row>
    <row r="7" spans="1:4">
      <c r="A7" s="4" t="s">
        <v>801</v>
      </c>
    </row>
    <row r="8" spans="1:4">
      <c r="A8" s="3" t="s">
        <v>799</v>
      </c>
    </row>
    <row r="9" spans="1:4">
      <c r="A9" s="4" t="s">
        <v>620</v>
      </c>
      <c r="B9" s="9" t="n">
        <v>-82.7</v>
      </c>
      <c r="C9" s="9" t="n">
        <v>-139.1</v>
      </c>
    </row>
    <row r="10" spans="1:4">
      <c r="A10" s="4" t="s">
        <v>800</v>
      </c>
      <c r="B10" s="9" t="n">
        <v>-260.3</v>
      </c>
      <c r="C10" s="9" t="n">
        <v>56.4</v>
      </c>
    </row>
    <row r="11" spans="1:4">
      <c r="A11" s="4" t="s">
        <v>624</v>
      </c>
      <c r="B11" s="5" t="n">
        <v>-343</v>
      </c>
      <c r="C11" s="9" t="n">
        <v>-82.7</v>
      </c>
      <c r="D11" s="9" t="n">
        <v>-139.1</v>
      </c>
    </row>
    <row r="12" spans="1:4">
      <c r="A12" s="4" t="s">
        <v>802</v>
      </c>
    </row>
    <row r="13" spans="1:4">
      <c r="A13" s="3" t="s">
        <v>799</v>
      </c>
    </row>
    <row r="14" spans="1:4">
      <c r="A14" s="4" t="s">
        <v>620</v>
      </c>
      <c r="B14" s="9" t="n">
        <v>-82.7</v>
      </c>
      <c r="C14" s="9" t="n">
        <v>-139.1</v>
      </c>
      <c r="D14" s="9" t="n">
        <v>-83.2</v>
      </c>
    </row>
    <row r="15" spans="1:4">
      <c r="A15" s="4" t="s">
        <v>800</v>
      </c>
      <c r="B15" s="9" t="n">
        <v>-260.3</v>
      </c>
      <c r="C15" s="9" t="n">
        <v>56.4</v>
      </c>
    </row>
    <row r="16" spans="1:4">
      <c r="A16" s="4" t="s">
        <v>624</v>
      </c>
      <c r="B16" s="6" t="n">
        <v>-343</v>
      </c>
      <c r="C16" s="7" t="n">
        <v>-82.7</v>
      </c>
      <c r="D16" s="7" t="n">
        <v>-13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5</v>
      </c>
      <c r="D2" s="2" t="s">
        <v>90</v>
      </c>
    </row>
    <row r="3" spans="1:4">
      <c r="A3" s="3" t="s">
        <v>231</v>
      </c>
    </row>
    <row r="4" spans="1:4">
      <c r="A4" s="4" t="s">
        <v>804</v>
      </c>
      <c r="B4" s="7" t="n">
        <v>-260.9</v>
      </c>
      <c r="C4" s="7" t="n">
        <v>56.9</v>
      </c>
      <c r="D4" s="7" t="n">
        <v>-55.7</v>
      </c>
    </row>
    <row r="5" spans="1:4">
      <c r="A5" s="4" t="s">
        <v>805</v>
      </c>
      <c r="B5" s="9" t="n">
        <v>-260.9</v>
      </c>
      <c r="C5" s="9" t="n">
        <v>56.9</v>
      </c>
      <c r="D5" s="9" t="n">
        <v>-55.7</v>
      </c>
    </row>
    <row r="6" spans="1:4">
      <c r="A6" s="4" t="s">
        <v>806</v>
      </c>
      <c r="B6" s="9" t="n">
        <v>-260.9</v>
      </c>
      <c r="C6" s="9" t="n">
        <v>56.9</v>
      </c>
      <c r="D6" s="9" t="n">
        <v>-55.7</v>
      </c>
    </row>
    <row r="7" spans="1:4">
      <c r="A7" s="4" t="s">
        <v>807</v>
      </c>
      <c r="B7" s="9" t="n">
        <v>0.6</v>
      </c>
      <c r="C7" s="9" t="n">
        <v>-0.5</v>
      </c>
      <c r="D7" s="9" t="n">
        <v>-0.2</v>
      </c>
    </row>
    <row r="8" spans="1:4">
      <c r="A8" s="4" t="s">
        <v>808</v>
      </c>
      <c r="B8" s="9" t="n">
        <v>0.6</v>
      </c>
      <c r="C8" s="9" t="n">
        <v>-0.5</v>
      </c>
      <c r="D8" s="9" t="n">
        <v>-0.2</v>
      </c>
    </row>
    <row r="9" spans="1:4">
      <c r="A9" s="4" t="s">
        <v>806</v>
      </c>
      <c r="B9" s="7" t="n">
        <v>0.6</v>
      </c>
      <c r="C9" s="7" t="n">
        <v>-0.5</v>
      </c>
      <c r="D9" s="7" t="n">
        <v>-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9</v>
      </c>
      <c r="B1" s="2" t="s">
        <v>810</v>
      </c>
      <c r="C1" s="2" t="s">
        <v>2</v>
      </c>
      <c r="D1" s="2" t="s">
        <v>35</v>
      </c>
    </row>
    <row r="2" spans="1:4">
      <c r="A2" s="3" t="s">
        <v>811</v>
      </c>
    </row>
    <row r="3" spans="1:4">
      <c r="A3" s="4" t="s">
        <v>72</v>
      </c>
      <c r="C3" s="7" t="n">
        <v>847.1</v>
      </c>
      <c r="D3" s="7" t="n">
        <v>766.9</v>
      </c>
    </row>
    <row r="4" spans="1:4">
      <c r="A4" s="4" t="s">
        <v>812</v>
      </c>
      <c r="C4" s="9" t="n">
        <v>47.9</v>
      </c>
    </row>
    <row r="5" spans="1:4">
      <c r="A5" s="4" t="s">
        <v>813</v>
      </c>
      <c r="C5" s="9" t="n">
        <v>32.4</v>
      </c>
    </row>
    <row r="6" spans="1:4">
      <c r="A6" s="4" t="s">
        <v>814</v>
      </c>
      <c r="C6" s="9" t="n">
        <v>208.7</v>
      </c>
    </row>
    <row r="7" spans="1:4">
      <c r="A7" s="4" t="s">
        <v>815</v>
      </c>
      <c r="C7" s="5" t="n">
        <v>357</v>
      </c>
    </row>
    <row r="8" spans="1:4">
      <c r="A8" s="4" t="s">
        <v>816</v>
      </c>
      <c r="C8" s="9" t="n">
        <v>233.5</v>
      </c>
    </row>
    <row r="9" spans="1:4">
      <c r="A9" s="4" t="s">
        <v>817</v>
      </c>
    </row>
    <row r="10" spans="1:4">
      <c r="A10" s="3" t="s">
        <v>811</v>
      </c>
    </row>
    <row r="11" spans="1:4">
      <c r="A11" s="4" t="s">
        <v>72</v>
      </c>
      <c r="B11" s="7" t="n">
        <v>65.8</v>
      </c>
    </row>
    <row r="12" spans="1:4">
      <c r="A12" s="4" t="s">
        <v>812</v>
      </c>
      <c r="B12" s="7" t="n">
        <v>47.9</v>
      </c>
    </row>
    <row r="13" spans="1:4">
      <c r="A13" s="4" t="s">
        <v>818</v>
      </c>
      <c r="C13" s="7" t="n">
        <v>-3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820</v>
      </c>
      <c r="J1" s="2" t="s">
        <v>1</v>
      </c>
    </row>
    <row r="2" spans="1:12">
      <c r="B2" s="2" t="s">
        <v>2</v>
      </c>
      <c r="C2" s="2" t="s">
        <v>538</v>
      </c>
      <c r="D2" s="2" t="s">
        <v>4</v>
      </c>
      <c r="E2" s="2" t="s">
        <v>539</v>
      </c>
      <c r="F2" s="2" t="s">
        <v>35</v>
      </c>
      <c r="G2" s="2" t="s">
        <v>540</v>
      </c>
      <c r="H2" s="2" t="s">
        <v>541</v>
      </c>
      <c r="I2" s="2" t="s">
        <v>542</v>
      </c>
      <c r="J2" s="2" t="s">
        <v>2</v>
      </c>
      <c r="K2" s="2" t="s">
        <v>35</v>
      </c>
      <c r="L2" s="2" t="s">
        <v>90</v>
      </c>
    </row>
    <row r="3" spans="1:12">
      <c r="A3" s="3" t="s">
        <v>91</v>
      </c>
    </row>
    <row r="4" spans="1:12">
      <c r="A4" s="4" t="s">
        <v>227</v>
      </c>
      <c r="B4" s="6" t="n">
        <v>1111</v>
      </c>
      <c r="C4" s="7" t="n">
        <v>992.4</v>
      </c>
      <c r="D4" s="7" t="n">
        <v>895.8</v>
      </c>
      <c r="E4" s="7" t="n">
        <v>421.9</v>
      </c>
      <c r="F4" s="7" t="n">
        <v>438.4</v>
      </c>
      <c r="G4" s="7" t="n">
        <v>418.2</v>
      </c>
      <c r="H4" s="6" t="n">
        <v>411</v>
      </c>
      <c r="I4" s="7" t="n">
        <v>407.7</v>
      </c>
      <c r="J4" s="7" t="n">
        <v>3421.1</v>
      </c>
      <c r="K4" s="7" t="n">
        <v>1675.3</v>
      </c>
      <c r="L4" s="7" t="n">
        <v>1481.4</v>
      </c>
    </row>
    <row r="5" spans="1:12">
      <c r="A5" s="3" t="s">
        <v>96</v>
      </c>
    </row>
    <row r="6" spans="1:12">
      <c r="A6" s="4" t="s">
        <v>97</v>
      </c>
      <c r="J6" s="5" t="n">
        <v>211</v>
      </c>
      <c r="K6" s="9" t="n">
        <v>118.5</v>
      </c>
      <c r="L6" s="9" t="n">
        <v>117.1</v>
      </c>
    </row>
    <row r="7" spans="1:12">
      <c r="A7" s="4" t="s">
        <v>821</v>
      </c>
    </row>
    <row r="8" spans="1:12">
      <c r="A8" s="3" t="s">
        <v>96</v>
      </c>
    </row>
    <row r="9" spans="1:12">
      <c r="A9" s="4" t="s">
        <v>97</v>
      </c>
      <c r="J9" s="9" t="n">
        <v>214.4</v>
      </c>
    </row>
    <row r="10" spans="1:12">
      <c r="A10" s="4" t="s">
        <v>822</v>
      </c>
    </row>
    <row r="11" spans="1:12">
      <c r="A11" s="3" t="s">
        <v>96</v>
      </c>
    </row>
    <row r="12" spans="1:12">
      <c r="A12" s="4" t="s">
        <v>97</v>
      </c>
      <c r="J12" s="9" t="n">
        <v>-3.4</v>
      </c>
    </row>
    <row r="13" spans="1:12">
      <c r="A13" s="4" t="s">
        <v>121</v>
      </c>
    </row>
    <row r="14" spans="1:12">
      <c r="A14" s="3" t="s">
        <v>91</v>
      </c>
    </row>
    <row r="15" spans="1:12">
      <c r="A15" s="4" t="s">
        <v>227</v>
      </c>
      <c r="J15" s="9" t="n">
        <v>622.2</v>
      </c>
      <c r="K15" s="7" t="n">
        <v>561.3</v>
      </c>
      <c r="L15" s="7" t="n">
        <v>524.6</v>
      </c>
    </row>
    <row r="16" spans="1:12">
      <c r="A16" s="4" t="s">
        <v>823</v>
      </c>
    </row>
    <row r="17" spans="1:12">
      <c r="A17" s="3" t="s">
        <v>91</v>
      </c>
    </row>
    <row r="18" spans="1:12">
      <c r="A18" s="4" t="s">
        <v>227</v>
      </c>
      <c r="J18" s="5" t="n">
        <v>590</v>
      </c>
    </row>
    <row r="19" spans="1:12">
      <c r="A19" s="4" t="s">
        <v>824</v>
      </c>
    </row>
    <row r="20" spans="1:12">
      <c r="A20" s="3" t="s">
        <v>91</v>
      </c>
    </row>
    <row r="21" spans="1:12">
      <c r="A21" s="4" t="s">
        <v>227</v>
      </c>
      <c r="J21" s="7" t="n">
        <v>32.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5</v>
      </c>
    </row>
    <row r="2" spans="1:3">
      <c r="A2" s="3" t="s">
        <v>826</v>
      </c>
    </row>
    <row r="3" spans="1:3">
      <c r="A3" s="4" t="s">
        <v>827</v>
      </c>
      <c r="B3" s="7" t="n">
        <v>681.7</v>
      </c>
      <c r="C3" s="7" t="n">
        <v>243.9</v>
      </c>
    </row>
    <row r="4" spans="1:3">
      <c r="A4" s="4" t="s">
        <v>828</v>
      </c>
      <c r="B4" s="9" t="n">
        <v>18.5</v>
      </c>
    </row>
    <row r="5" spans="1:3">
      <c r="A5" s="4" t="s">
        <v>41</v>
      </c>
      <c r="B5" s="9" t="n">
        <v>154.5</v>
      </c>
      <c r="C5" s="9" t="n">
        <v>38.7</v>
      </c>
    </row>
    <row r="6" spans="1:3">
      <c r="A6" s="4" t="s">
        <v>829</v>
      </c>
      <c r="B6" s="9" t="n">
        <v>31.5</v>
      </c>
    </row>
    <row r="7" spans="1:3">
      <c r="A7" s="3" t="s">
        <v>830</v>
      </c>
    </row>
    <row r="8" spans="1:3">
      <c r="A8" s="4" t="s">
        <v>60</v>
      </c>
      <c r="B8" s="9" t="n">
        <v>245.7</v>
      </c>
      <c r="C8" s="9" t="n">
        <v>204.6</v>
      </c>
    </row>
    <row r="9" spans="1:3">
      <c r="A9" s="4" t="s">
        <v>63</v>
      </c>
      <c r="B9" s="9" t="n">
        <v>235.5</v>
      </c>
      <c r="C9" s="7" t="n">
        <v>118.7</v>
      </c>
    </row>
    <row r="10" spans="1:3">
      <c r="A10" s="4" t="s">
        <v>831</v>
      </c>
    </row>
    <row r="11" spans="1:3">
      <c r="A11" s="3" t="s">
        <v>826</v>
      </c>
    </row>
    <row r="12" spans="1:3">
      <c r="A12" s="4" t="s">
        <v>827</v>
      </c>
      <c r="B12" s="9" t="n">
        <v>686.8</v>
      </c>
    </row>
    <row r="13" spans="1:3">
      <c r="A13" s="4" t="s">
        <v>41</v>
      </c>
      <c r="B13" s="9" t="n">
        <v>147.9</v>
      </c>
    </row>
    <row r="14" spans="1:3">
      <c r="A14" s="3" t="s">
        <v>830</v>
      </c>
    </row>
    <row r="15" spans="1:3">
      <c r="A15" s="4" t="s">
        <v>60</v>
      </c>
      <c r="B15" s="9" t="n">
        <v>295.8</v>
      </c>
    </row>
    <row r="16" spans="1:3">
      <c r="A16" s="4" t="s">
        <v>63</v>
      </c>
      <c r="B16" s="9" t="n">
        <v>233.3</v>
      </c>
    </row>
    <row r="17" spans="1:3">
      <c r="A17" s="4" t="s">
        <v>822</v>
      </c>
    </row>
    <row r="18" spans="1:3">
      <c r="A18" s="3" t="s">
        <v>826</v>
      </c>
    </row>
    <row r="19" spans="1:3">
      <c r="A19" s="4" t="s">
        <v>827</v>
      </c>
      <c r="B19" s="9" t="n">
        <v>-5.1</v>
      </c>
    </row>
    <row r="20" spans="1:3">
      <c r="A20" s="4" t="s">
        <v>828</v>
      </c>
      <c r="B20" s="9" t="n">
        <v>18.5</v>
      </c>
    </row>
    <row r="21" spans="1:3">
      <c r="A21" s="4" t="s">
        <v>41</v>
      </c>
      <c r="B21" s="9" t="n">
        <v>6.6</v>
      </c>
    </row>
    <row r="22" spans="1:3">
      <c r="A22" s="4" t="s">
        <v>829</v>
      </c>
      <c r="B22" s="9" t="n">
        <v>31.5</v>
      </c>
    </row>
    <row r="23" spans="1:3">
      <c r="A23" s="3" t="s">
        <v>830</v>
      </c>
    </row>
    <row r="24" spans="1:3">
      <c r="A24" s="4" t="s">
        <v>60</v>
      </c>
      <c r="B24" s="9" t="n">
        <v>-50.1</v>
      </c>
    </row>
    <row r="25" spans="1:3">
      <c r="A25" s="4" t="s">
        <v>63</v>
      </c>
      <c r="B25" s="7" t="n">
        <v>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820</v>
      </c>
      <c r="J1" s="2" t="s">
        <v>1</v>
      </c>
    </row>
    <row r="2" spans="1:12">
      <c r="B2" s="2" t="s">
        <v>2</v>
      </c>
      <c r="C2" s="2" t="s">
        <v>538</v>
      </c>
      <c r="D2" s="2" t="s">
        <v>4</v>
      </c>
      <c r="E2" s="2" t="s">
        <v>539</v>
      </c>
      <c r="F2" s="2" t="s">
        <v>35</v>
      </c>
      <c r="G2" s="2" t="s">
        <v>540</v>
      </c>
      <c r="H2" s="2" t="s">
        <v>541</v>
      </c>
      <c r="I2" s="2" t="s">
        <v>542</v>
      </c>
      <c r="J2" s="2" t="s">
        <v>2</v>
      </c>
      <c r="K2" s="2" t="s">
        <v>35</v>
      </c>
      <c r="L2" s="2" t="s">
        <v>90</v>
      </c>
    </row>
    <row r="3" spans="1:12">
      <c r="A3" s="3" t="s">
        <v>833</v>
      </c>
    </row>
    <row r="4" spans="1:12">
      <c r="A4" s="4" t="s">
        <v>834</v>
      </c>
      <c r="B4" s="6" t="n">
        <v>1111</v>
      </c>
      <c r="C4" s="7" t="n">
        <v>992.4</v>
      </c>
      <c r="D4" s="7" t="n">
        <v>895.8</v>
      </c>
      <c r="E4" s="7" t="n">
        <v>421.9</v>
      </c>
      <c r="F4" s="7" t="n">
        <v>438.4</v>
      </c>
      <c r="G4" s="7" t="n">
        <v>418.2</v>
      </c>
      <c r="H4" s="6" t="n">
        <v>411</v>
      </c>
      <c r="I4" s="7" t="n">
        <v>407.7</v>
      </c>
      <c r="J4" s="7" t="n">
        <v>3421.1</v>
      </c>
      <c r="K4" s="7" t="n">
        <v>1675.3</v>
      </c>
      <c r="L4" s="7" t="n">
        <v>1481.4</v>
      </c>
    </row>
    <row r="5" spans="1:12">
      <c r="A5" s="4" t="s">
        <v>835</v>
      </c>
    </row>
    <row r="6" spans="1:12">
      <c r="A6" s="3" t="s">
        <v>833</v>
      </c>
    </row>
    <row r="7" spans="1:12">
      <c r="A7" s="4" t="s">
        <v>834</v>
      </c>
      <c r="J7" s="9" t="n">
        <v>2479.8</v>
      </c>
      <c r="K7" s="9" t="n">
        <v>1222.4</v>
      </c>
      <c r="L7" s="9" t="n">
        <v>1081.3</v>
      </c>
    </row>
    <row r="8" spans="1:12">
      <c r="A8" s="4" t="s">
        <v>836</v>
      </c>
    </row>
    <row r="9" spans="1:12">
      <c r="A9" s="3" t="s">
        <v>833</v>
      </c>
    </row>
    <row r="10" spans="1:12">
      <c r="A10" s="4" t="s">
        <v>834</v>
      </c>
      <c r="J10" s="9" t="n">
        <v>503.9</v>
      </c>
      <c r="K10" s="9" t="n">
        <v>115.8</v>
      </c>
      <c r="L10" s="9" t="n">
        <v>105.3</v>
      </c>
    </row>
    <row r="11" spans="1:12">
      <c r="A11" s="4" t="s">
        <v>837</v>
      </c>
    </row>
    <row r="12" spans="1:12">
      <c r="A12" s="3" t="s">
        <v>833</v>
      </c>
    </row>
    <row r="13" spans="1:12">
      <c r="A13" s="4" t="s">
        <v>834</v>
      </c>
      <c r="J13" s="9" t="n">
        <v>145.8</v>
      </c>
      <c r="K13" s="9" t="n">
        <v>112.7</v>
      </c>
      <c r="L13" s="9" t="n">
        <v>90.09999999999999</v>
      </c>
    </row>
    <row r="14" spans="1:12">
      <c r="A14" s="4" t="s">
        <v>838</v>
      </c>
    </row>
    <row r="15" spans="1:12">
      <c r="A15" s="3" t="s">
        <v>833</v>
      </c>
    </row>
    <row r="16" spans="1:12">
      <c r="A16" s="4" t="s">
        <v>834</v>
      </c>
      <c r="J16" s="9" t="n">
        <v>145.4</v>
      </c>
      <c r="K16" s="9" t="n">
        <v>102.1</v>
      </c>
      <c r="L16" s="9" t="n">
        <v>101.3</v>
      </c>
    </row>
    <row r="17" spans="1:12">
      <c r="A17" s="4" t="s">
        <v>839</v>
      </c>
    </row>
    <row r="18" spans="1:12">
      <c r="A18" s="3" t="s">
        <v>833</v>
      </c>
    </row>
    <row r="19" spans="1:12">
      <c r="A19" s="4" t="s">
        <v>834</v>
      </c>
      <c r="J19" s="9" t="n">
        <v>96.3</v>
      </c>
      <c r="K19" s="9" t="n">
        <v>76.40000000000001</v>
      </c>
      <c r="L19" s="9" t="n">
        <v>65.7</v>
      </c>
    </row>
    <row r="20" spans="1:12">
      <c r="A20" s="4" t="s">
        <v>840</v>
      </c>
    </row>
    <row r="21" spans="1:12">
      <c r="A21" s="3" t="s">
        <v>833</v>
      </c>
    </row>
    <row r="22" spans="1:12">
      <c r="A22" s="4" t="s">
        <v>834</v>
      </c>
      <c r="J22" s="7" t="n">
        <v>49.9</v>
      </c>
      <c r="K22" s="7" t="n">
        <v>45.9</v>
      </c>
      <c r="L22" s="7" t="n">
        <v>37.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820</v>
      </c>
      <c r="J1" s="2" t="s">
        <v>1</v>
      </c>
    </row>
    <row r="2" spans="1:12">
      <c r="B2" s="2" t="s">
        <v>2</v>
      </c>
      <c r="C2" s="2" t="s">
        <v>538</v>
      </c>
      <c r="D2" s="2" t="s">
        <v>4</v>
      </c>
      <c r="E2" s="2" t="s">
        <v>539</v>
      </c>
      <c r="F2" s="2" t="s">
        <v>35</v>
      </c>
      <c r="G2" s="2" t="s">
        <v>540</v>
      </c>
      <c r="H2" s="2" t="s">
        <v>541</v>
      </c>
      <c r="I2" s="2" t="s">
        <v>542</v>
      </c>
      <c r="J2" s="2" t="s">
        <v>2</v>
      </c>
      <c r="K2" s="2" t="s">
        <v>35</v>
      </c>
      <c r="L2" s="2" t="s">
        <v>90</v>
      </c>
    </row>
    <row r="3" spans="1:12">
      <c r="A3" s="3" t="s">
        <v>833</v>
      </c>
    </row>
    <row r="4" spans="1:12">
      <c r="A4" s="4" t="s">
        <v>834</v>
      </c>
      <c r="B4" s="6" t="n">
        <v>1111</v>
      </c>
      <c r="C4" s="7" t="n">
        <v>992.4</v>
      </c>
      <c r="D4" s="7" t="n">
        <v>895.8</v>
      </c>
      <c r="E4" s="7" t="n">
        <v>421.9</v>
      </c>
      <c r="F4" s="7" t="n">
        <v>438.4</v>
      </c>
      <c r="G4" s="7" t="n">
        <v>418.2</v>
      </c>
      <c r="H4" s="6" t="n">
        <v>411</v>
      </c>
      <c r="I4" s="7" t="n">
        <v>407.7</v>
      </c>
      <c r="J4" s="7" t="n">
        <v>3421.1</v>
      </c>
      <c r="K4" s="7" t="n">
        <v>1675.3</v>
      </c>
      <c r="L4" s="7" t="n">
        <v>1481.4</v>
      </c>
    </row>
    <row r="5" spans="1:12">
      <c r="A5" s="4" t="s">
        <v>120</v>
      </c>
    </row>
    <row r="6" spans="1:12">
      <c r="A6" s="3" t="s">
        <v>833</v>
      </c>
    </row>
    <row r="7" spans="1:12">
      <c r="A7" s="4" t="s">
        <v>834</v>
      </c>
      <c r="J7" s="9" t="n">
        <v>2798.9</v>
      </c>
      <c r="K7" s="5" t="n">
        <v>1114</v>
      </c>
      <c r="L7" s="9" t="n">
        <v>956.8</v>
      </c>
    </row>
    <row r="8" spans="1:12">
      <c r="A8" s="4" t="s">
        <v>842</v>
      </c>
    </row>
    <row r="9" spans="1:12">
      <c r="A9" s="3" t="s">
        <v>833</v>
      </c>
    </row>
    <row r="10" spans="1:12">
      <c r="A10" s="4" t="s">
        <v>834</v>
      </c>
      <c r="J10" s="9" t="n">
        <v>508.8</v>
      </c>
      <c r="K10" s="9" t="n">
        <v>463.6</v>
      </c>
      <c r="L10" s="9" t="n">
        <v>414.7</v>
      </c>
    </row>
    <row r="11" spans="1:12">
      <c r="A11" s="4" t="s">
        <v>843</v>
      </c>
    </row>
    <row r="12" spans="1:12">
      <c r="A12" s="3" t="s">
        <v>833</v>
      </c>
    </row>
    <row r="13" spans="1:12">
      <c r="A13" s="4" t="s">
        <v>834</v>
      </c>
      <c r="J13" s="9" t="n">
        <v>29.5</v>
      </c>
      <c r="K13" s="9" t="n">
        <v>19.8</v>
      </c>
      <c r="L13" s="9" t="n">
        <v>23.9</v>
      </c>
    </row>
    <row r="14" spans="1:12">
      <c r="A14" s="4" t="s">
        <v>844</v>
      </c>
    </row>
    <row r="15" spans="1:12">
      <c r="A15" s="3" t="s">
        <v>833</v>
      </c>
    </row>
    <row r="16" spans="1:12">
      <c r="A16" s="4" t="s">
        <v>834</v>
      </c>
      <c r="J16" s="7" t="n">
        <v>83.90000000000001</v>
      </c>
      <c r="K16" s="7" t="n">
        <v>77.90000000000001</v>
      </c>
      <c r="L16" s="6" t="n">
        <v>8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4"/>
    <col customWidth="1" max="5" min="5" width="13"/>
    <col customWidth="1" max="6" min="6" width="14"/>
    <col customWidth="1" max="7" min="7" width="14"/>
  </cols>
  <sheetData>
    <row r="1" spans="1:7">
      <c r="A1" s="1" t="s">
        <v>845</v>
      </c>
      <c r="B1" s="2" t="s">
        <v>1</v>
      </c>
    </row>
    <row r="2" spans="1:7">
      <c r="B2" s="2" t="s">
        <v>2</v>
      </c>
      <c r="C2" s="2" t="s">
        <v>35</v>
      </c>
      <c r="D2" s="2" t="s">
        <v>90</v>
      </c>
      <c r="E2" s="2" t="s">
        <v>846</v>
      </c>
      <c r="F2" s="2" t="s">
        <v>847</v>
      </c>
      <c r="G2" s="2" t="s">
        <v>848</v>
      </c>
    </row>
    <row r="3" spans="1:7">
      <c r="A3" s="3" t="s">
        <v>358</v>
      </c>
    </row>
    <row r="4" spans="1:7">
      <c r="A4" s="4" t="s">
        <v>849</v>
      </c>
      <c r="B4" s="6" t="n">
        <v>33700000</v>
      </c>
      <c r="C4" s="6" t="n">
        <v>10300000</v>
      </c>
      <c r="D4" s="6" t="n">
        <v>18400000</v>
      </c>
    </row>
    <row r="5" spans="1:7">
      <c r="A5" s="4" t="s">
        <v>850</v>
      </c>
      <c r="B5" s="5" t="n">
        <v>84900000</v>
      </c>
      <c r="C5" s="5" t="n">
        <v>60200000</v>
      </c>
      <c r="D5" s="5" t="n">
        <v>39200000</v>
      </c>
    </row>
    <row r="6" spans="1:7">
      <c r="A6" s="4" t="s">
        <v>851</v>
      </c>
      <c r="B6" s="5" t="n">
        <v>34600000</v>
      </c>
      <c r="C6" s="5" t="n">
        <v>25000000</v>
      </c>
      <c r="D6" s="5" t="n">
        <v>62100000</v>
      </c>
    </row>
    <row r="7" spans="1:7">
      <c r="A7" s="4" t="s">
        <v>127</v>
      </c>
      <c r="B7" s="5" t="n">
        <v>96900000</v>
      </c>
      <c r="C7" s="5" t="n">
        <v>41500000</v>
      </c>
      <c r="D7" s="5" t="n">
        <v>50500000</v>
      </c>
    </row>
    <row r="8" spans="1:7">
      <c r="A8" s="4" t="s">
        <v>566</v>
      </c>
    </row>
    <row r="9" spans="1:7">
      <c r="A9" s="3" t="s">
        <v>358</v>
      </c>
    </row>
    <row r="10" spans="1:7">
      <c r="A10" s="4" t="s">
        <v>127</v>
      </c>
      <c r="B10" s="5" t="n">
        <v>49300000</v>
      </c>
    </row>
    <row r="11" spans="1:7">
      <c r="A11" s="4" t="s">
        <v>852</v>
      </c>
      <c r="B11" s="5" t="n">
        <v>31100000</v>
      </c>
    </row>
    <row r="12" spans="1:7">
      <c r="A12" s="4" t="s">
        <v>853</v>
      </c>
    </row>
    <row r="13" spans="1:7">
      <c r="A13" s="3" t="s">
        <v>358</v>
      </c>
    </row>
    <row r="14" spans="1:7">
      <c r="A14" s="4" t="s">
        <v>127</v>
      </c>
      <c r="B14" s="6" t="n">
        <v>35900000</v>
      </c>
      <c r="C14" s="6" t="n">
        <v>3400000</v>
      </c>
      <c r="D14" s="5" t="n">
        <v>10500000</v>
      </c>
    </row>
    <row r="15" spans="1:7">
      <c r="A15" s="4" t="s">
        <v>854</v>
      </c>
    </row>
    <row r="16" spans="1:7">
      <c r="A16" s="3" t="s">
        <v>358</v>
      </c>
    </row>
    <row r="17" spans="1:7">
      <c r="A17" s="4" t="s">
        <v>855</v>
      </c>
      <c r="B17" s="5" t="n">
        <v>0</v>
      </c>
      <c r="C17" s="5" t="n">
        <v>0</v>
      </c>
    </row>
    <row r="18" spans="1:7">
      <c r="A18" s="4" t="s">
        <v>856</v>
      </c>
      <c r="B18" s="4" t="s">
        <v>403</v>
      </c>
      <c r="C18" s="4" t="s">
        <v>857</v>
      </c>
    </row>
    <row r="19" spans="1:7">
      <c r="A19" s="4" t="s">
        <v>127</v>
      </c>
      <c r="C19" s="6" t="n">
        <v>100000</v>
      </c>
      <c r="D19" s="6" t="n">
        <v>200000</v>
      </c>
    </row>
    <row r="20" spans="1:7">
      <c r="A20" s="4" t="s">
        <v>367</v>
      </c>
    </row>
    <row r="21" spans="1:7">
      <c r="A21" s="3" t="s">
        <v>358</v>
      </c>
    </row>
    <row r="22" spans="1:7">
      <c r="A22" s="4" t="s">
        <v>858</v>
      </c>
      <c r="B22" s="4" t="s">
        <v>859</v>
      </c>
    </row>
    <row r="23" spans="1:7">
      <c r="A23" s="4" t="s">
        <v>860</v>
      </c>
      <c r="B23" s="4" t="s">
        <v>861</v>
      </c>
    </row>
    <row r="24" spans="1:7">
      <c r="A24" s="4" t="s">
        <v>856</v>
      </c>
      <c r="B24" s="4" t="s">
        <v>862</v>
      </c>
      <c r="C24" s="4" t="s">
        <v>863</v>
      </c>
    </row>
    <row r="25" spans="1:7">
      <c r="A25" s="4" t="s">
        <v>864</v>
      </c>
      <c r="B25" s="8" t="n">
        <v>10.38</v>
      </c>
      <c r="C25" s="8" t="n">
        <v>7.86</v>
      </c>
      <c r="D25" s="8" t="n">
        <v>6.62</v>
      </c>
    </row>
    <row r="26" spans="1:7">
      <c r="A26" s="4" t="s">
        <v>865</v>
      </c>
      <c r="B26" s="6" t="n">
        <v>50400000</v>
      </c>
      <c r="C26" s="6" t="n">
        <v>32100000</v>
      </c>
      <c r="D26" s="6" t="n">
        <v>41400000</v>
      </c>
    </row>
    <row r="27" spans="1:7">
      <c r="A27" s="4" t="s">
        <v>866</v>
      </c>
      <c r="B27" s="5" t="n">
        <v>165200000</v>
      </c>
      <c r="C27" s="5" t="n">
        <v>117900000</v>
      </c>
    </row>
    <row r="28" spans="1:7">
      <c r="A28" s="4" t="s">
        <v>867</v>
      </c>
      <c r="B28" s="6" t="n">
        <v>107600000</v>
      </c>
      <c r="C28" s="5" t="n">
        <v>71100000</v>
      </c>
      <c r="D28" s="6" t="n">
        <v>141200000</v>
      </c>
    </row>
    <row r="29" spans="1:7">
      <c r="A29" s="4" t="s">
        <v>868</v>
      </c>
    </row>
    <row r="30" spans="1:7">
      <c r="A30" s="3" t="s">
        <v>358</v>
      </c>
    </row>
    <row r="31" spans="1:7">
      <c r="A31" s="4" t="s">
        <v>869</v>
      </c>
      <c r="B31" s="4" t="s">
        <v>870</v>
      </c>
    </row>
    <row r="32" spans="1:7">
      <c r="A32" s="4" t="s">
        <v>871</v>
      </c>
    </row>
    <row r="33" spans="1:7">
      <c r="A33" s="3" t="s">
        <v>358</v>
      </c>
    </row>
    <row r="34" spans="1:7">
      <c r="A34" s="4" t="s">
        <v>869</v>
      </c>
      <c r="B34" s="4" t="s">
        <v>872</v>
      </c>
    </row>
    <row r="35" spans="1:7">
      <c r="A35" s="4" t="s">
        <v>873</v>
      </c>
    </row>
    <row r="36" spans="1:7">
      <c r="A36" s="3" t="s">
        <v>358</v>
      </c>
    </row>
    <row r="37" spans="1:7">
      <c r="A37" s="4" t="s">
        <v>874</v>
      </c>
      <c r="B37" s="6" t="n">
        <v>100000</v>
      </c>
      <c r="C37" s="6" t="n">
        <v>100000</v>
      </c>
    </row>
    <row r="38" spans="1:7">
      <c r="A38" s="4" t="s">
        <v>875</v>
      </c>
    </row>
    <row r="39" spans="1:7">
      <c r="A39" s="3" t="s">
        <v>358</v>
      </c>
    </row>
    <row r="40" spans="1:7">
      <c r="A40" s="4" t="s">
        <v>876</v>
      </c>
      <c r="E40" s="5" t="n">
        <v>24000000</v>
      </c>
    </row>
    <row r="41" spans="1:7">
      <c r="A41" s="4" t="s">
        <v>877</v>
      </c>
    </row>
    <row r="42" spans="1:7">
      <c r="A42" s="3" t="s">
        <v>358</v>
      </c>
    </row>
    <row r="43" spans="1:7">
      <c r="A43" s="4" t="s">
        <v>855</v>
      </c>
      <c r="B43" s="5" t="n">
        <v>24970</v>
      </c>
      <c r="C43" s="5" t="n">
        <v>0</v>
      </c>
    </row>
    <row r="44" spans="1:7">
      <c r="A44" s="4" t="s">
        <v>874</v>
      </c>
      <c r="B44" s="6" t="n">
        <v>600000</v>
      </c>
      <c r="C44" s="6" t="n">
        <v>1500000</v>
      </c>
    </row>
    <row r="45" spans="1:7">
      <c r="A45" s="4" t="s">
        <v>856</v>
      </c>
      <c r="B45" s="4" t="s">
        <v>878</v>
      </c>
      <c r="C45" s="4" t="s">
        <v>879</v>
      </c>
    </row>
    <row r="46" spans="1:7">
      <c r="A46" s="4" t="s">
        <v>880</v>
      </c>
    </row>
    <row r="47" spans="1:7">
      <c r="A47" s="3" t="s">
        <v>358</v>
      </c>
    </row>
    <row r="48" spans="1:7">
      <c r="A48" s="4" t="s">
        <v>869</v>
      </c>
      <c r="B48" s="4" t="s">
        <v>420</v>
      </c>
    </row>
    <row r="49" spans="1:7">
      <c r="A49" s="4" t="s">
        <v>881</v>
      </c>
    </row>
    <row r="50" spans="1:7">
      <c r="A50" s="3" t="s">
        <v>358</v>
      </c>
    </row>
    <row r="51" spans="1:7">
      <c r="A51" s="4" t="s">
        <v>869</v>
      </c>
      <c r="B51" s="4" t="s">
        <v>882</v>
      </c>
    </row>
    <row r="52" spans="1:7">
      <c r="A52" s="4" t="s">
        <v>883</v>
      </c>
    </row>
    <row r="53" spans="1:7">
      <c r="A53" s="3" t="s">
        <v>358</v>
      </c>
    </row>
    <row r="54" spans="1:7">
      <c r="A54" s="4" t="s">
        <v>860</v>
      </c>
      <c r="B54" s="4" t="s">
        <v>861</v>
      </c>
    </row>
    <row r="55" spans="1:7">
      <c r="A55" s="4" t="s">
        <v>884</v>
      </c>
    </row>
    <row r="56" spans="1:7">
      <c r="A56" s="3" t="s">
        <v>358</v>
      </c>
    </row>
    <row r="57" spans="1:7">
      <c r="A57" s="4" t="s">
        <v>885</v>
      </c>
      <c r="E57" s="5" t="n">
        <v>6</v>
      </c>
    </row>
    <row r="58" spans="1:7">
      <c r="A58" s="4" t="s">
        <v>886</v>
      </c>
      <c r="B58" s="4" t="s">
        <v>450</v>
      </c>
    </row>
    <row r="59" spans="1:7">
      <c r="A59" s="4" t="s">
        <v>887</v>
      </c>
    </row>
    <row r="60" spans="1:7">
      <c r="A60" s="3" t="s">
        <v>358</v>
      </c>
    </row>
    <row r="61" spans="1:7">
      <c r="A61" s="4" t="s">
        <v>876</v>
      </c>
      <c r="F61" s="9" t="n">
        <v>2.8</v>
      </c>
    </row>
    <row r="62" spans="1:7">
      <c r="A62" s="4" t="s">
        <v>888</v>
      </c>
    </row>
    <row r="63" spans="1:7">
      <c r="A63" s="3" t="s">
        <v>358</v>
      </c>
    </row>
    <row r="64" spans="1:7">
      <c r="A64" s="4" t="s">
        <v>885</v>
      </c>
      <c r="F64" s="9" t="n">
        <v>21.8</v>
      </c>
    </row>
    <row r="65" spans="1:7">
      <c r="A65" s="4" t="s">
        <v>886</v>
      </c>
      <c r="B65" s="4" t="s">
        <v>450</v>
      </c>
    </row>
    <row r="66" spans="1:7">
      <c r="A66" s="4" t="s">
        <v>858</v>
      </c>
      <c r="B66" s="4" t="s">
        <v>889</v>
      </c>
    </row>
    <row r="67" spans="1:7">
      <c r="A67" s="4" t="s">
        <v>890</v>
      </c>
      <c r="B67" s="4" t="s">
        <v>681</v>
      </c>
    </row>
    <row r="68" spans="1:7">
      <c r="A68" s="4" t="s">
        <v>891</v>
      </c>
    </row>
    <row r="69" spans="1:7">
      <c r="A69" s="3" t="s">
        <v>358</v>
      </c>
    </row>
    <row r="70" spans="1:7">
      <c r="A70" s="4" t="s">
        <v>885</v>
      </c>
      <c r="G70" s="9" t="n">
        <v>22.3</v>
      </c>
    </row>
    <row r="71" spans="1:7">
      <c r="A71" s="4" t="s">
        <v>886</v>
      </c>
      <c r="B71" s="4" t="s">
        <v>450</v>
      </c>
    </row>
    <row r="72" spans="1:7">
      <c r="A72" s="4" t="s">
        <v>858</v>
      </c>
      <c r="B72" s="4" t="s">
        <v>8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5</v>
      </c>
      <c r="D2" s="2" t="s">
        <v>90</v>
      </c>
    </row>
    <row r="3" spans="1:4">
      <c r="A3" s="3" t="s">
        <v>358</v>
      </c>
    </row>
    <row r="4" spans="1:4">
      <c r="A4" s="4" t="s">
        <v>894</v>
      </c>
      <c r="B4" s="4" t="s">
        <v>895</v>
      </c>
      <c r="C4" s="4" t="s">
        <v>895</v>
      </c>
      <c r="D4" s="4" t="s">
        <v>895</v>
      </c>
    </row>
    <row r="5" spans="1:4">
      <c r="A5" s="4" t="s">
        <v>896</v>
      </c>
      <c r="B5" s="4" t="s">
        <v>897</v>
      </c>
      <c r="C5" s="4" t="s">
        <v>898</v>
      </c>
      <c r="D5" s="4" t="s">
        <v>899</v>
      </c>
    </row>
    <row r="6" spans="1:4">
      <c r="A6" s="4" t="s">
        <v>900</v>
      </c>
      <c r="B6" s="4" t="s">
        <v>901</v>
      </c>
      <c r="C6" s="4" t="s">
        <v>902</v>
      </c>
      <c r="D6" s="4" t="s">
        <v>903</v>
      </c>
    </row>
    <row r="7" spans="1:4">
      <c r="A7" s="4" t="s">
        <v>904</v>
      </c>
      <c r="B7" s="4" t="s">
        <v>905</v>
      </c>
      <c r="C7" s="4" t="s">
        <v>906</v>
      </c>
      <c r="D7" s="4" t="s">
        <v>9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5</v>
      </c>
      <c r="D2" s="2" t="s">
        <v>90</v>
      </c>
    </row>
    <row r="3" spans="1:4">
      <c r="A3" s="3" t="s">
        <v>909</v>
      </c>
    </row>
    <row r="4" spans="1:4">
      <c r="A4" s="4" t="s">
        <v>910</v>
      </c>
      <c r="B4" s="7" t="n">
        <v>96.90000000000001</v>
      </c>
      <c r="C4" s="7" t="n">
        <v>41.5</v>
      </c>
      <c r="D4" s="7" t="n">
        <v>50.5</v>
      </c>
    </row>
    <row r="5" spans="1:4">
      <c r="A5" s="4" t="s">
        <v>911</v>
      </c>
    </row>
    <row r="6" spans="1:4">
      <c r="A6" s="3" t="s">
        <v>909</v>
      </c>
    </row>
    <row r="7" spans="1:4">
      <c r="A7" s="4" t="s">
        <v>910</v>
      </c>
      <c r="B7" s="9" t="n">
        <v>39.4</v>
      </c>
      <c r="C7" s="9" t="n">
        <v>11.2</v>
      </c>
      <c r="D7" s="9" t="n">
        <v>10.2</v>
      </c>
    </row>
    <row r="8" spans="1:4">
      <c r="A8" s="4" t="s">
        <v>912</v>
      </c>
    </row>
    <row r="9" spans="1:4">
      <c r="A9" s="3" t="s">
        <v>909</v>
      </c>
    </row>
    <row r="10" spans="1:4">
      <c r="A10" s="4" t="s">
        <v>910</v>
      </c>
      <c r="B10" s="9" t="n">
        <v>4.7</v>
      </c>
      <c r="C10" s="9" t="n">
        <v>4.2</v>
      </c>
      <c r="D10" s="5" t="n">
        <v>5</v>
      </c>
    </row>
    <row r="11" spans="1:4">
      <c r="A11" s="4" t="s">
        <v>609</v>
      </c>
    </row>
    <row r="12" spans="1:4">
      <c r="A12" s="3" t="s">
        <v>909</v>
      </c>
    </row>
    <row r="13" spans="1:4">
      <c r="A13" s="4" t="s">
        <v>910</v>
      </c>
      <c r="B13" s="9" t="n">
        <v>44.1</v>
      </c>
      <c r="C13" s="9" t="n">
        <v>15.4</v>
      </c>
      <c r="D13" s="9" t="n">
        <v>15.2</v>
      </c>
    </row>
    <row r="14" spans="1:4">
      <c r="A14" s="4" t="s">
        <v>612</v>
      </c>
    </row>
    <row r="15" spans="1:4">
      <c r="A15" s="3" t="s">
        <v>909</v>
      </c>
    </row>
    <row r="16" spans="1:4">
      <c r="A16" s="4" t="s">
        <v>910</v>
      </c>
      <c r="B16" s="9" t="n">
        <v>11.8</v>
      </c>
      <c r="C16" s="9" t="n">
        <v>9.6</v>
      </c>
      <c r="D16" s="9" t="n">
        <v>11.5</v>
      </c>
    </row>
    <row r="17" spans="1:4">
      <c r="A17" s="4" t="s">
        <v>613</v>
      </c>
    </row>
    <row r="18" spans="1:4">
      <c r="A18" s="3" t="s">
        <v>909</v>
      </c>
    </row>
    <row r="19" spans="1:4">
      <c r="A19" s="4" t="s">
        <v>910</v>
      </c>
      <c r="B19" s="5" t="n">
        <v>9</v>
      </c>
      <c r="C19" s="9" t="n">
        <v>7.5</v>
      </c>
      <c r="D19" s="9" t="n">
        <v>8.300000000000001</v>
      </c>
    </row>
    <row r="20" spans="1:4">
      <c r="A20" s="4" t="s">
        <v>614</v>
      </c>
    </row>
    <row r="21" spans="1:4">
      <c r="A21" s="3" t="s">
        <v>909</v>
      </c>
    </row>
    <row r="22" spans="1:4">
      <c r="A22" s="4" t="s">
        <v>910</v>
      </c>
      <c r="B22" s="5" t="n">
        <v>32</v>
      </c>
      <c r="C22" s="5" t="n">
        <v>9</v>
      </c>
      <c r="D22" s="9" t="n">
        <v>15.5</v>
      </c>
    </row>
    <row r="23" spans="1:4">
      <c r="A23" s="4" t="s">
        <v>615</v>
      </c>
    </row>
    <row r="24" spans="1:4">
      <c r="A24" s="3" t="s">
        <v>909</v>
      </c>
    </row>
    <row r="25" spans="1:4">
      <c r="A25" s="4" t="s">
        <v>910</v>
      </c>
      <c r="B25" s="9" t="n">
        <v>52.8</v>
      </c>
      <c r="C25" s="9" t="n">
        <v>26.1</v>
      </c>
      <c r="D25" s="9" t="n">
        <v>35.3</v>
      </c>
    </row>
    <row r="26" spans="1:4">
      <c r="A26" s="4" t="s">
        <v>913</v>
      </c>
    </row>
    <row r="27" spans="1:4">
      <c r="A27" s="3" t="s">
        <v>909</v>
      </c>
    </row>
    <row r="28" spans="1:4">
      <c r="A28" s="4" t="s">
        <v>910</v>
      </c>
      <c r="B28" s="5" t="n">
        <v>61</v>
      </c>
      <c r="C28" s="5" t="n">
        <v>38</v>
      </c>
      <c r="D28" s="9" t="n">
        <v>39.8</v>
      </c>
    </row>
    <row r="29" spans="1:4">
      <c r="A29" s="4" t="s">
        <v>914</v>
      </c>
    </row>
    <row r="30" spans="1:4">
      <c r="A30" s="3" t="s">
        <v>909</v>
      </c>
    </row>
    <row r="31" spans="1:4">
      <c r="A31" s="4" t="s">
        <v>910</v>
      </c>
      <c r="B31" s="9" t="n">
        <v>25.7</v>
      </c>
      <c r="C31" s="9" t="n">
        <v>11.1</v>
      </c>
      <c r="D31" s="9" t="n">
        <v>10.1</v>
      </c>
    </row>
    <row r="32" spans="1:4">
      <c r="A32" s="4" t="s">
        <v>915</v>
      </c>
    </row>
    <row r="33" spans="1:4">
      <c r="A33" s="3" t="s">
        <v>909</v>
      </c>
    </row>
    <row r="34" spans="1:4">
      <c r="A34" s="4" t="s">
        <v>910</v>
      </c>
      <c r="B34" s="9" t="n">
        <v>3.9</v>
      </c>
      <c r="C34" s="9" t="n">
        <v>3.6</v>
      </c>
      <c r="D34" s="9" t="n">
        <v>3.5</v>
      </c>
    </row>
    <row r="35" spans="1:4">
      <c r="A35" s="4" t="s">
        <v>916</v>
      </c>
    </row>
    <row r="36" spans="1:4">
      <c r="A36" s="3" t="s">
        <v>909</v>
      </c>
    </row>
    <row r="37" spans="1:4">
      <c r="A37" s="4" t="s">
        <v>910</v>
      </c>
      <c r="B37" s="9" t="n">
        <v>29.6</v>
      </c>
      <c r="C37" s="9" t="n">
        <v>14.7</v>
      </c>
      <c r="D37" s="9" t="n">
        <v>13.6</v>
      </c>
    </row>
    <row r="38" spans="1:4">
      <c r="A38" s="4" t="s">
        <v>917</v>
      </c>
    </row>
    <row r="39" spans="1:4">
      <c r="A39" s="3" t="s">
        <v>909</v>
      </c>
    </row>
    <row r="40" spans="1:4">
      <c r="A40" s="4" t="s">
        <v>910</v>
      </c>
      <c r="B40" s="9" t="n">
        <v>7.3</v>
      </c>
      <c r="C40" s="9" t="n">
        <v>8.5</v>
      </c>
      <c r="D40" s="9" t="n">
        <v>8.9</v>
      </c>
    </row>
    <row r="41" spans="1:4">
      <c r="A41" s="4" t="s">
        <v>918</v>
      </c>
    </row>
    <row r="42" spans="1:4">
      <c r="A42" s="3" t="s">
        <v>909</v>
      </c>
    </row>
    <row r="43" spans="1:4">
      <c r="A43" s="4" t="s">
        <v>910</v>
      </c>
      <c r="B43" s="5" t="n">
        <v>8</v>
      </c>
      <c r="C43" s="9" t="n">
        <v>6.2</v>
      </c>
      <c r="D43" s="5" t="n">
        <v>6</v>
      </c>
    </row>
    <row r="44" spans="1:4">
      <c r="A44" s="4" t="s">
        <v>919</v>
      </c>
    </row>
    <row r="45" spans="1:4">
      <c r="A45" s="3" t="s">
        <v>909</v>
      </c>
    </row>
    <row r="46" spans="1:4">
      <c r="A46" s="4" t="s">
        <v>910</v>
      </c>
      <c r="B46" s="9" t="n">
        <v>16.1</v>
      </c>
      <c r="C46" s="9" t="n">
        <v>8.6</v>
      </c>
      <c r="D46" s="9" t="n">
        <v>11.3</v>
      </c>
    </row>
    <row r="47" spans="1:4">
      <c r="A47" s="4" t="s">
        <v>920</v>
      </c>
    </row>
    <row r="48" spans="1:4">
      <c r="A48" s="3" t="s">
        <v>909</v>
      </c>
    </row>
    <row r="49" spans="1:4">
      <c r="A49" s="4" t="s">
        <v>910</v>
      </c>
      <c r="B49" s="9" t="n">
        <v>31.4</v>
      </c>
      <c r="C49" s="9" t="n">
        <v>23.3</v>
      </c>
      <c r="D49" s="9" t="n">
        <v>26.2</v>
      </c>
    </row>
    <row r="50" spans="1:4">
      <c r="A50" s="4" t="s">
        <v>853</v>
      </c>
    </row>
    <row r="51" spans="1:4">
      <c r="A51" s="3" t="s">
        <v>909</v>
      </c>
    </row>
    <row r="52" spans="1:4">
      <c r="A52" s="4" t="s">
        <v>910</v>
      </c>
      <c r="B52" s="9" t="n">
        <v>35.9</v>
      </c>
      <c r="C52" s="9" t="n">
        <v>3.4</v>
      </c>
      <c r="D52" s="9" t="n">
        <v>10.5</v>
      </c>
    </row>
    <row r="53" spans="1:4">
      <c r="A53" s="4" t="s">
        <v>921</v>
      </c>
    </row>
    <row r="54" spans="1:4">
      <c r="A54" s="3" t="s">
        <v>909</v>
      </c>
    </row>
    <row r="55" spans="1:4">
      <c r="A55" s="4" t="s">
        <v>910</v>
      </c>
      <c r="B55" s="9" t="n">
        <v>13.7</v>
      </c>
      <c r="C55" s="9" t="n">
        <v>0.1</v>
      </c>
      <c r="D55" s="9" t="n">
        <v>0.1</v>
      </c>
    </row>
    <row r="56" spans="1:4">
      <c r="A56" s="4" t="s">
        <v>922</v>
      </c>
    </row>
    <row r="57" spans="1:4">
      <c r="A57" s="3" t="s">
        <v>909</v>
      </c>
    </row>
    <row r="58" spans="1:4">
      <c r="A58" s="4" t="s">
        <v>910</v>
      </c>
      <c r="B58" s="9" t="n">
        <v>0.8</v>
      </c>
      <c r="C58" s="9" t="n">
        <v>0.6</v>
      </c>
      <c r="D58" s="9" t="n">
        <v>1.5</v>
      </c>
    </row>
    <row r="59" spans="1:4">
      <c r="A59" s="4" t="s">
        <v>923</v>
      </c>
    </row>
    <row r="60" spans="1:4">
      <c r="A60" s="3" t="s">
        <v>909</v>
      </c>
    </row>
    <row r="61" spans="1:4">
      <c r="A61" s="4" t="s">
        <v>910</v>
      </c>
      <c r="B61" s="9" t="n">
        <v>14.5</v>
      </c>
      <c r="C61" s="9" t="n">
        <v>0.7</v>
      </c>
      <c r="D61" s="9" t="n">
        <v>1.6</v>
      </c>
    </row>
    <row r="62" spans="1:4">
      <c r="A62" s="4" t="s">
        <v>924</v>
      </c>
    </row>
    <row r="63" spans="1:4">
      <c r="A63" s="3" t="s">
        <v>909</v>
      </c>
    </row>
    <row r="64" spans="1:4">
      <c r="A64" s="4" t="s">
        <v>910</v>
      </c>
      <c r="B64" s="9" t="n">
        <v>4.5</v>
      </c>
      <c r="C64" s="5" t="n">
        <v>1</v>
      </c>
      <c r="D64" s="9" t="n">
        <v>2.4</v>
      </c>
    </row>
    <row r="65" spans="1:4">
      <c r="A65" s="4" t="s">
        <v>925</v>
      </c>
    </row>
    <row r="66" spans="1:4">
      <c r="A66" s="3" t="s">
        <v>909</v>
      </c>
    </row>
    <row r="67" spans="1:4">
      <c r="A67" s="4" t="s">
        <v>910</v>
      </c>
      <c r="B67" s="5" t="n">
        <v>1</v>
      </c>
      <c r="C67" s="9" t="n">
        <v>1.3</v>
      </c>
      <c r="D67" s="9" t="n">
        <v>2.3</v>
      </c>
    </row>
    <row r="68" spans="1:4">
      <c r="A68" s="4" t="s">
        <v>926</v>
      </c>
    </row>
    <row r="69" spans="1:4">
      <c r="A69" s="3" t="s">
        <v>909</v>
      </c>
    </row>
    <row r="70" spans="1:4">
      <c r="A70" s="4" t="s">
        <v>910</v>
      </c>
      <c r="B70" s="9" t="n">
        <v>15.9</v>
      </c>
      <c r="C70" s="9" t="n">
        <v>0.4</v>
      </c>
      <c r="D70" s="9" t="n">
        <v>4.2</v>
      </c>
    </row>
    <row r="71" spans="1:4">
      <c r="A71" s="4" t="s">
        <v>927</v>
      </c>
    </row>
    <row r="72" spans="1:4">
      <c r="A72" s="3" t="s">
        <v>909</v>
      </c>
    </row>
    <row r="73" spans="1:4">
      <c r="A73" s="4" t="s">
        <v>910</v>
      </c>
      <c r="B73" s="7" t="n">
        <v>21.4</v>
      </c>
      <c r="C73" s="9" t="n">
        <v>2.7</v>
      </c>
      <c r="D73" s="9" t="n">
        <v>8.9</v>
      </c>
    </row>
    <row r="74" spans="1:4">
      <c r="A74" s="4" t="s">
        <v>854</v>
      </c>
    </row>
    <row r="75" spans="1:4">
      <c r="A75" s="3" t="s">
        <v>909</v>
      </c>
    </row>
    <row r="76" spans="1:4">
      <c r="A76" s="4" t="s">
        <v>910</v>
      </c>
      <c r="C76" s="9" t="n">
        <v>0.1</v>
      </c>
      <c r="D76" s="9" t="n">
        <v>0.2</v>
      </c>
    </row>
    <row r="77" spans="1:4">
      <c r="A77" s="4" t="s">
        <v>928</v>
      </c>
    </row>
    <row r="78" spans="1:4">
      <c r="A78" s="3" t="s">
        <v>909</v>
      </c>
    </row>
    <row r="79" spans="1:4">
      <c r="A79" s="4" t="s">
        <v>910</v>
      </c>
      <c r="C79" s="9" t="n">
        <v>0.1</v>
      </c>
      <c r="D79" s="9" t="n">
        <v>0.2</v>
      </c>
    </row>
    <row r="80" spans="1:4">
      <c r="A80" s="4" t="s">
        <v>929</v>
      </c>
    </row>
    <row r="81" spans="1:4">
      <c r="A81" s="3" t="s">
        <v>909</v>
      </c>
    </row>
    <row r="82" spans="1:4">
      <c r="A82" s="4" t="s">
        <v>910</v>
      </c>
      <c r="C82" s="7" t="n">
        <v>0.1</v>
      </c>
      <c r="D82" s="7" t="n">
        <v>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5</v>
      </c>
      <c r="D2" s="2" t="s">
        <v>90</v>
      </c>
    </row>
    <row r="3" spans="1:4">
      <c r="A3" s="3" t="s">
        <v>231</v>
      </c>
    </row>
    <row r="4" spans="1:4">
      <c r="A4" s="4" t="s">
        <v>931</v>
      </c>
      <c r="B4" s="5" t="n">
        <v>31300000</v>
      </c>
      <c r="C4" s="5" t="n">
        <v>25000000</v>
      </c>
      <c r="D4" s="5" t="n">
        <v>30200000</v>
      </c>
    </row>
    <row r="5" spans="1:4">
      <c r="A5" s="4" t="s">
        <v>932</v>
      </c>
      <c r="B5" s="5" t="n">
        <v>13200000</v>
      </c>
      <c r="C5" s="5" t="n">
        <v>11500000</v>
      </c>
      <c r="D5" s="5" t="n">
        <v>2400000</v>
      </c>
    </row>
    <row r="6" spans="1:4">
      <c r="A6" s="4" t="s">
        <v>933</v>
      </c>
      <c r="B6" s="5" t="n">
        <v>700000</v>
      </c>
    </row>
    <row r="7" spans="1:4">
      <c r="A7" s="4" t="s">
        <v>934</v>
      </c>
      <c r="B7" s="5" t="n">
        <v>-1400000</v>
      </c>
      <c r="C7" s="5" t="n">
        <v>-1400000</v>
      </c>
      <c r="D7" s="5" t="n">
        <v>-1600000</v>
      </c>
    </row>
    <row r="8" spans="1:4">
      <c r="A8" s="4" t="s">
        <v>935</v>
      </c>
      <c r="B8" s="5" t="n">
        <v>-4000000</v>
      </c>
      <c r="C8" s="5" t="n">
        <v>-3800000</v>
      </c>
      <c r="D8" s="5" t="n">
        <v>-6000000</v>
      </c>
    </row>
    <row r="9" spans="1:4">
      <c r="A9" s="4" t="s">
        <v>936</v>
      </c>
      <c r="B9" s="5" t="n">
        <v>39800000</v>
      </c>
      <c r="C9" s="5" t="n">
        <v>31300000</v>
      </c>
      <c r="D9" s="5" t="n">
        <v>25000000</v>
      </c>
    </row>
    <row r="10" spans="1:4">
      <c r="A10" s="4" t="s">
        <v>937</v>
      </c>
      <c r="B10" s="8" t="n">
        <v>28.92</v>
      </c>
      <c r="C10" s="8" t="n">
        <v>24.04</v>
      </c>
      <c r="D10" s="8" t="n">
        <v>20.64</v>
      </c>
    </row>
    <row r="11" spans="1:4">
      <c r="A11" s="4" t="s">
        <v>938</v>
      </c>
      <c r="B11" s="11" t="n">
        <v>47.5</v>
      </c>
      <c r="C11" s="11" t="n">
        <v>36.63</v>
      </c>
      <c r="D11" s="11" t="n">
        <v>30.39</v>
      </c>
    </row>
    <row r="12" spans="1:4">
      <c r="A12" s="4" t="s">
        <v>939</v>
      </c>
      <c r="B12" s="11" t="n">
        <v>48.85</v>
      </c>
    </row>
    <row r="13" spans="1:4">
      <c r="A13" s="4" t="s">
        <v>940</v>
      </c>
      <c r="B13" s="11" t="n">
        <v>38.56</v>
      </c>
      <c r="C13" s="11" t="n">
        <v>31.59</v>
      </c>
      <c r="D13" s="11" t="n">
        <v>31.15</v>
      </c>
    </row>
    <row r="14" spans="1:4">
      <c r="A14" s="4" t="s">
        <v>941</v>
      </c>
      <c r="B14" s="11" t="n">
        <v>24.71</v>
      </c>
      <c r="C14" s="11" t="n">
        <v>19.08</v>
      </c>
      <c r="D14" s="11" t="n">
        <v>7.53</v>
      </c>
    </row>
    <row r="15" spans="1:4">
      <c r="A15" s="4" t="s">
        <v>942</v>
      </c>
      <c r="B15" s="8" t="n">
        <v>35.48</v>
      </c>
      <c r="C15" s="8" t="n">
        <v>28.92</v>
      </c>
      <c r="D15" s="8" t="n">
        <v>24.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5</v>
      </c>
      <c r="D2" s="2" t="s">
        <v>90</v>
      </c>
    </row>
    <row r="3" spans="1:4">
      <c r="A3" s="3" t="s">
        <v>358</v>
      </c>
    </row>
    <row r="4" spans="1:4">
      <c r="A4" s="4" t="s">
        <v>944</v>
      </c>
      <c r="B4" s="5" t="n">
        <v>13200000</v>
      </c>
      <c r="C4" s="5" t="n">
        <v>11500000</v>
      </c>
      <c r="D4" s="5" t="n">
        <v>2400000</v>
      </c>
    </row>
    <row r="5" spans="1:4">
      <c r="A5" s="4" t="s">
        <v>887</v>
      </c>
    </row>
    <row r="6" spans="1:4">
      <c r="A6" s="3" t="s">
        <v>358</v>
      </c>
    </row>
    <row r="7" spans="1:4">
      <c r="A7" s="4" t="s">
        <v>944</v>
      </c>
      <c r="D7" s="5" t="n">
        <v>1400000</v>
      </c>
    </row>
    <row r="8" spans="1:4">
      <c r="A8" s="4" t="s">
        <v>875</v>
      </c>
    </row>
    <row r="9" spans="1:4">
      <c r="A9" s="3" t="s">
        <v>358</v>
      </c>
    </row>
    <row r="10" spans="1:4">
      <c r="A10" s="4" t="s">
        <v>944</v>
      </c>
      <c r="D10" s="5" t="n">
        <v>1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5</v>
      </c>
      <c r="D2" s="2" t="s">
        <v>90</v>
      </c>
    </row>
    <row r="3" spans="1:4">
      <c r="A3" s="3" t="s">
        <v>358</v>
      </c>
    </row>
    <row r="4" spans="1:4">
      <c r="A4" s="4" t="s">
        <v>931</v>
      </c>
      <c r="B4" s="5" t="n">
        <v>200000</v>
      </c>
      <c r="C4" s="5" t="n">
        <v>400000</v>
      </c>
      <c r="D4" s="5" t="n">
        <v>1000000</v>
      </c>
    </row>
    <row r="5" spans="1:4">
      <c r="A5" s="4" t="s">
        <v>933</v>
      </c>
      <c r="B5" s="5" t="n">
        <v>2000000</v>
      </c>
    </row>
    <row r="6" spans="1:4">
      <c r="A6" s="4" t="s">
        <v>934</v>
      </c>
      <c r="D6" s="5" t="n">
        <v>-100000</v>
      </c>
    </row>
    <row r="7" spans="1:4">
      <c r="A7" s="4" t="s">
        <v>946</v>
      </c>
      <c r="B7" s="5" t="n">
        <v>-800000</v>
      </c>
      <c r="C7" s="5" t="n">
        <v>-200000</v>
      </c>
      <c r="D7" s="5" t="n">
        <v>-500000</v>
      </c>
    </row>
    <row r="8" spans="1:4">
      <c r="A8" s="4" t="s">
        <v>936</v>
      </c>
      <c r="B8" s="5" t="n">
        <v>1400000</v>
      </c>
      <c r="C8" s="5" t="n">
        <v>200000</v>
      </c>
      <c r="D8" s="5" t="n">
        <v>400000</v>
      </c>
    </row>
    <row r="9" spans="1:4">
      <c r="A9" s="4" t="s">
        <v>947</v>
      </c>
      <c r="B9" s="8" t="n">
        <v>31.04</v>
      </c>
      <c r="C9" s="8" t="n">
        <v>31.06</v>
      </c>
      <c r="D9" s="8" t="n">
        <v>31.01</v>
      </c>
    </row>
    <row r="10" spans="1:4">
      <c r="A10" s="4" t="s">
        <v>948</v>
      </c>
      <c r="B10" s="11" t="n">
        <v>50.62</v>
      </c>
    </row>
    <row r="11" spans="1:4">
      <c r="A11" s="4" t="s">
        <v>949</v>
      </c>
      <c r="B11" s="11" t="n">
        <v>50.71</v>
      </c>
    </row>
    <row r="12" spans="1:4">
      <c r="A12" s="4" t="s">
        <v>950</v>
      </c>
      <c r="B12" s="11" t="n">
        <v>48.71</v>
      </c>
      <c r="C12" s="11" t="n">
        <v>31.36</v>
      </c>
      <c r="D12" s="11" t="n">
        <v>31.22</v>
      </c>
    </row>
    <row r="13" spans="1:4">
      <c r="A13" s="4" t="s">
        <v>951</v>
      </c>
      <c r="B13" s="11" t="n">
        <v>46.45</v>
      </c>
      <c r="C13" s="11" t="n">
        <v>31.03</v>
      </c>
      <c r="D13" s="11" t="n">
        <v>30.95</v>
      </c>
    </row>
    <row r="14" spans="1:4">
      <c r="A14" s="4" t="s">
        <v>952</v>
      </c>
      <c r="B14" s="8" t="n">
        <v>50.44</v>
      </c>
      <c r="C14" s="8" t="n">
        <v>31.04</v>
      </c>
      <c r="D14" s="8" t="n">
        <v>31.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953</v>
      </c>
      <c r="B1" s="2" t="s">
        <v>1</v>
      </c>
    </row>
    <row r="2" spans="1:2">
      <c r="B2" s="2" t="s">
        <v>758</v>
      </c>
    </row>
    <row r="3" spans="1:2">
      <c r="A3" s="3" t="s">
        <v>231</v>
      </c>
    </row>
    <row r="4" spans="1:2">
      <c r="A4" s="4" t="s">
        <v>954</v>
      </c>
      <c r="B4" s="9" t="n">
        <v>17.5</v>
      </c>
    </row>
    <row r="5" spans="1:2">
      <c r="A5" s="4" t="s">
        <v>955</v>
      </c>
      <c r="B5" s="8" t="n">
        <v>25.85</v>
      </c>
    </row>
    <row r="6" spans="1:2">
      <c r="A6" s="4" t="s">
        <v>956</v>
      </c>
      <c r="B6" s="6" t="n">
        <v>338</v>
      </c>
    </row>
    <row r="7" spans="1:2">
      <c r="A7" s="4" t="s">
        <v>957</v>
      </c>
      <c r="B7" s="4" t="s">
        <v>958</v>
      </c>
    </row>
    <row r="8" spans="1:2">
      <c r="A8" s="4" t="s">
        <v>959</v>
      </c>
      <c r="B8" s="9" t="n">
        <v>39.8</v>
      </c>
    </row>
    <row r="9" spans="1:2">
      <c r="A9" s="4" t="s">
        <v>960</v>
      </c>
      <c r="B9" s="8" t="n">
        <v>35.47</v>
      </c>
    </row>
    <row r="10" spans="1:2">
      <c r="A10" s="4" t="s">
        <v>961</v>
      </c>
      <c r="B10" s="7" t="n">
        <v>419.4</v>
      </c>
    </row>
    <row r="11" spans="1:2">
      <c r="A11" s="4" t="s">
        <v>962</v>
      </c>
      <c r="B11" s="4" t="s">
        <v>9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5</v>
      </c>
      <c r="D2" s="2" t="s">
        <v>90</v>
      </c>
    </row>
    <row r="3" spans="1:4">
      <c r="A3" s="3" t="s">
        <v>965</v>
      </c>
    </row>
    <row r="4" spans="1:4">
      <c r="A4" s="4" t="s">
        <v>966</v>
      </c>
      <c r="B4" s="7" t="n">
        <v>60.8</v>
      </c>
      <c r="C4" s="7" t="n">
        <v>18.1</v>
      </c>
      <c r="D4" s="7" t="n">
        <v>14.8</v>
      </c>
    </row>
    <row r="5" spans="1:4">
      <c r="A5" s="4" t="s">
        <v>967</v>
      </c>
    </row>
    <row r="6" spans="1:4">
      <c r="A6" s="3" t="s">
        <v>965</v>
      </c>
    </row>
    <row r="7" spans="1:4">
      <c r="A7" s="4" t="s">
        <v>968</v>
      </c>
      <c r="B7" s="7" t="n">
        <v>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820</v>
      </c>
      <c r="J1" s="2" t="s">
        <v>1</v>
      </c>
    </row>
    <row r="2" spans="1:12">
      <c r="B2" s="2" t="s">
        <v>2</v>
      </c>
      <c r="C2" s="2" t="s">
        <v>538</v>
      </c>
      <c r="D2" s="2" t="s">
        <v>4</v>
      </c>
      <c r="E2" s="2" t="s">
        <v>539</v>
      </c>
      <c r="F2" s="2" t="s">
        <v>35</v>
      </c>
      <c r="G2" s="2" t="s">
        <v>540</v>
      </c>
      <c r="H2" s="2" t="s">
        <v>541</v>
      </c>
      <c r="I2" s="2" t="s">
        <v>542</v>
      </c>
      <c r="J2" s="2" t="s">
        <v>2</v>
      </c>
      <c r="K2" s="2" t="s">
        <v>35</v>
      </c>
      <c r="L2" s="2" t="s">
        <v>90</v>
      </c>
    </row>
    <row r="3" spans="1:12">
      <c r="A3" s="3" t="s">
        <v>237</v>
      </c>
    </row>
    <row r="4" spans="1:12">
      <c r="A4" s="4" t="s">
        <v>110</v>
      </c>
      <c r="B4" s="7" t="n">
        <v>58.7</v>
      </c>
      <c r="C4" s="6" t="n">
        <v>57</v>
      </c>
      <c r="D4" s="7" t="n">
        <v>-63.7</v>
      </c>
      <c r="E4" s="7" t="n">
        <v>51.2</v>
      </c>
      <c r="F4" s="7" t="n">
        <v>165.4</v>
      </c>
      <c r="G4" s="7" t="n">
        <v>64.2</v>
      </c>
      <c r="H4" s="7" t="n">
        <v>51.1</v>
      </c>
      <c r="I4" s="7" t="n">
        <v>48.1</v>
      </c>
      <c r="J4" s="7" t="n">
        <v>103.2</v>
      </c>
      <c r="K4" s="7" t="n">
        <v>328.9</v>
      </c>
      <c r="L4" s="6" t="n">
        <v>131</v>
      </c>
    </row>
    <row r="5" spans="1:12">
      <c r="A5" s="3" t="s">
        <v>970</v>
      </c>
    </row>
    <row r="6" spans="1:12">
      <c r="A6" s="4" t="s">
        <v>113</v>
      </c>
      <c r="J6" s="9" t="n">
        <v>232.5</v>
      </c>
      <c r="K6" s="9" t="n">
        <v>204.9</v>
      </c>
      <c r="L6" s="9" t="n">
        <v>200.3</v>
      </c>
    </row>
    <row r="7" spans="1:12">
      <c r="A7" s="4" t="s">
        <v>971</v>
      </c>
      <c r="J7" s="9" t="n">
        <v>11.2</v>
      </c>
      <c r="K7" s="9" t="n">
        <v>6.7</v>
      </c>
      <c r="L7" s="9" t="n">
        <v>5.5</v>
      </c>
    </row>
    <row r="8" spans="1:12">
      <c r="A8" s="4" t="s">
        <v>972</v>
      </c>
      <c r="J8" s="9" t="n">
        <v>243.7</v>
      </c>
      <c r="K8" s="9" t="n">
        <v>211.6</v>
      </c>
      <c r="L8" s="9" t="n">
        <v>205.8</v>
      </c>
    </row>
    <row r="9" spans="1:12">
      <c r="A9" s="4" t="s">
        <v>973</v>
      </c>
      <c r="B9" s="8" t="n">
        <v>0.24</v>
      </c>
      <c r="C9" s="8" t="n">
        <v>0.24</v>
      </c>
      <c r="D9" s="8" t="n">
        <v>-0.27</v>
      </c>
      <c r="E9" s="8" t="n">
        <v>0.25</v>
      </c>
      <c r="F9" s="8" t="n">
        <v>0.8</v>
      </c>
      <c r="G9" s="8" t="n">
        <v>0.31</v>
      </c>
      <c r="H9" s="8" t="n">
        <v>0.25</v>
      </c>
      <c r="I9" s="8" t="n">
        <v>0.24</v>
      </c>
      <c r="J9" s="8" t="n">
        <v>0.44</v>
      </c>
      <c r="K9" s="8" t="n">
        <v>1.6</v>
      </c>
      <c r="L9" s="8" t="n">
        <v>0.65</v>
      </c>
    </row>
    <row r="10" spans="1:12">
      <c r="A10" s="4" t="s">
        <v>974</v>
      </c>
      <c r="B10" s="8" t="n">
        <v>0.23</v>
      </c>
      <c r="C10" s="8" t="n">
        <v>0.23</v>
      </c>
      <c r="D10" s="8" t="n">
        <v>-0.27</v>
      </c>
      <c r="E10" s="8" t="n">
        <v>0.24</v>
      </c>
      <c r="F10" s="8" t="n">
        <v>0.77</v>
      </c>
      <c r="G10" s="8" t="n">
        <v>0.3</v>
      </c>
      <c r="H10" s="8" t="n">
        <v>0.24</v>
      </c>
      <c r="I10" s="8" t="n">
        <v>0.23</v>
      </c>
      <c r="J10" s="8" t="n">
        <v>0.42</v>
      </c>
      <c r="K10" s="8" t="n">
        <v>1.55</v>
      </c>
      <c r="L10" s="8" t="n">
        <v>0.6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5</v>
      </c>
      <c r="D2" s="2" t="s">
        <v>90</v>
      </c>
    </row>
    <row r="3" spans="1:4">
      <c r="A3" s="4" t="s">
        <v>976</v>
      </c>
    </row>
    <row r="4" spans="1:4">
      <c r="A4" s="3" t="s">
        <v>977</v>
      </c>
    </row>
    <row r="5" spans="1:4">
      <c r="A5" s="4" t="s">
        <v>978</v>
      </c>
      <c r="B5" s="9" t="n">
        <v>5.5</v>
      </c>
      <c r="C5" s="9" t="n">
        <v>10.6</v>
      </c>
      <c r="D5" s="9" t="n">
        <v>1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5</v>
      </c>
      <c r="D2" s="2" t="s">
        <v>90</v>
      </c>
    </row>
    <row r="3" spans="1:4">
      <c r="A3" s="3" t="s">
        <v>240</v>
      </c>
    </row>
    <row r="4" spans="1:4">
      <c r="A4" s="4" t="s">
        <v>980</v>
      </c>
      <c r="B4" s="7" t="n">
        <v>-10.9</v>
      </c>
      <c r="C4" s="7" t="n">
        <v>153.8</v>
      </c>
      <c r="D4" s="7" t="n">
        <v>68.2</v>
      </c>
    </row>
    <row r="5" spans="1:4">
      <c r="A5" s="4" t="s">
        <v>981</v>
      </c>
      <c r="B5" s="5" t="n">
        <v>136</v>
      </c>
      <c r="C5" s="9" t="n">
        <v>128.9</v>
      </c>
      <c r="D5" s="9" t="n">
        <v>95.40000000000001</v>
      </c>
    </row>
    <row r="6" spans="1:4">
      <c r="A6" s="4" t="s">
        <v>108</v>
      </c>
      <c r="B6" s="7" t="n">
        <v>125.1</v>
      </c>
      <c r="C6" s="7" t="n">
        <v>282.7</v>
      </c>
      <c r="D6" s="7" t="n">
        <v>16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5</v>
      </c>
      <c r="D2" s="2" t="s">
        <v>90</v>
      </c>
    </row>
    <row r="3" spans="1:4">
      <c r="A3" s="3" t="s">
        <v>983</v>
      </c>
    </row>
    <row r="4" spans="1:4">
      <c r="A4" s="4" t="s">
        <v>984</v>
      </c>
      <c r="B4" s="7" t="n">
        <v>66.40000000000001</v>
      </c>
      <c r="C4" s="7" t="n">
        <v>81.09999999999999</v>
      </c>
      <c r="D4" s="7" t="n">
        <v>47.6</v>
      </c>
    </row>
    <row r="5" spans="1:4">
      <c r="A5" s="4" t="s">
        <v>981</v>
      </c>
      <c r="B5" s="9" t="n">
        <v>37.8</v>
      </c>
      <c r="C5" s="9" t="n">
        <v>21.4</v>
      </c>
      <c r="D5" s="9" t="n">
        <v>18.9</v>
      </c>
    </row>
    <row r="6" spans="1:4">
      <c r="A6" s="4" t="s">
        <v>985</v>
      </c>
      <c r="B6" s="9" t="n">
        <v>23.5</v>
      </c>
      <c r="C6" s="9" t="n">
        <v>3.3</v>
      </c>
      <c r="D6" s="9" t="n">
        <v>13.9</v>
      </c>
    </row>
    <row r="7" spans="1:4">
      <c r="A7" s="4" t="s">
        <v>171</v>
      </c>
      <c r="B7" s="9" t="n">
        <v>127.7</v>
      </c>
      <c r="C7" s="9" t="n">
        <v>105.8</v>
      </c>
      <c r="D7" s="9" t="n">
        <v>80.40000000000001</v>
      </c>
    </row>
    <row r="8" spans="1:4">
      <c r="A8" s="3" t="s">
        <v>986</v>
      </c>
    </row>
    <row r="9" spans="1:4">
      <c r="A9" s="4" t="s">
        <v>984</v>
      </c>
      <c r="B9" s="9" t="n">
        <v>-75.40000000000001</v>
      </c>
      <c r="C9" s="9" t="n">
        <v>-144.7</v>
      </c>
      <c r="D9" s="9" t="n">
        <v>-38.6</v>
      </c>
    </row>
    <row r="10" spans="1:4">
      <c r="A10" s="4" t="s">
        <v>981</v>
      </c>
      <c r="B10" s="9" t="n">
        <v>0.2</v>
      </c>
      <c r="C10" s="9" t="n">
        <v>-2.8</v>
      </c>
      <c r="D10" s="9" t="n">
        <v>-4.1</v>
      </c>
    </row>
    <row r="11" spans="1:4">
      <c r="A11" s="4" t="s">
        <v>985</v>
      </c>
      <c r="B11" s="9" t="n">
        <v>-30.6</v>
      </c>
      <c r="C11" s="9" t="n">
        <v>-4.5</v>
      </c>
      <c r="D11" s="9" t="n">
        <v>-5.1</v>
      </c>
    </row>
    <row r="12" spans="1:4">
      <c r="A12" s="4" t="s">
        <v>171</v>
      </c>
      <c r="B12" s="9" t="n">
        <v>-105.8</v>
      </c>
      <c r="C12" s="5" t="n">
        <v>-152</v>
      </c>
      <c r="D12" s="9" t="n">
        <v>-47.8</v>
      </c>
    </row>
    <row r="13" spans="1:4">
      <c r="A13" s="4" t="s">
        <v>987</v>
      </c>
      <c r="B13" s="7" t="n">
        <v>21.9</v>
      </c>
      <c r="C13" s="7" t="n">
        <v>-46.2</v>
      </c>
      <c r="D13" s="7" t="n">
        <v>3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44"/>
    <col customWidth="1" max="5" min="5" width="14"/>
    <col customWidth="1" max="6" min="6" width="14"/>
  </cols>
  <sheetData>
    <row r="1" spans="1:6">
      <c r="A1" s="1" t="s">
        <v>988</v>
      </c>
      <c r="B1" s="2" t="s">
        <v>2</v>
      </c>
      <c r="C1" s="2" t="s">
        <v>35</v>
      </c>
      <c r="D1" s="2" t="s">
        <v>2</v>
      </c>
      <c r="E1" s="2" t="s">
        <v>35</v>
      </c>
      <c r="F1" s="2" t="s">
        <v>90</v>
      </c>
    </row>
    <row r="2" spans="1:6">
      <c r="A2" s="3" t="s">
        <v>989</v>
      </c>
    </row>
    <row r="3" spans="1:6">
      <c r="A3" s="4" t="s">
        <v>990</v>
      </c>
      <c r="D3" s="4" t="s">
        <v>991</v>
      </c>
      <c r="E3" s="4" t="s">
        <v>992</v>
      </c>
      <c r="F3" s="4" t="s">
        <v>992</v>
      </c>
    </row>
    <row r="4" spans="1:6">
      <c r="A4" s="4" t="s">
        <v>993</v>
      </c>
      <c r="C4" s="6" t="n">
        <v>88000000</v>
      </c>
      <c r="E4" s="6" t="n">
        <v>88000000</v>
      </c>
    </row>
    <row r="5" spans="1:6">
      <c r="A5" s="4" t="s">
        <v>994</v>
      </c>
      <c r="B5" s="6" t="n">
        <v>9000000</v>
      </c>
      <c r="C5" s="5" t="n">
        <v>7200000</v>
      </c>
      <c r="D5" s="6" t="n">
        <v>9000000</v>
      </c>
      <c r="E5" s="5" t="n">
        <v>7200000</v>
      </c>
    </row>
    <row r="6" spans="1:6">
      <c r="A6" s="4" t="s">
        <v>995</v>
      </c>
      <c r="B6" s="5" t="n">
        <v>2021</v>
      </c>
    </row>
    <row r="7" spans="1:6">
      <c r="A7" s="4" t="s">
        <v>996</v>
      </c>
      <c r="B7" s="5" t="n">
        <v>2021</v>
      </c>
    </row>
    <row r="8" spans="1:6">
      <c r="A8" s="4" t="s">
        <v>997</v>
      </c>
      <c r="B8" s="6" t="n">
        <v>123700000</v>
      </c>
      <c r="D8" s="5" t="n">
        <v>123700000</v>
      </c>
    </row>
    <row r="9" spans="1:6">
      <c r="A9" s="4" t="s">
        <v>998</v>
      </c>
      <c r="B9" s="6" t="n">
        <v>57100000</v>
      </c>
      <c r="D9" s="5" t="n">
        <v>57100000</v>
      </c>
    </row>
    <row r="10" spans="1:6">
      <c r="A10" s="4" t="s">
        <v>999</v>
      </c>
      <c r="B10" s="5" t="n">
        <v>2019</v>
      </c>
    </row>
    <row r="11" spans="1:6">
      <c r="A11" s="4" t="s">
        <v>1000</v>
      </c>
      <c r="B11" s="6" t="n">
        <v>34600000</v>
      </c>
      <c r="D11" s="5" t="n">
        <v>34600000</v>
      </c>
    </row>
    <row r="12" spans="1:6">
      <c r="A12" s="4" t="s">
        <v>1001</v>
      </c>
      <c r="B12" s="5" t="n">
        <v>36200000</v>
      </c>
      <c r="C12" s="5" t="n">
        <v>21100000</v>
      </c>
      <c r="D12" s="5" t="n">
        <v>36200000</v>
      </c>
      <c r="E12" s="5" t="n">
        <v>21100000</v>
      </c>
    </row>
    <row r="13" spans="1:6">
      <c r="A13" s="4" t="s">
        <v>1002</v>
      </c>
      <c r="D13" s="5" t="n">
        <v>2300000</v>
      </c>
      <c r="E13" s="5" t="n">
        <v>500000</v>
      </c>
    </row>
    <row r="14" spans="1:6">
      <c r="A14" s="4" t="s">
        <v>1003</v>
      </c>
      <c r="B14" s="5" t="n">
        <v>25200000</v>
      </c>
      <c r="C14" s="5" t="n">
        <v>3600000</v>
      </c>
      <c r="D14" s="5" t="n">
        <v>25200000</v>
      </c>
      <c r="E14" s="5" t="n">
        <v>3600000</v>
      </c>
    </row>
    <row r="15" spans="1:6">
      <c r="A15" s="4" t="s">
        <v>1004</v>
      </c>
    </row>
    <row r="16" spans="1:6">
      <c r="A16" s="3" t="s">
        <v>989</v>
      </c>
    </row>
    <row r="17" spans="1:6">
      <c r="A17" s="4" t="s">
        <v>1005</v>
      </c>
      <c r="B17" s="5" t="n">
        <v>93300000</v>
      </c>
      <c r="D17" s="5" t="n">
        <v>93300000</v>
      </c>
    </row>
    <row r="18" spans="1:6">
      <c r="A18" s="4" t="s">
        <v>1000</v>
      </c>
      <c r="B18" s="6" t="n">
        <v>27600000</v>
      </c>
      <c r="D18" s="5" t="n">
        <v>27600000</v>
      </c>
    </row>
    <row r="19" spans="1:6">
      <c r="A19" s="4" t="s">
        <v>1006</v>
      </c>
      <c r="B19" s="5" t="n">
        <v>2019</v>
      </c>
    </row>
    <row r="20" spans="1:6">
      <c r="A20" s="4" t="s">
        <v>1007</v>
      </c>
    </row>
    <row r="21" spans="1:6">
      <c r="A21" s="3" t="s">
        <v>989</v>
      </c>
    </row>
    <row r="22" spans="1:6">
      <c r="A22" s="4" t="s">
        <v>1000</v>
      </c>
      <c r="B22" s="6" t="n">
        <v>4500000</v>
      </c>
      <c r="D22" s="5" t="n">
        <v>4500000</v>
      </c>
    </row>
    <row r="23" spans="1:6">
      <c r="A23" s="4" t="s">
        <v>1006</v>
      </c>
      <c r="B23" s="5" t="n">
        <v>2022</v>
      </c>
    </row>
    <row r="24" spans="1:6">
      <c r="A24" s="4" t="s">
        <v>1008</v>
      </c>
    </row>
    <row r="25" spans="1:6">
      <c r="A25" s="3" t="s">
        <v>989</v>
      </c>
    </row>
    <row r="26" spans="1:6">
      <c r="A26" s="4" t="s">
        <v>1005</v>
      </c>
      <c r="B26" s="6" t="n">
        <v>90600000</v>
      </c>
      <c r="D26" s="5" t="n">
        <v>90600000</v>
      </c>
    </row>
    <row r="27" spans="1:6">
      <c r="A27" s="4" t="s">
        <v>1009</v>
      </c>
    </row>
    <row r="28" spans="1:6">
      <c r="A28" s="3" t="s">
        <v>989</v>
      </c>
    </row>
    <row r="29" spans="1:6">
      <c r="A29" s="4" t="s">
        <v>1005</v>
      </c>
      <c r="B29" s="5" t="n">
        <v>66600000</v>
      </c>
      <c r="D29" s="5" t="n">
        <v>66600000</v>
      </c>
    </row>
    <row r="30" spans="1:6">
      <c r="A30" s="4" t="s">
        <v>1001</v>
      </c>
      <c r="B30" s="5" t="n">
        <v>36200000</v>
      </c>
      <c r="C30" s="5" t="n">
        <v>21100000</v>
      </c>
      <c r="D30" s="5" t="n">
        <v>36200000</v>
      </c>
      <c r="E30" s="5" t="n">
        <v>21100000</v>
      </c>
    </row>
    <row r="31" spans="1:6">
      <c r="A31" s="4" t="s">
        <v>997</v>
      </c>
      <c r="B31" s="5" t="n">
        <v>12400000</v>
      </c>
      <c r="D31" s="5" t="n">
        <v>12400000</v>
      </c>
    </row>
    <row r="32" spans="1:6">
      <c r="A32" s="4" t="s">
        <v>1010</v>
      </c>
    </row>
    <row r="33" spans="1:6">
      <c r="A33" s="3" t="s">
        <v>989</v>
      </c>
    </row>
    <row r="34" spans="1:6">
      <c r="A34" s="4" t="s">
        <v>1000</v>
      </c>
      <c r="B34" s="6" t="n">
        <v>1400000</v>
      </c>
      <c r="D34" s="5" t="n">
        <v>1400000</v>
      </c>
    </row>
    <row r="35" spans="1:6">
      <c r="A35" s="4" t="s">
        <v>1006</v>
      </c>
      <c r="B35" s="5" t="n">
        <v>2025</v>
      </c>
    </row>
    <row r="36" spans="1:6">
      <c r="A36" s="4" t="s">
        <v>1011</v>
      </c>
    </row>
    <row r="37" spans="1:6">
      <c r="A37" s="3" t="s">
        <v>989</v>
      </c>
    </row>
    <row r="38" spans="1:6">
      <c r="A38" s="4" t="s">
        <v>1000</v>
      </c>
      <c r="B38" s="6" t="n">
        <v>1100000</v>
      </c>
      <c r="D38" s="5" t="n">
        <v>1100000</v>
      </c>
    </row>
    <row r="39" spans="1:6">
      <c r="A39" s="4" t="s">
        <v>1006</v>
      </c>
      <c r="B39" s="5" t="n">
        <v>2026</v>
      </c>
    </row>
    <row r="40" spans="1:6">
      <c r="A40" s="4" t="s">
        <v>1012</v>
      </c>
    </row>
    <row r="41" spans="1:6">
      <c r="A41" s="3" t="s">
        <v>989</v>
      </c>
    </row>
    <row r="42" spans="1:6">
      <c r="A42" s="4" t="s">
        <v>1001</v>
      </c>
      <c r="B42" s="6" t="n">
        <v>36200000</v>
      </c>
      <c r="D42" s="6" t="n">
        <v>36200000</v>
      </c>
    </row>
    <row r="43" spans="1:6">
      <c r="A43" s="4" t="s">
        <v>1013</v>
      </c>
    </row>
    <row r="44" spans="1:6">
      <c r="A44" s="3" t="s">
        <v>989</v>
      </c>
    </row>
    <row r="45" spans="1:6">
      <c r="A45" s="4" t="s">
        <v>1014</v>
      </c>
      <c r="D45" s="4" t="s">
        <v>1015</v>
      </c>
    </row>
    <row r="46" spans="1:6">
      <c r="A46" s="4" t="s">
        <v>1016</v>
      </c>
    </row>
    <row r="47" spans="1:6">
      <c r="A47" s="3" t="s">
        <v>989</v>
      </c>
    </row>
    <row r="48" spans="1:6">
      <c r="A48" s="4" t="s">
        <v>1014</v>
      </c>
      <c r="D48" s="4" t="s">
        <v>1017</v>
      </c>
    </row>
    <row r="49" spans="1:6">
      <c r="A49" s="4" t="s">
        <v>1018</v>
      </c>
    </row>
    <row r="50" spans="1:6">
      <c r="A50" s="3" t="s">
        <v>989</v>
      </c>
    </row>
    <row r="51" spans="1:6">
      <c r="A51" s="4" t="s">
        <v>1014</v>
      </c>
      <c r="D51" s="4" t="s">
        <v>1019</v>
      </c>
    </row>
    <row r="52" spans="1:6">
      <c r="A52" s="4" t="s">
        <v>1020</v>
      </c>
    </row>
    <row r="53" spans="1:6">
      <c r="A53" s="3" t="s">
        <v>989</v>
      </c>
    </row>
    <row r="54" spans="1:6">
      <c r="A54" s="4" t="s">
        <v>1014</v>
      </c>
      <c r="D54" s="4" t="s">
        <v>1021</v>
      </c>
    </row>
    <row r="55" spans="1:6">
      <c r="A55" s="4" t="s">
        <v>1022</v>
      </c>
    </row>
    <row r="56" spans="1:6">
      <c r="A56" s="3" t="s">
        <v>989</v>
      </c>
    </row>
    <row r="57" spans="1:6">
      <c r="A57" s="4" t="s">
        <v>994</v>
      </c>
      <c r="B57" s="5" t="n">
        <v>9000000</v>
      </c>
      <c r="C57" s="6" t="n">
        <v>7200000</v>
      </c>
      <c r="D57" s="6" t="n">
        <v>9000000</v>
      </c>
      <c r="E57" s="6" t="n">
        <v>7200000</v>
      </c>
    </row>
    <row r="58" spans="1:6">
      <c r="A58" s="4" t="s">
        <v>1023</v>
      </c>
    </row>
    <row r="59" spans="1:6">
      <c r="A59" s="3" t="s">
        <v>989</v>
      </c>
    </row>
    <row r="60" spans="1:6">
      <c r="A60" s="4" t="s">
        <v>994</v>
      </c>
      <c r="B60" s="6" t="n">
        <v>0</v>
      </c>
      <c r="D60" s="6" t="n">
        <v>0</v>
      </c>
    </row>
    <row r="61" spans="1:6">
      <c r="A61" s="4" t="s">
        <v>432</v>
      </c>
    </row>
    <row r="62" spans="1:6">
      <c r="A62" s="3" t="s">
        <v>989</v>
      </c>
    </row>
    <row r="63" spans="1:6">
      <c r="A63" s="4" t="s">
        <v>1024</v>
      </c>
      <c r="D63" s="4" t="s">
        <v>4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5</v>
      </c>
      <c r="B1" s="2" t="s">
        <v>820</v>
      </c>
      <c r="C1" s="2" t="s">
        <v>1</v>
      </c>
    </row>
    <row r="2" spans="1:5">
      <c r="B2" s="2" t="s">
        <v>35</v>
      </c>
      <c r="C2" s="2" t="s">
        <v>2</v>
      </c>
      <c r="D2" s="2" t="s">
        <v>35</v>
      </c>
      <c r="E2" s="2" t="s">
        <v>90</v>
      </c>
    </row>
    <row r="3" spans="1:5">
      <c r="A3" s="3" t="s">
        <v>240</v>
      </c>
    </row>
    <row r="4" spans="1:5">
      <c r="A4" s="4" t="s">
        <v>1026</v>
      </c>
      <c r="C4" s="7" t="n">
        <v>26.3</v>
      </c>
      <c r="D4" s="7" t="n">
        <v>98.90000000000001</v>
      </c>
      <c r="E4" s="7" t="n">
        <v>57.3</v>
      </c>
    </row>
    <row r="5" spans="1:5">
      <c r="A5" s="3" t="s">
        <v>1027</v>
      </c>
    </row>
    <row r="6" spans="1:5">
      <c r="A6" s="4" t="s">
        <v>1028</v>
      </c>
      <c r="C6" s="5" t="n">
        <v>-6</v>
      </c>
      <c r="D6" s="9" t="n">
        <v>7.5</v>
      </c>
      <c r="E6" s="9" t="n">
        <v>5.6</v>
      </c>
    </row>
    <row r="7" spans="1:5">
      <c r="A7" s="4" t="s">
        <v>1029</v>
      </c>
      <c r="C7" s="9" t="n">
        <v>10.7</v>
      </c>
      <c r="D7" s="9" t="n">
        <v>-36.2</v>
      </c>
      <c r="E7" s="9" t="n">
        <v>-33.6</v>
      </c>
    </row>
    <row r="8" spans="1:5">
      <c r="A8" s="4" t="s">
        <v>1030</v>
      </c>
      <c r="B8" s="6" t="n">
        <v>-88</v>
      </c>
      <c r="D8" s="5" t="n">
        <v>-88</v>
      </c>
    </row>
    <row r="9" spans="1:5">
      <c r="A9" s="4" t="s">
        <v>1031</v>
      </c>
      <c r="C9" s="9" t="n">
        <v>-14.6</v>
      </c>
      <c r="D9" s="9" t="n">
        <v>-13.6</v>
      </c>
    </row>
    <row r="10" spans="1:5">
      <c r="A10" s="4" t="s">
        <v>1032</v>
      </c>
      <c r="C10" s="9" t="n">
        <v>4.6</v>
      </c>
      <c r="D10" s="9" t="n">
        <v>-3.3</v>
      </c>
      <c r="E10" s="9" t="n">
        <v>2.1</v>
      </c>
    </row>
    <row r="11" spans="1:5">
      <c r="A11" s="4" t="s">
        <v>1033</v>
      </c>
      <c r="C11" s="9" t="n">
        <v>-0.9</v>
      </c>
      <c r="D11" s="9" t="n">
        <v>-8.199999999999999</v>
      </c>
      <c r="E11" s="9" t="n">
        <v>6.5</v>
      </c>
    </row>
    <row r="12" spans="1:5">
      <c r="A12" s="4" t="s">
        <v>1034</v>
      </c>
      <c r="C12" s="5" t="n">
        <v>-4</v>
      </c>
      <c r="D12" s="9" t="n">
        <v>-0.6</v>
      </c>
      <c r="E12" s="9" t="n">
        <v>-3.7</v>
      </c>
    </row>
    <row r="13" spans="1:5">
      <c r="A13" s="4" t="s">
        <v>1035</v>
      </c>
      <c r="C13" s="9" t="n">
        <v>5.8</v>
      </c>
      <c r="D13" s="9" t="n">
        <v>-2.7</v>
      </c>
      <c r="E13" s="9" t="n">
        <v>-1.6</v>
      </c>
    </row>
    <row r="14" spans="1:5">
      <c r="A14" s="4" t="s">
        <v>987</v>
      </c>
      <c r="C14" s="7" t="n">
        <v>21.9</v>
      </c>
      <c r="D14" s="7" t="n">
        <v>-46.2</v>
      </c>
      <c r="E14" s="7" t="n">
        <v>32.6</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5</v>
      </c>
    </row>
    <row r="2" spans="1:3">
      <c r="A2" s="3" t="s">
        <v>1037</v>
      </c>
    </row>
    <row r="3" spans="1:3">
      <c r="A3" s="4" t="s">
        <v>1005</v>
      </c>
      <c r="B3" s="7" t="n">
        <v>54.8</v>
      </c>
      <c r="C3" s="7" t="n">
        <v>24.2</v>
      </c>
    </row>
    <row r="4" spans="1:3">
      <c r="A4" s="4" t="s">
        <v>1038</v>
      </c>
      <c r="B4" s="9" t="n">
        <v>47.6</v>
      </c>
      <c r="C4" s="9" t="n">
        <v>22.4</v>
      </c>
    </row>
    <row r="5" spans="1:3">
      <c r="A5" s="4" t="s">
        <v>1039</v>
      </c>
      <c r="B5" s="9" t="n">
        <v>34.6</v>
      </c>
      <c r="C5" s="9" t="n">
        <v>26.3</v>
      </c>
    </row>
    <row r="6" spans="1:3">
      <c r="A6" s="4" t="s">
        <v>137</v>
      </c>
      <c r="B6" s="9" t="n">
        <v>25.3</v>
      </c>
      <c r="C6" s="9" t="n">
        <v>13.3</v>
      </c>
    </row>
    <row r="7" spans="1:3">
      <c r="A7" s="4" t="s">
        <v>1035</v>
      </c>
      <c r="B7" s="9" t="n">
        <v>24.8</v>
      </c>
      <c r="C7" s="9" t="n">
        <v>0.9</v>
      </c>
    </row>
    <row r="8" spans="1:3">
      <c r="A8" s="4" t="s">
        <v>1040</v>
      </c>
      <c r="C8" s="9" t="n">
        <v>0.6</v>
      </c>
    </row>
    <row r="9" spans="1:3">
      <c r="A9" s="4" t="s">
        <v>171</v>
      </c>
      <c r="B9" s="9" t="n">
        <v>187.1</v>
      </c>
      <c r="C9" s="9" t="n">
        <v>87.7</v>
      </c>
    </row>
    <row r="10" spans="1:3">
      <c r="A10" s="4" t="s">
        <v>1001</v>
      </c>
      <c r="B10" s="9" t="n">
        <v>-36.2</v>
      </c>
      <c r="C10" s="9" t="n">
        <v>-21.1</v>
      </c>
    </row>
    <row r="11" spans="1:3">
      <c r="A11" s="4" t="s">
        <v>171</v>
      </c>
      <c r="B11" s="9" t="n">
        <v>150.9</v>
      </c>
      <c r="C11" s="9" t="n">
        <v>66.59999999999999</v>
      </c>
    </row>
    <row r="12" spans="1:3">
      <c r="A12" s="3" t="s">
        <v>1041</v>
      </c>
    </row>
    <row r="13" spans="1:3">
      <c r="A13" s="4" t="s">
        <v>1042</v>
      </c>
      <c r="B13" s="9" t="n">
        <v>834.4</v>
      </c>
      <c r="C13" s="9" t="n">
        <v>220.8</v>
      </c>
    </row>
    <row r="14" spans="1:3">
      <c r="A14" s="4" t="s">
        <v>1043</v>
      </c>
      <c r="B14" s="9" t="n">
        <v>204.5</v>
      </c>
      <c r="C14" s="9" t="n">
        <v>53.7</v>
      </c>
    </row>
    <row r="15" spans="1:3">
      <c r="A15" s="4" t="s">
        <v>1040</v>
      </c>
      <c r="B15" s="9" t="n">
        <v>134.4</v>
      </c>
    </row>
    <row r="16" spans="1:3">
      <c r="A16" s="4" t="s">
        <v>1044</v>
      </c>
      <c r="B16" s="9" t="n">
        <v>66.5</v>
      </c>
      <c r="C16" s="9" t="n">
        <v>53.3</v>
      </c>
    </row>
    <row r="17" spans="1:3">
      <c r="A17" s="4" t="s">
        <v>1045</v>
      </c>
      <c r="B17" s="9" t="n">
        <v>49.9</v>
      </c>
      <c r="C17" s="9" t="n">
        <v>6.3</v>
      </c>
    </row>
    <row r="18" spans="1:3">
      <c r="A18" s="4" t="s">
        <v>1046</v>
      </c>
      <c r="B18" s="9" t="n">
        <v>43.4</v>
      </c>
      <c r="C18" s="9" t="n">
        <v>6.3</v>
      </c>
    </row>
    <row r="19" spans="1:3">
      <c r="A19" s="4" t="s">
        <v>1047</v>
      </c>
      <c r="B19" s="5" t="n">
        <v>9</v>
      </c>
      <c r="C19" s="9" t="n">
        <v>7.2</v>
      </c>
    </row>
    <row r="20" spans="1:3">
      <c r="A20" s="4" t="s">
        <v>60</v>
      </c>
      <c r="B20" s="9" t="n">
        <v>5.7</v>
      </c>
      <c r="C20" s="9" t="n">
        <v>0.2</v>
      </c>
    </row>
    <row r="21" spans="1:3">
      <c r="A21" s="4" t="s">
        <v>171</v>
      </c>
      <c r="B21" s="9" t="n">
        <v>1347.8</v>
      </c>
      <c r="C21" s="9" t="n">
        <v>347.8</v>
      </c>
    </row>
    <row r="22" spans="1:3">
      <c r="A22" s="4" t="s">
        <v>171</v>
      </c>
      <c r="B22" s="7" t="n">
        <v>1347.8</v>
      </c>
      <c r="C22" s="7" t="n">
        <v>347.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v>
      </c>
      <c r="C2" s="2" t="s">
        <v>35</v>
      </c>
    </row>
    <row r="3" spans="1:3">
      <c r="A3" s="3" t="s">
        <v>240</v>
      </c>
    </row>
    <row r="4" spans="1:3">
      <c r="A4" s="4" t="s">
        <v>1049</v>
      </c>
      <c r="B4" s="7" t="n">
        <v>57.6</v>
      </c>
      <c r="C4" s="6" t="n">
        <v>63</v>
      </c>
    </row>
    <row r="5" spans="1:3">
      <c r="A5" s="4" t="s">
        <v>1050</v>
      </c>
      <c r="B5" s="9" t="n">
        <v>6.5</v>
      </c>
      <c r="C5" s="9" t="n">
        <v>7.6</v>
      </c>
    </row>
    <row r="6" spans="1:3">
      <c r="A6" s="4" t="s">
        <v>1051</v>
      </c>
      <c r="C6" s="9" t="n">
        <v>-4.8</v>
      </c>
    </row>
    <row r="7" spans="1:3">
      <c r="A7" s="4" t="s">
        <v>1052</v>
      </c>
      <c r="B7" s="9" t="n">
        <v>2.6</v>
      </c>
    </row>
    <row r="8" spans="1:3">
      <c r="A8" s="4" t="s">
        <v>1053</v>
      </c>
      <c r="B8" s="9" t="n">
        <v>83.3</v>
      </c>
    </row>
    <row r="9" spans="1:3">
      <c r="A9" s="4" t="s">
        <v>1054</v>
      </c>
      <c r="C9" s="5" t="n">
        <v>-6</v>
      </c>
    </row>
    <row r="10" spans="1:3">
      <c r="A10" s="4" t="s">
        <v>1055</v>
      </c>
      <c r="B10" s="5" t="n">
        <v>-9</v>
      </c>
      <c r="C10" s="9" t="n">
        <v>-2.8</v>
      </c>
    </row>
    <row r="11" spans="1:3">
      <c r="A11" s="4" t="s">
        <v>1056</v>
      </c>
      <c r="C11" s="9" t="n">
        <v>0.6</v>
      </c>
    </row>
    <row r="12" spans="1:3">
      <c r="A12" s="4" t="s">
        <v>1057</v>
      </c>
      <c r="B12" s="9" t="n">
        <v>-0.5</v>
      </c>
    </row>
    <row r="13" spans="1:3">
      <c r="A13" s="4" t="s">
        <v>1058</v>
      </c>
      <c r="B13" s="7" t="n">
        <v>140.5</v>
      </c>
      <c r="C13" s="7" t="n">
        <v>57.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490</v>
      </c>
    </row>
    <row r="2" spans="1:2">
      <c r="A2" s="3" t="s">
        <v>1060</v>
      </c>
    </row>
    <row r="3" spans="1:2">
      <c r="A3" s="5" t="n">
        <v>2019</v>
      </c>
      <c r="B3" s="7" t="n">
        <v>83.8</v>
      </c>
    </row>
    <row r="4" spans="1:2">
      <c r="A4" s="5" t="n">
        <v>2020</v>
      </c>
      <c r="B4" s="9" t="n">
        <v>76.5</v>
      </c>
    </row>
    <row r="5" spans="1:2">
      <c r="A5" s="5" t="n">
        <v>2021</v>
      </c>
      <c r="B5" s="9" t="n">
        <v>71.2</v>
      </c>
    </row>
    <row r="6" spans="1:2">
      <c r="A6" s="5" t="n">
        <v>2022</v>
      </c>
      <c r="B6" s="9" t="n">
        <v>61.6</v>
      </c>
    </row>
    <row r="7" spans="1:2">
      <c r="A7" s="4" t="s">
        <v>750</v>
      </c>
      <c r="B7" s="9" t="n">
        <v>257.8</v>
      </c>
    </row>
    <row r="8" spans="1:2">
      <c r="A8" s="4" t="s">
        <v>171</v>
      </c>
      <c r="B8" s="9" t="n">
        <v>550.9</v>
      </c>
    </row>
    <row r="9" spans="1:2">
      <c r="A9" s="3" t="s">
        <v>1061</v>
      </c>
    </row>
    <row r="10" spans="1:2">
      <c r="A10" s="5" t="n">
        <v>2019</v>
      </c>
      <c r="B10" s="9" t="n">
        <v>101.8</v>
      </c>
    </row>
    <row r="11" spans="1:2">
      <c r="A11" s="5" t="n">
        <v>2020</v>
      </c>
      <c r="B11" s="9" t="n">
        <v>46.7</v>
      </c>
    </row>
    <row r="12" spans="1:2">
      <c r="A12" s="5" t="n">
        <v>2021</v>
      </c>
      <c r="B12" s="9" t="n">
        <v>36.8</v>
      </c>
    </row>
    <row r="13" spans="1:2">
      <c r="A13" s="5" t="n">
        <v>2022</v>
      </c>
      <c r="B13" s="9" t="n">
        <v>12.7</v>
      </c>
    </row>
    <row r="14" spans="1:2">
      <c r="A14" s="4" t="s">
        <v>171</v>
      </c>
      <c r="B14" s="5" t="n">
        <v>198</v>
      </c>
    </row>
    <row r="15" spans="1:2">
      <c r="A15" s="3" t="s">
        <v>171</v>
      </c>
    </row>
    <row r="16" spans="1:2">
      <c r="A16" s="5" t="n">
        <v>2019</v>
      </c>
      <c r="B16" s="9" t="n">
        <v>185.6</v>
      </c>
    </row>
    <row r="17" spans="1:2">
      <c r="A17" s="5" t="n">
        <v>2020</v>
      </c>
      <c r="B17" s="9" t="n">
        <v>123.2</v>
      </c>
    </row>
    <row r="18" spans="1:2">
      <c r="A18" s="5" t="n">
        <v>2021</v>
      </c>
      <c r="B18" s="5" t="n">
        <v>108</v>
      </c>
    </row>
    <row r="19" spans="1:2">
      <c r="A19" s="5" t="n">
        <v>2022</v>
      </c>
      <c r="B19" s="9" t="n">
        <v>74.3</v>
      </c>
    </row>
    <row r="20" spans="1:2">
      <c r="A20" s="4" t="s">
        <v>750</v>
      </c>
      <c r="B20" s="9" t="n">
        <v>257.8</v>
      </c>
    </row>
    <row r="21" spans="1:2">
      <c r="A21" s="4" t="s">
        <v>171</v>
      </c>
      <c r="B21" s="7" t="n">
        <v>748.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5</v>
      </c>
      <c r="D2" s="2" t="s">
        <v>90</v>
      </c>
    </row>
    <row r="3" spans="1:4">
      <c r="A3" s="3" t="s">
        <v>243</v>
      </c>
    </row>
    <row r="4" spans="1:4">
      <c r="A4" s="4" t="s">
        <v>1063</v>
      </c>
      <c r="B4" s="6" t="n">
        <v>72</v>
      </c>
      <c r="C4" s="7" t="n">
        <v>47.4</v>
      </c>
      <c r="D4" s="7" t="n">
        <v>33.3</v>
      </c>
    </row>
    <row r="5" spans="1:4">
      <c r="A5" s="4" t="s">
        <v>1064</v>
      </c>
      <c r="B5" s="7" t="n">
        <v>5.4</v>
      </c>
      <c r="C5" s="7" t="n">
        <v>5.4</v>
      </c>
      <c r="D5" s="7" t="n">
        <v>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490</v>
      </c>
    </row>
    <row r="2" spans="1:2">
      <c r="A2" s="3" t="s">
        <v>1066</v>
      </c>
    </row>
    <row r="3" spans="1:2">
      <c r="A3" s="5" t="n">
        <v>2019</v>
      </c>
      <c r="B3" s="7" t="n">
        <v>5.2</v>
      </c>
    </row>
    <row r="4" spans="1:2">
      <c r="A4" s="5" t="n">
        <v>2020</v>
      </c>
      <c r="B4" s="5" t="n">
        <v>6</v>
      </c>
    </row>
    <row r="5" spans="1:2">
      <c r="A5" s="5" t="n">
        <v>2021</v>
      </c>
      <c r="B5" s="9" t="n">
        <v>4.4</v>
      </c>
    </row>
    <row r="6" spans="1:2">
      <c r="A6" s="5" t="n">
        <v>2022</v>
      </c>
      <c r="B6" s="9" t="n">
        <v>2.7</v>
      </c>
    </row>
    <row r="7" spans="1:2">
      <c r="A7" s="4" t="s">
        <v>750</v>
      </c>
      <c r="B7" s="9" t="n">
        <v>2.6</v>
      </c>
    </row>
    <row r="8" spans="1:2">
      <c r="A8" s="4" t="s">
        <v>171</v>
      </c>
      <c r="B8" s="7" t="n">
        <v>20.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067</v>
      </c>
      <c r="B1" s="2" t="s">
        <v>1</v>
      </c>
    </row>
    <row r="2" spans="1:2">
      <c r="B2" s="2" t="s">
        <v>1068</v>
      </c>
    </row>
    <row r="3" spans="1:2">
      <c r="A3" s="3" t="s">
        <v>246</v>
      </c>
    </row>
    <row r="4" spans="1:2">
      <c r="A4" s="4" t="s">
        <v>1069</v>
      </c>
      <c r="B4" s="5"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0</v>
      </c>
      <c r="B1" s="2" t="s">
        <v>2</v>
      </c>
      <c r="C1" s="2" t="s">
        <v>35</v>
      </c>
      <c r="D1" s="2" t="s">
        <v>90</v>
      </c>
    </row>
    <row r="2" spans="1:4">
      <c r="A2" s="3" t="s">
        <v>1071</v>
      </c>
    </row>
    <row r="3" spans="1:4">
      <c r="A3" s="4" t="s">
        <v>1072</v>
      </c>
      <c r="B3" s="7" t="n">
        <v>564.8</v>
      </c>
      <c r="C3" s="7" t="n">
        <v>116.1</v>
      </c>
      <c r="D3" s="7" t="n">
        <v>95.2</v>
      </c>
    </row>
    <row r="4" spans="1:4">
      <c r="A4" s="4" t="s">
        <v>835</v>
      </c>
    </row>
    <row r="5" spans="1:4">
      <c r="A5" s="3" t="s">
        <v>1071</v>
      </c>
    </row>
    <row r="6" spans="1:4">
      <c r="A6" s="4" t="s">
        <v>1072</v>
      </c>
      <c r="B6" s="9" t="n">
        <v>425.2</v>
      </c>
      <c r="C6" s="9" t="n">
        <v>97.2</v>
      </c>
      <c r="D6" s="9" t="n">
        <v>76.90000000000001</v>
      </c>
    </row>
    <row r="7" spans="1:4">
      <c r="A7" s="4" t="s">
        <v>1073</v>
      </c>
    </row>
    <row r="8" spans="1:4">
      <c r="A8" s="3" t="s">
        <v>1071</v>
      </c>
    </row>
    <row r="9" spans="1:4">
      <c r="A9" s="4" t="s">
        <v>1072</v>
      </c>
      <c r="B9" s="9" t="n">
        <v>108.5</v>
      </c>
      <c r="C9" s="9" t="n">
        <v>4.6</v>
      </c>
      <c r="D9" s="9" t="n">
        <v>4.2</v>
      </c>
    </row>
    <row r="10" spans="1:4">
      <c r="A10" s="4" t="s">
        <v>839</v>
      </c>
    </row>
    <row r="11" spans="1:4">
      <c r="A11" s="3" t="s">
        <v>1071</v>
      </c>
    </row>
    <row r="12" spans="1:4">
      <c r="A12" s="4" t="s">
        <v>1072</v>
      </c>
      <c r="B12" s="5" t="n">
        <v>6</v>
      </c>
      <c r="C12" s="9" t="n">
        <v>7.9</v>
      </c>
      <c r="D12" s="9" t="n">
        <v>6.9</v>
      </c>
    </row>
    <row r="13" spans="1:4">
      <c r="A13" s="4" t="s">
        <v>1074</v>
      </c>
    </row>
    <row r="14" spans="1:4">
      <c r="A14" s="3" t="s">
        <v>1071</v>
      </c>
    </row>
    <row r="15" spans="1:4">
      <c r="A15" s="4" t="s">
        <v>1072</v>
      </c>
      <c r="B15" s="9" t="n">
        <v>0.4</v>
      </c>
      <c r="C15" s="9" t="n">
        <v>0.4</v>
      </c>
      <c r="D15" s="9" t="n">
        <v>0.8</v>
      </c>
    </row>
    <row r="16" spans="1:4">
      <c r="A16" s="4" t="s">
        <v>837</v>
      </c>
    </row>
    <row r="17" spans="1:4">
      <c r="A17" s="3" t="s">
        <v>1071</v>
      </c>
    </row>
    <row r="18" spans="1:4">
      <c r="A18" s="4" t="s">
        <v>1072</v>
      </c>
      <c r="B18" s="7" t="n">
        <v>24.7</v>
      </c>
      <c r="C18" s="6" t="n">
        <v>6</v>
      </c>
      <c r="D18" s="7" t="n">
        <v>6.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4:06:33Z</dcterms:created>
  <dcterms:modified xmlns:dcterms="http://purl.org/dc/terms/" xmlns:xsi="http://www.w3.org/2001/XMLSchema-instance" xsi:type="dcterms:W3CDTF">2019-03-01T14:06:33Z</dcterms:modified>
</cp:coreProperties>
</file>